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Sysorex India Acquisition" sheetId="10" state="visible" r:id="rId10"/>
    <sheet xmlns:r="http://schemas.openxmlformats.org/officeDocument/2006/relationships" name="Inventory" sheetId="11" state="visible" r:id="rId11"/>
    <sheet xmlns:r="http://schemas.openxmlformats.org/officeDocument/2006/relationships" name="Property and Equipment, Net" sheetId="12" state="visible" r:id="rId12"/>
    <sheet xmlns:r="http://schemas.openxmlformats.org/officeDocument/2006/relationships" name="Software Development Costs"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Discontinued Operations" sheetId="16" state="visible" r:id="rId16"/>
    <sheet xmlns:r="http://schemas.openxmlformats.org/officeDocument/2006/relationships" name="Deferred Revenue" sheetId="17" state="visible" r:id="rId17"/>
    <sheet xmlns:r="http://schemas.openxmlformats.org/officeDocument/2006/relationships" name="Debt" sheetId="18" state="visible" r:id="rId18"/>
    <sheet xmlns:r="http://schemas.openxmlformats.org/officeDocument/2006/relationships" name="Capital Lease Obligations" sheetId="19" state="visible" r:id="rId19"/>
    <sheet xmlns:r="http://schemas.openxmlformats.org/officeDocument/2006/relationships" name="Capital Raises" sheetId="20" state="visible" r:id="rId20"/>
    <sheet xmlns:r="http://schemas.openxmlformats.org/officeDocument/2006/relationships" name="Common Stock" sheetId="21" state="visible" r:id="rId21"/>
    <sheet xmlns:r="http://schemas.openxmlformats.org/officeDocument/2006/relationships" name="Preferred Stock" sheetId="22" state="visible" r:id="rId22"/>
    <sheet xmlns:r="http://schemas.openxmlformats.org/officeDocument/2006/relationships" name="Authorized Share Increase and R" sheetId="23" state="visible" r:id="rId23"/>
    <sheet xmlns:r="http://schemas.openxmlformats.org/officeDocument/2006/relationships" name="Stock Options" sheetId="24" state="visible" r:id="rId24"/>
    <sheet xmlns:r="http://schemas.openxmlformats.org/officeDocument/2006/relationships" name="Warrants" sheetId="25" state="visible" r:id="rId25"/>
    <sheet xmlns:r="http://schemas.openxmlformats.org/officeDocument/2006/relationships" name="Income Taxes" sheetId="26" state="visible" r:id="rId26"/>
    <sheet xmlns:r="http://schemas.openxmlformats.org/officeDocument/2006/relationships" name="Fair Value" sheetId="27" state="visible" r:id="rId27"/>
    <sheet xmlns:r="http://schemas.openxmlformats.org/officeDocument/2006/relationships" name="Credit Risk and Concentrations" sheetId="28" state="visible" r:id="rId28"/>
    <sheet xmlns:r="http://schemas.openxmlformats.org/officeDocument/2006/relationships" name="Foreign Operations" sheetId="29" state="visible" r:id="rId29"/>
    <sheet xmlns:r="http://schemas.openxmlformats.org/officeDocument/2006/relationships" name="Related Party Transactions" sheetId="30" state="visible" r:id="rId30"/>
    <sheet xmlns:r="http://schemas.openxmlformats.org/officeDocument/2006/relationships" name="Commitments and Contingencies"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Sysorex India Acquisition (Tabl" sheetId="35" state="visible" r:id="rId35"/>
    <sheet xmlns:r="http://schemas.openxmlformats.org/officeDocument/2006/relationships" name="Inventory (Tables)" sheetId="36" state="visible" r:id="rId36"/>
    <sheet xmlns:r="http://schemas.openxmlformats.org/officeDocument/2006/relationships" name="Property and Equipment, Net (Ta" sheetId="37" state="visible" r:id="rId37"/>
    <sheet xmlns:r="http://schemas.openxmlformats.org/officeDocument/2006/relationships" name="Software Development Costs (Tab" sheetId="38" state="visible" r:id="rId38"/>
    <sheet xmlns:r="http://schemas.openxmlformats.org/officeDocument/2006/relationships" name="Intangible Assets (Tables)" sheetId="39" state="visible" r:id="rId39"/>
    <sheet xmlns:r="http://schemas.openxmlformats.org/officeDocument/2006/relationships" name="Goodwill (Tables)" sheetId="40" state="visible" r:id="rId40"/>
    <sheet xmlns:r="http://schemas.openxmlformats.org/officeDocument/2006/relationships" name="Discontinued Operations (Tables" sheetId="41" state="visible" r:id="rId41"/>
    <sheet xmlns:r="http://schemas.openxmlformats.org/officeDocument/2006/relationships" name="Deferred Revenue (Tables)" sheetId="42" state="visible" r:id="rId42"/>
    <sheet xmlns:r="http://schemas.openxmlformats.org/officeDocument/2006/relationships" name="Debt (Tables)" sheetId="43" state="visible" r:id="rId43"/>
    <sheet xmlns:r="http://schemas.openxmlformats.org/officeDocument/2006/relationships" name="Stock Options (Tables)" sheetId="44" state="visible" r:id="rId44"/>
    <sheet xmlns:r="http://schemas.openxmlformats.org/officeDocument/2006/relationships" name="Warrants (Tables)" sheetId="45" state="visible" r:id="rId45"/>
    <sheet xmlns:r="http://schemas.openxmlformats.org/officeDocument/2006/relationships" name="Income Taxes (Tables)" sheetId="46" state="visible" r:id="rId46"/>
    <sheet xmlns:r="http://schemas.openxmlformats.org/officeDocument/2006/relationships" name="Fair Value (Tables)" sheetId="47" state="visible" r:id="rId47"/>
    <sheet xmlns:r="http://schemas.openxmlformats.org/officeDocument/2006/relationships" name="Credit Risk and Concentrations " sheetId="48" state="visible" r:id="rId48"/>
    <sheet xmlns:r="http://schemas.openxmlformats.org/officeDocument/2006/relationships" name="Foreign Operations (Tables)" sheetId="49" state="visible" r:id="rId49"/>
    <sheet xmlns:r="http://schemas.openxmlformats.org/officeDocument/2006/relationships" name="Commitments and Contingencies (" sheetId="50" state="visible" r:id="rId50"/>
    <sheet xmlns:r="http://schemas.openxmlformats.org/officeDocument/2006/relationships" name="Organization and Nature of Bu_2"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ysorex India Acquisition (Deta" sheetId="56" state="visible" r:id="rId56"/>
    <sheet xmlns:r="http://schemas.openxmlformats.org/officeDocument/2006/relationships" name="Sysorex India Acquisition (De_2" sheetId="57" state="visible" r:id="rId57"/>
    <sheet xmlns:r="http://schemas.openxmlformats.org/officeDocument/2006/relationships" name="Inventory (Details)" sheetId="58" state="visible" r:id="rId58"/>
    <sheet xmlns:r="http://schemas.openxmlformats.org/officeDocument/2006/relationships" name="Property and Equipment, Net (De" sheetId="59" state="visible" r:id="rId59"/>
    <sheet xmlns:r="http://schemas.openxmlformats.org/officeDocument/2006/relationships" name="Property and Equipment, Net (_2" sheetId="60" state="visible" r:id="rId60"/>
    <sheet xmlns:r="http://schemas.openxmlformats.org/officeDocument/2006/relationships" name="Software Development Costs (Det" sheetId="61" state="visible" r:id="rId61"/>
    <sheet xmlns:r="http://schemas.openxmlformats.org/officeDocument/2006/relationships" name="Software Development Costs (D_2" sheetId="62" state="visible" r:id="rId62"/>
    <sheet xmlns:r="http://schemas.openxmlformats.org/officeDocument/2006/relationships" name="Software Development Costs (D_3" sheetId="63" state="visible" r:id="rId63"/>
    <sheet xmlns:r="http://schemas.openxmlformats.org/officeDocument/2006/relationships" name="Intangible Assets (Details)" sheetId="64" state="visible" r:id="rId64"/>
    <sheet xmlns:r="http://schemas.openxmlformats.org/officeDocument/2006/relationships" name="Intangible Assets (Details 1)" sheetId="65" state="visible" r:id="rId65"/>
    <sheet xmlns:r="http://schemas.openxmlformats.org/officeDocument/2006/relationships" name="Intangible Assets (Details Text" sheetId="66" state="visible" r:id="rId66"/>
    <sheet xmlns:r="http://schemas.openxmlformats.org/officeDocument/2006/relationships" name="Goodwill (Details)" sheetId="67" state="visible" r:id="rId67"/>
    <sheet xmlns:r="http://schemas.openxmlformats.org/officeDocument/2006/relationships" name="Goodwill (Details Textual)" sheetId="68" state="visible" r:id="rId68"/>
    <sheet xmlns:r="http://schemas.openxmlformats.org/officeDocument/2006/relationships" name="Discontinued Operations (Detail" sheetId="69" state="visible" r:id="rId69"/>
    <sheet xmlns:r="http://schemas.openxmlformats.org/officeDocument/2006/relationships" name="Discontinued Operations (Deta_2" sheetId="70" state="visible" r:id="rId70"/>
    <sheet xmlns:r="http://schemas.openxmlformats.org/officeDocument/2006/relationships" name="Deferred Revenue (Details)" sheetId="71" state="visible" r:id="rId71"/>
    <sheet xmlns:r="http://schemas.openxmlformats.org/officeDocument/2006/relationships" name="Debt (Details)" sheetId="72" state="visible" r:id="rId72"/>
    <sheet xmlns:r="http://schemas.openxmlformats.org/officeDocument/2006/relationships" name="Debt (Details Textual)" sheetId="73" state="visible" r:id="rId73"/>
    <sheet xmlns:r="http://schemas.openxmlformats.org/officeDocument/2006/relationships" name="Capital Lease Obligations (Deta" sheetId="74" state="visible" r:id="rId74"/>
    <sheet xmlns:r="http://schemas.openxmlformats.org/officeDocument/2006/relationships" name="Capital Raises (Details)" sheetId="75" state="visible" r:id="rId75"/>
    <sheet xmlns:r="http://schemas.openxmlformats.org/officeDocument/2006/relationships" name="Common Stock (Details)" sheetId="76" state="visible" r:id="rId76"/>
    <sheet xmlns:r="http://schemas.openxmlformats.org/officeDocument/2006/relationships" name="Preferred Stock (Details)" sheetId="77" state="visible" r:id="rId77"/>
    <sheet xmlns:r="http://schemas.openxmlformats.org/officeDocument/2006/relationships" name="Authorized Share Increase and_2" sheetId="78" state="visible" r:id="rId78"/>
    <sheet xmlns:r="http://schemas.openxmlformats.org/officeDocument/2006/relationships" name="Stock Options (Details)" sheetId="79" state="visible" r:id="rId79"/>
    <sheet xmlns:r="http://schemas.openxmlformats.org/officeDocument/2006/relationships" name="Stock Options (Details 1)" sheetId="80" state="visible" r:id="rId80"/>
    <sheet xmlns:r="http://schemas.openxmlformats.org/officeDocument/2006/relationships" name="Stock Options (Details Textual)" sheetId="81" state="visible" r:id="rId81"/>
    <sheet xmlns:r="http://schemas.openxmlformats.org/officeDocument/2006/relationships" name="Warrants (Details)" sheetId="82" state="visible" r:id="rId82"/>
    <sheet xmlns:r="http://schemas.openxmlformats.org/officeDocument/2006/relationships" name="Warrants (Details Textual)" sheetId="83" state="visible" r:id="rId83"/>
    <sheet xmlns:r="http://schemas.openxmlformats.org/officeDocument/2006/relationships" name="Income Taxes (Details)" sheetId="84" state="visible" r:id="rId84"/>
    <sheet xmlns:r="http://schemas.openxmlformats.org/officeDocument/2006/relationships" name="Income Taxes (Details 1)" sheetId="85" state="visible" r:id="rId85"/>
    <sheet xmlns:r="http://schemas.openxmlformats.org/officeDocument/2006/relationships" name="Income Taxes (Details 2)" sheetId="86" state="visible" r:id="rId86"/>
    <sheet xmlns:r="http://schemas.openxmlformats.org/officeDocument/2006/relationships" name="Income Taxes (Details 3)" sheetId="87" state="visible" r:id="rId87"/>
    <sheet xmlns:r="http://schemas.openxmlformats.org/officeDocument/2006/relationships" name="Income Taxes (Details Textual)" sheetId="88" state="visible" r:id="rId88"/>
    <sheet xmlns:r="http://schemas.openxmlformats.org/officeDocument/2006/relationships" name="Fair Value (Details)" sheetId="89" state="visible" r:id="rId89"/>
    <sheet xmlns:r="http://schemas.openxmlformats.org/officeDocument/2006/relationships" name="Fair Value (Details 1)" sheetId="90" state="visible" r:id="rId90"/>
    <sheet xmlns:r="http://schemas.openxmlformats.org/officeDocument/2006/relationships" name="Fair Value (Details 2)" sheetId="91" state="visible" r:id="rId91"/>
    <sheet xmlns:r="http://schemas.openxmlformats.org/officeDocument/2006/relationships" name="Fair Value (Details Textual)" sheetId="92" state="visible" r:id="rId92"/>
    <sheet xmlns:r="http://schemas.openxmlformats.org/officeDocument/2006/relationships" name="Credit Risk and Concentration_2" sheetId="93" state="visible" r:id="rId93"/>
    <sheet xmlns:r="http://schemas.openxmlformats.org/officeDocument/2006/relationships" name="Credit Risk and Concentration_3" sheetId="94" state="visible" r:id="rId94"/>
    <sheet xmlns:r="http://schemas.openxmlformats.org/officeDocument/2006/relationships" name="Foreign Operations (Details)" sheetId="95" state="visible" r:id="rId95"/>
    <sheet xmlns:r="http://schemas.openxmlformats.org/officeDocument/2006/relationships" name="Related Party Transactions (Det" sheetId="96" state="visible" r:id="rId96"/>
    <sheet xmlns:r="http://schemas.openxmlformats.org/officeDocument/2006/relationships" name="Commitments and Contingencies_2" sheetId="97" state="visible" r:id="rId97"/>
    <sheet xmlns:r="http://schemas.openxmlformats.org/officeDocument/2006/relationships" name="Commitments and Contingencies_3" sheetId="98" state="visible" r:id="rId98"/>
    <sheet xmlns:r="http://schemas.openxmlformats.org/officeDocument/2006/relationships" name="Subsequent Events (Details)" sheetId="99" state="visible" r:id="rId99"/>
  </sheets>
  <definedNames/>
  <calcPr calcId="124519" fullCalcOnLoad="1"/>
</workbook>
</file>

<file path=xl/sharedStrings.xml><?xml version="1.0" encoding="utf-8"?>
<sst xmlns="http://schemas.openxmlformats.org/spreadsheetml/2006/main" uniqueCount="1149">
  <si>
    <t>Document and Entity Information - USD ($)</t>
  </si>
  <si>
    <t>12 Months Ended</t>
  </si>
  <si>
    <t>Dec. 31, 2018</t>
  </si>
  <si>
    <t>Mar. 26, 2019</t>
  </si>
  <si>
    <t>Jun. 30, 2018</t>
  </si>
  <si>
    <t>Document and Entity Information [Abstract]</t>
  </si>
  <si>
    <t>Entity Registrant Name</t>
  </si>
  <si>
    <t>INPIXON</t>
  </si>
  <si>
    <t>Entity Central Index Key</t>
  </si>
  <si>
    <t>0001529113</t>
  </si>
  <si>
    <t>Trading Symbol</t>
  </si>
  <si>
    <t>INPX</t>
  </si>
  <si>
    <t>Amendment Flag</t>
  </si>
  <si>
    <t>false</t>
  </si>
  <si>
    <t>Current Fiscal Year End Date</t>
  </si>
  <si>
    <t>--12-31</t>
  </si>
  <si>
    <t>Document Type</t>
  </si>
  <si>
    <t>10-K</t>
  </si>
  <si>
    <t>Document Period End Date</t>
  </si>
  <si>
    <t>Dec. 31,
		2018</t>
  </si>
  <si>
    <t>Document Fiscal Year Focus</t>
  </si>
  <si>
    <t>2018</t>
  </si>
  <si>
    <t>Document Fiscal Period Focus</t>
  </si>
  <si>
    <t>FY</t>
  </si>
  <si>
    <t>Entity Filer Category</t>
  </si>
  <si>
    <t>Non-accelerated Filer</t>
  </si>
  <si>
    <t>Entity Well-known Seasoned Issuer</t>
  </si>
  <si>
    <t>No</t>
  </si>
  <si>
    <t>Entity Voluntary Filers</t>
  </si>
  <si>
    <t>Entity Current Reporting Status</t>
  </si>
  <si>
    <t>Yes</t>
  </si>
  <si>
    <t>Entity Small Business</t>
  </si>
  <si>
    <t>true</t>
  </si>
  <si>
    <t>Entity Emerging Growth Company</t>
  </si>
  <si>
    <t>Entity Ex Transition Period</t>
  </si>
  <si>
    <t>Entity Shell Company</t>
  </si>
  <si>
    <t>Entity Public Float</t>
  </si>
  <si>
    <t>Entity Common Stock, Shares Outstanding</t>
  </si>
  <si>
    <t>Consolidated Balance Sheets - USD ($) $ in Thousands</t>
  </si>
  <si>
    <t>Dec. 31, 2017</t>
  </si>
  <si>
    <t>Current Assets</t>
  </si>
  <si>
    <t>Cash and cash equivalents</t>
  </si>
  <si>
    <t>Accounts receivable, net</t>
  </si>
  <si>
    <t>Notes and other receivables</t>
  </si>
  <si>
    <t>Inventory</t>
  </si>
  <si>
    <t>Assets held for sale</t>
  </si>
  <si>
    <t xml:space="preserve"> </t>
  </si>
  <si>
    <t>Current assets of deconsolidated operations</t>
  </si>
  <si>
    <t>Prepaid assets and other current assets</t>
  </si>
  <si>
    <t>Total Current Assets</t>
  </si>
  <si>
    <t>Property and equipment, net</t>
  </si>
  <si>
    <t>Software development costs, net</t>
  </si>
  <si>
    <t>Intangible assets, net</t>
  </si>
  <si>
    <t>Goodwill</t>
  </si>
  <si>
    <t>Non-current assets of deconsolidated operations</t>
  </si>
  <si>
    <t>Loan to related party</t>
  </si>
  <si>
    <t>Other assets</t>
  </si>
  <si>
    <t>Total Assets</t>
  </si>
  <si>
    <t>Current Liabilities</t>
  </si>
  <si>
    <t>Accounts payable</t>
  </si>
  <si>
    <t>Accrued liabilities</t>
  </si>
  <si>
    <t>Deferred revenue</t>
  </si>
  <si>
    <t>Short-term debt</t>
  </si>
  <si>
    <t>Derivative liabilities</t>
  </si>
  <si>
    <t>Current liabilities of deconsolidated operations</t>
  </si>
  <si>
    <t>Liabilities held for sale</t>
  </si>
  <si>
    <t>Total Current Liabilities</t>
  </si>
  <si>
    <t>Long Term Liabilities</t>
  </si>
  <si>
    <t>Long-term debt</t>
  </si>
  <si>
    <t>Other liabilities</t>
  </si>
  <si>
    <t>Non-current liabilities of deconsolidated operations</t>
  </si>
  <si>
    <t>Total Liabilities</t>
  </si>
  <si>
    <t>Stockholders' (Deficit) Equity</t>
  </si>
  <si>
    <t>Preferred stock - $0.001 par value; 5,000,000 shares authorized, consisting of Series 4 Convertible Preferred Stock - $0.001 par value; 10,185 shares authorized; 1 and 0 issued, and 1 and 0 outstanding at December 31, 2018 and 2017, respectively. Liquidation preference of $0 at December 31, 2018 and 2017.</t>
  </si>
  <si>
    <t>Common Stock - $0.001 par value; 250,000,000 shares authorized; 1,581,893 and 24,055 issued and 1,581,880 and 24,042 outstanding at December 31, 2018 and 2017, respectively.</t>
  </si>
  <si>
    <t>Additional paid-in capital</t>
  </si>
  <si>
    <t>Treasury stock, at cost, 13 shares</t>
  </si>
  <si>
    <t>Accumulated other comprehensive income</t>
  </si>
  <si>
    <t>Accumulated deficit (excluding $2,442 reclassified to additional paid in capital in quasi-reorganization)</t>
  </si>
  <si>
    <t>Stockholders' (Deficit) Equity Attributable to Inpixon</t>
  </si>
  <si>
    <t>Non-controlling Interest</t>
  </si>
  <si>
    <t>Total Stockholders' (Deficit) Equity</t>
  </si>
  <si>
    <t>Total Liabilities and Stockholders' (Deficit) Equity</t>
  </si>
  <si>
    <t>Consolidated Balance Sheets (Parenthetical) - USD ($) $ in Thousands</t>
  </si>
  <si>
    <t>Preferred stock, par value</t>
  </si>
  <si>
    <t>Preferred stock, shares authorized</t>
  </si>
  <si>
    <t>Common stock, par value</t>
  </si>
  <si>
    <t>Common stock, shares authorized</t>
  </si>
  <si>
    <t>Common stock, shares issued</t>
  </si>
  <si>
    <t>Common stock, shares outstanding</t>
  </si>
  <si>
    <t>Treasury stock, shares</t>
  </si>
  <si>
    <t>Accumulated deficit reclassified to additional paid in capital in quasi-reorganization</t>
  </si>
  <si>
    <t>Series 4 Convertible Preferred Stock</t>
  </si>
  <si>
    <t>Preferred stock, shares issued</t>
  </si>
  <si>
    <t>Preferred stock, shares outstanding</t>
  </si>
  <si>
    <t>Preferred stock, liquidation preference</t>
  </si>
  <si>
    <t>Consolidated Statements of Operations - USD ($) $ in Thousands</t>
  </si>
  <si>
    <t>Revenues</t>
  </si>
  <si>
    <t>Products</t>
  </si>
  <si>
    <t>Services</t>
  </si>
  <si>
    <t>Total Revenues</t>
  </si>
  <si>
    <t>Cost of Revenues</t>
  </si>
  <si>
    <t>Total Cost of Revenues</t>
  </si>
  <si>
    <t>Gross Profit</t>
  </si>
  <si>
    <t>Operating Expenses</t>
  </si>
  <si>
    <t>Research and development</t>
  </si>
  <si>
    <t>Sales and marketing</t>
  </si>
  <si>
    <t>General and administrative</t>
  </si>
  <si>
    <t>Acquisition related costs</t>
  </si>
  <si>
    <t>Impairment of goodwill</t>
  </si>
  <si>
    <t>Amortization of intangibles</t>
  </si>
  <si>
    <t>Total Operating Expenses</t>
  </si>
  <si>
    <t>Loss from Operations</t>
  </si>
  <si>
    <t>Other Income (Expense)</t>
  </si>
  <si>
    <t>Interest expense</t>
  </si>
  <si>
    <t>Change in fair value of derivative liability</t>
  </si>
  <si>
    <t>Gain on the sale of Sysorex Arabia</t>
  </si>
  <si>
    <t>Extinguishment loss for debt modification</t>
  </si>
  <si>
    <t>Other income/(expense)</t>
  </si>
  <si>
    <t>Total Other Income (Expense)</t>
  </si>
  <si>
    <t>Net Loss from Continuing Operations</t>
  </si>
  <si>
    <t>Loss from Discontinued Operations, Net of Tax</t>
  </si>
  <si>
    <t>Net Loss</t>
  </si>
  <si>
    <t>Net Income/(Loss) Attributable to Non-controlling Interest</t>
  </si>
  <si>
    <t>Net Loss Attributable to Stockholders of Inpixon</t>
  </si>
  <si>
    <t>Deemed dividend to preferred stockholders</t>
  </si>
  <si>
    <t>Deemed dividend for triggering of warrant down round feature</t>
  </si>
  <si>
    <t>Net Loss Attributable to Common Stockholders</t>
  </si>
  <si>
    <t>Net Loss Per Basic and Diluted Common Share</t>
  </si>
  <si>
    <t>Loss from continuing operations</t>
  </si>
  <si>
    <t>Loss from discontinued operations</t>
  </si>
  <si>
    <t>Net Loss Per Share - Basic and Diluted</t>
  </si>
  <si>
    <t>Weighted Average Shares Outstanding</t>
  </si>
  <si>
    <t>Basic and Diluted</t>
  </si>
  <si>
    <t>Consolidated Statements of Comprehensive Loss - USD ($) $ in Thousands</t>
  </si>
  <si>
    <t>Statement of Comprehensive Income [Abstract]</t>
  </si>
  <si>
    <t>Unrealized foreign exchange gain/(loss) from cumulative translation adjustments</t>
  </si>
  <si>
    <t>Comprehensive Loss</t>
  </si>
  <si>
    <t>Consolidated Statement of Changes in Stockholders' (Deficit) Equity - USD ($) $ in Thousands</t>
  </si>
  <si>
    <t>Total</t>
  </si>
  <si>
    <t>Series 1 Convertible Preferred Stock</t>
  </si>
  <si>
    <t>Series 2 Convertible Preferred Stock</t>
  </si>
  <si>
    <t>Series 3 Convertible Preferred Stock</t>
  </si>
  <si>
    <t>Common Stock</t>
  </si>
  <si>
    <t>Additional Paid-In Capital</t>
  </si>
  <si>
    <t>Treasury Stock</t>
  </si>
  <si>
    <t>Due from Sysorex Consulting, Inc.</t>
  </si>
  <si>
    <t>Accumulated Other Comprehensive Income (Loss)</t>
  </si>
  <si>
    <t>Accumulated Deficit</t>
  </si>
  <si>
    <t>Non-Controlling Interest</t>
  </si>
  <si>
    <t>Balance at Dec. 31, 2016</t>
  </si>
  <si>
    <t>Balance, shares at Dec. 31, 2016</t>
  </si>
  <si>
    <t>Common shares issued for services</t>
  </si>
  <si>
    <t>Common shares issued for services, shares</t>
  </si>
  <si>
    <t>Stock options granted to employees for services</t>
  </si>
  <si>
    <t>Stock options granted to employees for services, shares</t>
  </si>
  <si>
    <t>Common shares issued for LightMiner Acquisition</t>
  </si>
  <si>
    <t>Common shares issued for LightMiner Acquisition, shares</t>
  </si>
  <si>
    <t>Fractional shares issued for stock split</t>
  </si>
  <si>
    <t>Fractional shares issued for stock split, shares</t>
  </si>
  <si>
    <t>Redemption of convertible series 1 preferred stock</t>
  </si>
  <si>
    <t>Redemption of convertible series 1 preferred stock, shares</t>
  </si>
  <si>
    <t>Common shares issued in lieu of interest</t>
  </si>
  <si>
    <t>Common shares issued in lieu of interest, shares</t>
  </si>
  <si>
    <t>Common and preferred shares issued for net cash proceeds from a public offering</t>
  </si>
  <si>
    <t>Common and preferred shares issued for net cash proceeds from a public offering, shares</t>
  </si>
  <si>
    <t>Redemption of convertible series 2 preferred stock</t>
  </si>
  <si>
    <t>Redemption of convertible series 2 preferred stock, shares</t>
  </si>
  <si>
    <t>Reclassification of warrants to derivative liabilities</t>
  </si>
  <si>
    <t>Common shares issued for warrants exercised</t>
  </si>
  <si>
    <t>Common shares issued for warrants exercised, shares</t>
  </si>
  <si>
    <t>Reclassification of warrants from derivative liabilities to equity</t>
  </si>
  <si>
    <t>Common shares issued for extinguishment of trade payables</t>
  </si>
  <si>
    <t>Common shares issued for extinguishment of trade payables, shares</t>
  </si>
  <si>
    <t>Common shares issued for extinguishment of debenture liability</t>
  </si>
  <si>
    <t>Common shares issued for extinguishment of debenture liability, shares</t>
  </si>
  <si>
    <t>Common shares issued for net proceeds from warrants exercised</t>
  </si>
  <si>
    <t>Common shares issued for net proceeds from warrants exercised, shares</t>
  </si>
  <si>
    <t>Investment in Sysorex India</t>
  </si>
  <si>
    <t>Settlement of related party receivable</t>
  </si>
  <si>
    <t>Cumulative Translation Adjustment</t>
  </si>
  <si>
    <t>Net loss</t>
  </si>
  <si>
    <t>Balance at Dec. 31, 2017</t>
  </si>
  <si>
    <t>Balance, shares at Dec. 31, 2017</t>
  </si>
  <si>
    <t>Redemption of convertible series 3 preferred stock</t>
  </si>
  <si>
    <t>Redemption of convertible series 3 preferred stock, shares</t>
  </si>
  <si>
    <t>Redemption of convertible series 4 preferred stock</t>
  </si>
  <si>
    <t>Redemption of convertible series 4 preferred stock, shares</t>
  </si>
  <si>
    <t>Common shares issued for extinguishment of debt</t>
  </si>
  <si>
    <t>Common shares issued for extinguishment of debt, shares</t>
  </si>
  <si>
    <t>Deconsolidation of Sysorex as a result of spin-off</t>
  </si>
  <si>
    <t>Sale of Sysorex Arabia</t>
  </si>
  <si>
    <t>Adoption of accounting standards (Note 2)</t>
  </si>
  <si>
    <t>Balance at Dec. 31, 2018</t>
  </si>
  <si>
    <t>Balance, shares at Dec. 31, 2018</t>
  </si>
  <si>
    <t>Consolidated Statements of Cash Flows - USD ($) $ in Thousands</t>
  </si>
  <si>
    <t>Cash Flows (Used In) from Operating Activities</t>
  </si>
  <si>
    <t>Adjustment to reconcile net loss to net cash used in operating activities:</t>
  </si>
  <si>
    <t>Depreciation and amortization</t>
  </si>
  <si>
    <t>Amortization of intangible assets</t>
  </si>
  <si>
    <t>Stock based compensation</t>
  </si>
  <si>
    <t>Amortization of technology</t>
  </si>
  <si>
    <t>Amortization of debt discount</t>
  </si>
  <si>
    <t>Amortization of deferred financing costs</t>
  </si>
  <si>
    <t>Provision for doubtful accounts</t>
  </si>
  <si>
    <t>Gain on earnout</t>
  </si>
  <si>
    <t>Gain on the settlement of liabilities</t>
  </si>
  <si>
    <t>Forgiveness of debt</t>
  </si>
  <si>
    <t>Exchange of warrants for shares</t>
  </si>
  <si>
    <t>Other</t>
  </si>
  <si>
    <t>Changes in operating assets and liabilities:</t>
  </si>
  <si>
    <t>Accounts receivable and other receivables</t>
  </si>
  <si>
    <t>Other current assets</t>
  </si>
  <si>
    <t>Prepaid licenses and maintenance contracts</t>
  </si>
  <si>
    <t>Total Adjustments</t>
  </si>
  <si>
    <t>Net Cash (Used in) Provided By Operating Activities</t>
  </si>
  <si>
    <t>Cash Flows Used in Investing Activities</t>
  </si>
  <si>
    <t>Purchase of property and equipment</t>
  </si>
  <si>
    <t>Investment in capitalized software</t>
  </si>
  <si>
    <t>Investment in Pod Technology</t>
  </si>
  <si>
    <t>Cash spun off a result of deconsolidation</t>
  </si>
  <si>
    <t>Net Cash Flows Used in Investing Activities</t>
  </si>
  <si>
    <t>Cash Flows From (Used in) Financing Activities</t>
  </si>
  <si>
    <t>Net repayments to credit line facility</t>
  </si>
  <si>
    <t>Net proceeds from issuance of common stock, preferred stock and warrants</t>
  </si>
  <si>
    <t>Repayment of notes payable</t>
  </si>
  <si>
    <t>Advances to related party</t>
  </si>
  <si>
    <t>Repayments from related party</t>
  </si>
  <si>
    <t>Repayment of debenture</t>
  </si>
  <si>
    <t>Proceeds from notes received</t>
  </si>
  <si>
    <t>Net proceeds from convertible promissory notes</t>
  </si>
  <si>
    <t>Repayment of convertible promissory notes</t>
  </si>
  <si>
    <t>Net Cash Provided By (Used in) Financing Activities</t>
  </si>
  <si>
    <t>Effect of Foreign Exchange Rate on Changes on Cash</t>
  </si>
  <si>
    <t>Net Increase (decrease) in Cash, Cash Equivalents and Restricted Cash</t>
  </si>
  <si>
    <t>Cash, Cash Equivalents and Restricted Cash - Beginning of period</t>
  </si>
  <si>
    <t>Cash, Cash Equivalents and Restricted Cash - End of period</t>
  </si>
  <si>
    <t>Cash paid for:</t>
  </si>
  <si>
    <t>Interest</t>
  </si>
  <si>
    <t>Income Taxes</t>
  </si>
  <si>
    <t>Non-cash investing and financing activities</t>
  </si>
  <si>
    <t>Adjustment to opening retained earnings for the adoption of ASC 606</t>
  </si>
  <si>
    <t>Common shares issued for LightMiner acquisition</t>
  </si>
  <si>
    <t>Settlement of interest for shares</t>
  </si>
  <si>
    <t>Organization and Nature of Business and Going Concern</t>
  </si>
  <si>
    <t>Organization and Nature of Business and Going Concern [Abstract]</t>
  </si>
  <si>
    <t>Note 1 - Organization and Nature of Business and Going Concern Inpixon, its wholly-owned subsidiary, Inpixon Canada, Inc. (“Inpixon Canada”), and its majority-owned subsidiary Sysorex India Limited (“Sysorex India”) (unless otherwise stated or the context otherwise requires, the terms “Inpixon” “we,” “us,” “our” and the “Company” refer collectively to Inpixon and the above subsidiaries), provides Big Data analytics and location based products and related services. The Company is headquartered in California, and has subsidiary offices in Hyderabad, India and Vancouver, Canada. On December 31, 2017, and as more fully described in Note 3, the Company acquired approximately 82.5% of the outstanding equity securities of Sysorex India, which is in the business of providing information technology (“IT”) services including software application and development, quality assurance (“QA”) and testing and graphical user interface (“GUI”) development. On August 31, 2018, and as more fully described in Note 9, we completed the spin-off of our value-added reseller business from our indoor positioning analytics business by way of a distribution of all the shares of common stock of our wholly-owned subsidiary, Sysorex, Inc., to our stockholders of record as of August 21, 2018 and certain warrant holders. Going Concern and Management’s Plans As of December 31, 2018, the Company has a working capital deficiency of approximately $3.9 million. For the year ended December 31, 2018, the Company
incurred a net loss of approximately $24.6 million, which includes the losses generated by Sysorex, Inc. through August 31, 2018, the date the entity and its wholly owned subsidiary were spun off as more fully described in Note 9. The aforementioned factors raise substantial doubt about the Company’s ability to continue as a going concern. The accompanying consolidated financial statements have been prepared on a going concern basis, which contemplates the realization of assets and the satisfaction of liabilities in the normal course of business. The financial statements do not include any adjustments relating to the recoverability and classification of asset amounts or the classification of liabilities that might be necessary should the Company be unable to continue as a going concern within one year after the date the financial statements are issued. On January 5, 2018, the Company entered into a securities purchase agreement with certain investors pursuant to which it sold an aggregate of 14,996 shares of the Company’s common stock and warrants to purchase up to 14,996 shares of common stock at a purchase price of $212.40 per share of common stock for aggregate net proceeds of approximately $2.8 million. On February 20, 2018, the Company completed a public offering consisting of an aggregate of 83,149 Class A units, at a price to the public of $94.00 per Class A unit, and 10,184.9752 Class B units, at a price to the public of $1,000 per Class B unit for aggregate net proceeds of approximately $15.4 million. On April 24, 2018, the Company completed a public offering consisting of 10,115 units at a price to the public of $1,000 per unit for aggregate net proceeds after expenses of approximately $9.2 million. The Company raised approximately $2 million and $1.5 million in net proceeds from the sale of one-year promissory notes on October 12, 2018 and December 21, 2018, respectively. On January 15, 2019, the Company completed a rights offering whereby it sold 12,000 units at a price to the public of $1,000 per unit for aggregate net proceeds of approximately $10.77 million after commissions and expenses. The Company expects its capital resources as of December 31, 2018, availability on the Payplant facility to finance purchase orders and invoices in an amount equal to 80% of the face value of purchase orders received (as described in Note 11), funds from higher margin business line expansion and credit limitation improvements will not be sufficient to fund planned operations for the next twelve months from the date the financial statements are issued. In addition, the Company is pursuing possible strategic transactions. Therefore, the Company may raise such additional capital as needed, through the issuance of equity, equity-linked or debt securities. The Company’s consolidated financial statements as of December 31, 2018 have been prepared under the assumption that we will continue as a going concern for the next twelve months from the date the financial statements are issued. Management’s plans and assessment of the probability that such plans will mitigate and alleviate any substantial doubt about the Company’s ability to continue as a going concern, is dependent upon the ability to attain further operating efficiency, reduce expenditures, and, ultimately, to generate sufficient levels of revenue, which together represent the principal conditions that raise substantial doubt about our ability to continue as a going concern. The Company’s consolidated financial statements as of December 31, 2018 do not include any adjustments that might result from the outcome of this uncertainty.</t>
  </si>
  <si>
    <t>Summary of Significant Accounting Policies</t>
  </si>
  <si>
    <t>Basis of Presentation/Summary of Significant Accounting Policies [Abstract]</t>
  </si>
  <si>
    <t>Note 2 - Summary of Significant Accounting Policies Consolidations The consolidated financial statements have been prepared using the accounting records of Inpixon, Inpixon Canada and Sysorex India. All material inter-company balances and transactions have been eliminated. Use of Estimates The preparation of financial statements in conformity with generally accepted accounting principles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the valuation of stock-based compensation;
● the allowance for doubtful accounts;
● the valuation allowance for the deferred tax asset; and
● impairment of long-lived assets and goodwill. Business Combinations The Company accounts for business combinations under Financial Accounting Standards Board (“FASB”) Accounting Standards Codification (“ASC”) 805 “Business Combinations” using the acquisition method of accounting, and accordingly, the assets and liabilities of the acquired business are recorded at their fair values at the date of acquisition. The excess of the purchase price over the estimated fair value is recorded as goodwill. All acquisition costs are expensed as incurred. Upon acquisition, the accounts and results of operations are consolidated as of and subsequent to the acquisition date. Cash and Cash Equivalents Cash and cash equivalents consist of cash, checking accounts, money market accounts and temporary investments with maturities of three months or less when purchased. As of December 31, 2018 and 2017, the Company had no cash equivalents. Restricted Cash In connection with certain transactions, the Company may be required to deposit assets, including cash or investment shares, in escrow accounts. The assets held in escrow are subject to various contingencies that may exist with respect to such transactions. Upon resolution of those contingencies or the expiration of the escrow period, some or all the escrow amounts may be used and the balance released to the Company. As of December 31, 2018, the Company had $140,000 deposited in escrow as restricted cash for the Shoom acquisition, of which any amounts not subject to claims shall be released to the pre-acquisition stockholders of Shoom, on a pro-rata basis, on each of the next (2) anniversary dates of the closing date of the Shoom acquisition. $70,000 of that amount is current and included in Prepaid Assets and Other Current Assets and $70,000 is non-current and included in Other Assets on the consolidated balance sheet. As of December 31, 2017, the Company had $210,000 deposited in escrow of which $70,000 was part of Prepaid Assets and Other Current Assets and the non-current portion of $140,000 was part of Other Assets on the consolidated balance sheet. The following table provides a reconciliation of cash, cash equivalents and restricted cash reported in the balance sheets that sum to the total of the same amounts show in the statement of cash flows.
(in thousands) 2018 2017
Cash and cash equivalents $ 1,008 $ 141
Restricted cash 70 70
Restricted cash included in other assets (long term) 70 140
Total cash, cash equivalents, and restricted cash in the balance sheet $ 1,148 $ 351 Accounts Receivable, net and Allowance for Doubtful Accounts Accounts receivables are stated at the amount the Company expects to collect. The Company recognizes an allowance for doubtful accounts to ensure accounts receivables are not overstated due to un-collectability. Bad debt reserves are maintained for various customers based on a variety of factors, including the length of time the receivables are past due, significant one-time events and historical experience. An additional reserve for individual accounts is recorded when the Company becomes aware of a customer’s inability to meet its financial obligation, such as in the case of bankruptcy filings, or deterioration in such customer’s operating results or financial position. If circumstances related to a customer change, estimates of the recoverability of receivables would be further adjusted. The Company has recorded an allowance for doubtful accounts of $0.5 million and $1.1 million as of December 31, 2018 and 2017, respectively. Inventory Inventory is stated at the lower of cost or net realizable value utilizing the first-in, first-out method. The Company continually analyzes its slow-moving, excess and obsolete inventories. Based on historical and projected sales volumes and anticipated selling prices, the Company establishes reserves. If the Company does not meet its sales expectations, these reserves are increased. Products that are determined to be obsolete are written down to net realizable value. As of December 31, 2018 and 2017, the Company deemed any such allowance nominal. Deferred Financing Costs Costs incurred in conjunction with a credit facility have been capitalized and have been amortized to interest expense using the straight-line method, which approximates the effective interest rate method, over the term of the credit facility and is included as a component of other assets. During the year ended December 31, 2018, the Company did not have deferred financing costs. During the year ended December 31, 2017, the Company incurred $124,000 of deferred financing costs and amortized $451,000 of costs. As of December 31, 2017, accumulated amortization approximated $465,000. Costs incurred with our debt financings have been presented as a direct deduction from the carrying amount of the debt obligation, consistent with debt discounts. Property and Equipment, net Property and equipment are recorded at cost less accumulated depreciation and amortization. The Company depreciates its property and equipment for financial reporting purposes using the straight-line method over the estimated useful lives of the assets, which range from 3 to 7 years. Leasehold improvements are amortized over the lesser of the useful life of the asset or the initial lease term. Expenditures for maintenance and repairs, which do not extend the economic useful life of the related assets, are charged to operations as incurred, and expenditures, which extend the economic life, are capitalized. When assets are retired, or otherwise disposed of, the costs and related accumulated depreciation or amortization are removed from the accounts and any gain or loss on disposal is recognized. Intangible Assets Intangible assets primarily consist of developed technology, customer lists/relationships, non-compete agreements, export licenses and trade names/trademarks. They are amortized ratably over a range of 1 to 7 years, which approximates customer attrition rate and technology obsolescence. The Company assesses the carrying value of its intangible assets for impairment each year. Based on its assessments, the Company did not incur any impairment charges for the years ended December 31, 2018 and 2017. Goodwill We test goodwill for potential impairment at least annually, or more frequently if an event or other circumstance indicates that we may not be able to recover the carrying amount of the net assets of the reporting unit. In evaluating
goodwill for impairment, we may assess qualitative factors to determine whether it is more likely than not (that is, a likelihood of more than 50%) that the fair value of a reporting unit is less than its carrying amount. If we bypass the qualitative assessment, or if we conclude that it is more likely than not that the fair value of a reporting unit is less than its carrying value, then we perform a quantitative impairment test by comparing the fair value of a reporting unit with its carrying amount. We calculate the estimated fair value of a reporting unit using a weighting of the income and market approaches. For the income approach, we use internally developed discounted cash flow models that include the following assumptions, among others: projections of revenues, expenses, and related cash flows based on assumed long-term growth rates and demand trends; expected future investments to grow new units; and estimated discount rates. For the market approach, we use internal analyses based primarily on market comparables. We base these assumptions on our historical data and experience, third party appraisals, industry projections, micro and macro general economic condition projections, and our expectations. The Company performed the annual impairment test and recorded an impairment charge for goodwill of $636,000 and $587,000 during the years ended December 31, 2018 and 2017, respectively. Software Development Costs The Company develops and utilizes internal software for the processing of data provided by its customers. Costs incurred in this effort are accounted for under the provisions of ASC 350-40, Internal Use Software and ASC 985-20, Software – Cost of Software to be Sold, Leased or Marketed, whereby direct costs related to development and enhancement of internal use software is capitalized, and costs related to maintenance are expensed as incurred. The Company capitalizes its direct internal costs of labor and associated employee benefits that qualify as development or enhancement. These software development costs are amortized over the estimated useful life which management has determined ranges from one to five years. Research and Development Research and development costs consist primarily of professional fees and compensation expense. All research and development costs are expensed as incurred. Impairment of Long-Lived Assets The Company assesses the recoverability of its long-lived assets, including property and equipment and intangible assets, when there are indications that the assets might be impaired. When evaluating assets for potential impairment, the Company compares the carrying value of the asset to its estimated undiscounted future cash flows. If an asset’s carrying value exceeds such estimated cash flows (undiscounted and with interest charges), the Company records an impairment charge for the difference. Based on its assessments, the Company did not record any impairment charges for the years ended December 31, 2018 and 2017. 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Incom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Non-Controlling Interest The Company has an 82.5% equity interest in Sysorex India as of December 31, 2018. The portion of the Company’s equity/(deficiency) attributable to this third party non-controlling interest was approximately $18,000 and ($6,000) as of December 31, 2018 and 2017, respectively. The Company had a 50.2% equity interest in Sysorex Arabia as of December 31, 2017 and 0% equity interest at December 31, 2018. The portion of the Company’s deficiency attributable to this third-party non-controlling interest was approximately $2.0 million as of December 31, 2017. Deferred Rent Expense The Company has operating leases, which contain predetermined increases and rent holidays in the rentals payable during the term of such leases. For these leases, the aggregate rental expense over the lease term is recognized on a straight-line basis over the lease term. The difference between the expense charged to operations in any year and the amount payable under the lease during that year is recorded as deferred rent expense on the Company’s consolidated balance sheet, which will reverse to the statement of operations over the lease term. Foreign Currency Translation Assets and liabilities related to the Company’s foreign operations are calculated using the Indian Rupee and Canadian Dollar and are translated at end-of-period exchange rates, while the related revenues and expenses are
translated at average exchange rates prevailing during the period. Translation adjustments are recorded as a separate component of consolidated stockholders’ equity and were losses of $5,000 and $21,000 for the years ended December 31, 2018 and 2017, respectively. Gains or losses resulting from transactions denominated in foreign currencies are included in other income (expense) in the consolidated statements of operations. The Company engages in foreign currency denominated transactions with customers that operate in functional currencies other than the U.S. dollar. Aggregate foreign currency net transaction losses were not material for the years ended December 31, 2018 and 2017. Comprehensive Income (Loss) The Company reports comprehensive income (loss) and its components in its consolidated financial statements. Comprehensive loss consists of net loss, foreign currency translation adjustments and unrealized gains and losses from marketable securities, affecting stockholders’ (deficit) equity that, under GAAP, are excluded from net loss. Revenue Recognition In March 2016, the Financial Accounting Standards Board (“FASB”) issued Accounting Standards Update (“ASU”) No. 2016-08, “Revenue from Contracts with Customers - Principal versus Agent Considerations”, in April 2016, the FASB issued ASU No. 2016-10, “Revenue from Contracts with Customers (Topic 606) - Identifying Performance Obligations and Licensing” and in May 9, 2016, the FASB issued ASU No. 2016-12, “Revenue from Contracts with Customers (Topic 606)”, or ASU 2016-12. This update provides clarifying guidance regarding the application of ASU No. 2014-09 - Revenue From Contracts with Customers (Topic 606), (“ASU 2014-09”) which is not yet effective. These new standards provide for a single, principles-based model for revenue recognition that replaces the existing revenue recognition guidance. In July 2015, the FASB deferred the effective date of ASU 2014-09 until annual and interim periods beginning on or after December 15, 2017 and has replaced most existing revenue recognition guidance under GAAP. ASU 2016-12 may be applied retrospectively to historical periods presented or as a cumulative-effect adjustment as of the date of adoption. We have adopted ASU 2016-12 using a modified retrospective approach and will be applied prospectively in our financial statements from January 1, 2018 forward. Revenues under ASU 2016-12 are required to be recognized either at a “point in time” or “over time”, depending on the facts and circumstances of the arrangement, and will be evaluated using a five-step model. The adoption of Topic 606 did not have a material impact on our consolidated financial statements, neither at initial implementation nor will it have a material impact on an ongoing basis. Software As A Service Revenue Recognition With respect to sales of our maintenance, consulting and other service agreements including our digital advertising and electronic services, customers pay fixed monthly fees in exchange for the Company’s service. The Company’s performance obligation is satisfied over time as the digital advertising and electronic services are provided continuously throughout the service period. The Company recognizes revenue evenly over the service period using a time-based measure because the Company is providing continuous access to its service. Professional Services Revenue Recognition The Company’s professional services include fixed fee and time and materials contracts. Fixed fees are paid monthly, in phases, or upon acceptance of deliverables. The Company’s time and materials contracts are paid weekly or monthly based on hours worked. Revenue on time and material contracts is recognized based on a fixed hourly rate as direct labor hours are expended. Materials, or other specified direct costs, are reimbursed as actual costs and may include markup. The Company has elected the practical expedient to recognize revenue for the right to invoice because the Company’s right to consideration corresponds directly with the value to the customer of the performance completed to date. For fixed fee contracts including maintenance service provided by in house personnel, the Company recognizes revenue evenly over the service period using a time-based measure because the Company is providing continuous service. Because the Company’s contracts have an expected duration of one year or less, the Company has elected the practical expedient in ASC 606-10-50-14(a) to not disclose information about its remaining performance obligations. Anticipated losses are recognized as soon as they become known. For the years ended December 31, 2018 and 2017, the Company did not incur any such losses. These amounts are based on known and estimated factors. Contract Balances The timing of our revenue recognition may differ from the timing of payment by our customers. We record a receivable when revenue is recognized prior to payment and we have an unconditional right to payment. Alternatively, when payment precedes the provision of the related services, we record deferred revenue until the performance obligations are satisfied. The Company had deferred revenue of approximately $235,000 as of December 31, 2018 related to cash received in advance for product maintenance services provided by the Company’s technical staff. The Company expects to satisfy its remaining performance obligations for these maintenance services and recognize the deferred revenue and related contract costs over the next twelve months. Shipping and Handling Costs Shipping and handling costs are expensed as incurred as part of cost of revenues. These costs were deemed to be nominal during each of the reporting periods. Advertising Costs Advertising costs are expensed as incurred. Advertising costs, which are included in selling, general and administrative expenses, were deemed to be nominal during each of the reporting periods. Stock-Based Compensation The Company accounts for options granted to employees by measuring the cost of services received in exchange for the award of equity instruments based upon the fair value of the award on the date of grant. The fair value of that award is then ratably recognized as an
expense over the period during which the recipient is required to provide services in exchange for that award. Options and warrants granted to consultants and other non-employees are recorded at fair value as of the grant date and subsequently adjusted to fair value at the end of each reporting period until such options and warrants vest, and the fair value of such instruments, as adjusted, is expensed over the related vesting period. The Company incurred stock-based compensation charges of $1.5 million for each of the years ended December 31, 2018 and 2017, which are included in general and administrative expenses. The Company has elected to recognize forfeitures as they occur, rather than calculate an estimated forfeiture rate using a modified retrospective transition approach. The following table summarizes the nature of such charges for the periods then ended (in thousands):
For the Years Ended December 31,
2018 2017
Compensation and related benefits $ 949 $ 909
Professional and legal fees 545 301
Acquisition transaction costs -- 7
Interest expense -- 316
Totals $ 1,494 $ 1,533 Net Loss Per Share The Company computes basic and diluted earnings per share by dividing net loss by the weighted average number of common shares outstanding during the period. Basic and diluted net loss per common share were the same since the inclusion of common shares issuable pursuant to the exercise of options and warrants in the calculation of diluted net loss per common shares would have been anti-dilutive. The following table summarizes the number of common shares and
common share equivalents excluded from the calculation of diluted net loss per common share for the years ended December 31, 2018 and 2017:
For the Years Ended
2018 2017
Options 73,043 290
Warrants 2,368,431 1,426
Convertible preferred stock 202 --
Convertible note 171,482 4,668
Convertible debenture -- 11,212
Reserved for service providers 1,100 395
Totals 2,614,258 17,991 Preferred Stock The Company applies the accounting standards for distinguishing liabilities from equity under GAAP when determining the classification and measurement of its convertible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permanent equity. Fair Value of Financial Instruments Financial instruments consist of cash and cash equivalents, accounts receivable, notes receivable, accounts payable, and short-term debt. The Company determines the estimated fair value of such financial instruments presented in these financial statements using available market information and appropriate methodologies. These financial instruments, except for short-term debt, are stated at their respective historical carrying amounts, which approximate fair value due to their short-term nature. Short-term debt approximates market value based on similar terms available to the Company in the market place. Reclassification Certain accounts in the prior year’s consolidated financial statements have been reclassified for comparative purposes to conform to the presentation in the current year’s consolidated financial statements. These reclassifications have no effect on previously reported earnings. Derivative Liabilities During the year ended December 31, 2016, the Company issued a convertible debenture that included reset provisions considered to be down-round protection. In addition, the Company issued warrants that include a fundamental transaction clause which provide for the warrant holders to be paid in cash the fair value of the warrants as computed under a Black Scholes valuation model. The Company determined that the conversion feature and warrants are derivative instruments pursuant to ASC 815 “Derivatives and Hedging” issued by the FASB. The accounting treatment of derivative financial instruments requires that the Company bifurcate the conversion feature and record it as a liability at fair value and the fair value of the warrants were computed as defined in the agreement. The instruments are marked-to-market at fair value as of each balance sheet date. Any change in fair value is recorded as a change in the fair value of derivative liabilities for each reporting period. The fair value of the conversion feature was determined using the Binomial Lattice model. The Company reassesses the classification at each balance sheet date. If the classification changes as a result of events during the period, the contract is reclassified as of the date of the event that caused the reclassification. As of December 31, 2018 and 2017, the fair value of the derivative liability was $0 and $48,000, respectively, and was included in the current liabilities section of the balance sheet. Software Development Costs The Company develops and utilizes internal software for the processing of data provided by its customers. Costs incurred in this effort are accounted for under the provisions of ASC 350-40, Internal Use Software and ASC 985-20, Software – Cost of Software to be Sold, Leased or Marketed, whereby direct costs related to development and enhancement of internal use software is capitalized, and costs related to maintenance are expensed as incurred. The Company capitalizes its direct internal costs of labor and associated employee benefits that qualify as development or enhancement. These software development costs are amortized over the estimated useful life which management has determined ranges from one to five years. Carrying Value, Recoverability and Impairment of Long-Lived Assets The Company has adopted Section 360-10-35 of the FASB Accounting Standards Codification for its long-lived assets. Pursuant to ASC Paragraph 360-10-35-17, 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Pursuant to ASC Paragraph 360-10-35-20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 Pursuant to ASC Paragraph 360-10-35-21, the Company’s long-lived asset (asset group) is tested for recoverability whenever events or changes in circumstances indicate that its carrying amount may not be recoverable. The Company considers the following to be some examples of such events or changes in circumstances that may trigger an impairment review: (a) significant decrease in the market price of a long-lived asset (asset group); (b) A significant adverse change in the extent or manner in which a long-lived asset (asset group) is being used or in its physical condition; (c) A significant adverse change in legal factors or in the business climate that could affect the value of a long-lived asset (asset group), including an adverse action or assessment by a regulator; (d) An accumulation of costs significantly in excess of the amount originally expected for the acquisition or construction of a long-lived asset (asset group); (e) A current-period operating or cash flow loss combined with a history of operating or cash flow losses or a projection or forecast that demonstrates continuing losses associated with the use of a long-lived asset (asset group); and (f) A current expectation that, more likely than not, a long-lived asset (asset group) will be sold or otherwise disposed of significantly before the end of its previously estimated useful life. The Company tests its long-lived assets for potential impairment indicators at least annually and more frequently upon the occurrence of such events. Pursuant to ASC Paragraphs 360-10-35-29 through 35-36, estimates of future cash flows used to test the recoverability of a long-lived asset (asset group) shall include only the future cash flows (cash inflows less associated cash outflows) that are directly associated with and that are expected to arise as a direct result of the use and eventual disposition of the asset (asset group). Estimates of future cash flows used to test the recoverability of a long-lived asset (asset group) shall incorporate the entity’s own assumptions about its use of the asset (asset group) and shall consider all available evidence. The assumptions used in developing those estimates shall be reasonable in relation to the assumptions used in developing other information used by the entity for comparable periods, such as internal budgets and projections, accruals related to incentive compensation plans, or information communicated to others. However, if alternative courses of action to recover the carrying amount of a long-lived asset (asset group) are under consideration or if a range is estimated for the amount of possible future cash flows associated with the likely course of action, the likelihood of those possible outcomes shall be considered. A probability-weighted approach may be useful in considering the likelihood of those possible outcomes. Estimates of future cash flows used to test the recoverability of a long-lived asset (asset group) shall be made for the remaining useful life of the asset (asset group) to the entity. For long-lived assets (asset groups) that have uncertainties both in timing and amount, an expected present value technique will often be the appropriate technique with which to estimate fair value. Pursuant to ASC Paragraphs 360-10-45-4 and 360-10-45-5 an impairment loss recognized for a long-lived asset (asset group) to be held and used shall be included in income from continuing operations before income taxes in the income statement of a business entity. If a subtotal such as income from operations is presented, it shall include the amount of that loss. A gain or loss recognized on the sale of a long-lived asset (disposal group) that is not a component of an entity shall be included in income from continuing operations before income taxes in the income statement of a business entity. If a subtotal such as income from operations is presented, it shall include the amounts of those gains or losses. Based on its assessments, the Company did not record any impairment charges for the years ended December 31, 2018 and 2017. Recently Issued and Adopted Accounting Standards In May 2014, the FASB issued ASU 2014-09, which supersedes the revenue recognition requirements in ASC 605 - Revenue Recognition (“ASC 605”) and most industry-specific guidance throughout ASC 605. The FASB has issued numerous updates that provide clarification on a number of specific issues as well as requiring additional disclosures. The core principle of Topic 606 requires that an entity recognize revenue to depict the transfer of promised goods or services to customers in an amount that reflects the consideration to which the company expects to be entitled in exchange for those goods or services. The Company adopted ASC 606 effective January 1, 2018 using the modified retrospective method, which was applied to all contracts at the date of initial application. We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The cumulative effect of the changes made on January 1, 2018 did not have a material effect on the post-spin off financial statements of the Company. In February 2016, the FASB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18. As a result of the new standard, all of our leases greater than one year in duration will be recognized in our balance sheets as both operating lease liabilities and right-of-use assets upon adoption of the standard. We will adopt the standard using the prospective approach. Upon adoption, we expect to record approximately $0.7 million in right-of-use assets and operating lease liabilities in our balance sheets. In November 2016, the FASB issued ASU 2016-18, “Statement of Cash Flows (Topic 230): Restricted Cash (a consensus of the FASB Emerging Issues Task Force)”, which clarifies how entities should present restricted cash and restricted cash equivalents in the statement of cash flows, and as a result, entities will no longer pres</t>
  </si>
  <si>
    <t>Sysorex India Acquisition</t>
  </si>
  <si>
    <t>Sysorex India Acquisition [Abstract]</t>
  </si>
  <si>
    <t xml:space="preserve">Note 3 - Sysorex India Acquisition Effective as of December 31, 2017, the Company acquired approximately 82.5% of the outstanding equity securities of Sysorex India from Sysorex Consulting, Inc. (“SCI”) pursuant to that certain Stock Purchase Agreement, dated as of December 31, 2017, by and among the Company, SCI and Sysorex India, in exchange for the assignment by the Company of $37,000 of outstanding receivables. The Company acquired Sysorex India to pursue sales and business development opportunities in India. In addition, the Company is looking to potentially expand its engineering and development teams in India. Sysorex India is in the business of providing IT services including software application and development, QA and testing and GUI development. The purchase price is allocated as follows (in thousands): Assets Acquired: Cash $ 1 Fixed assets 14 Other assets 32 Total Assets Acquired 47 Liabilities Assumed: Other current liabilities 10 Total Liabilities Assumed 10 Total Purchase Price $ 37 </t>
  </si>
  <si>
    <t>Inventory [Abstract]</t>
  </si>
  <si>
    <t xml:space="preserve">Note 4 - Inventory Inventory as of December 31, 2018 and December 31, 2017 consisted of the following (in thousands): As of December 31, 2018 2017 Raw materials $ 143 $ 220 Finished goods 425 563 Total Inventory $ 568 $ 783 </t>
  </si>
  <si>
    <t>Property and Equipment, Net</t>
  </si>
  <si>
    <t>Property and Equipment, Net [Abstract]</t>
  </si>
  <si>
    <t>Property and Equipment, net</t>
  </si>
  <si>
    <t>Note 5 - Property and Equipment, net Property and equipment at December 31, 2018 and 2017 consisted of the following (in thousands): As of December 31, 2018 2017 Computer and office equipment $ 1,133 $ 1,001 Furniture and fixtures 199 209 Leasehold improvements 16 53 Software 109 156 Total 1,457 1,419 Less: accumulated depreciation and amortization (1,255 ) (1,071 ) Total Property and Equipment, Net $ 202 $ 348 Depreciation and amortization expense were $355,000 and $660,000 for the years ended December 31, 2018 and 2017, respectively.</t>
  </si>
  <si>
    <t>Software Development Costs</t>
  </si>
  <si>
    <t>Software Development Costs [Abstract]</t>
  </si>
  <si>
    <t xml:space="preserve">Note 6 - Software Development Costs Capitalized software development costs as of December 31, 2018 and 2017 consisted of the following (in thousands): As of December 31, 2018 2017 Capitalized software development costs $ 5,102 $ 4,297 Accumulated amortization (3,412 ) (2,280 ) Software development costs, net $ 1,690 $ 2,017 The weighted average remaining amortization period for the Company’s software development costs is 0.78 years. Amortization expense for internally developed and externally marketed computer software was $1.2 million for each of the years ended December 31, 2018 and 2017. Future amortization expense on the computer software is anticipated to be as follows (in thousands): For the Years Ending December 31, Amount 2019 $ 708 2020 650 2021 332 Total $ 1,690 </t>
  </si>
  <si>
    <t>Intangible Assets</t>
  </si>
  <si>
    <t>Intangible Assets / Goodwill [Abstract]</t>
  </si>
  <si>
    <t>Note 7 - Intangible Assets Intangible assets at December 31, 2018 and 2017 consisted of the following (in thousands): Amortized Intangible Assets Gross Carrying Amount Accumulated Amortization December 31, December 31, 2018 2017 2018 2017 Trade Name/Trademarks $ 780 $ 780 $ (574 ) $ (424 ) Customer Relationships 2,620 2,620 (2,318 ) (2,136 ) Developed Technology 15,696 15,696 (11,856 ) (8,976 ) Non-compete Agreements 400 400 (400 ) (400 ) Pod Technology 175 -- (17 ) -- Export License 13 13 (10 ) (7 ) Totals $ 19,684 $ 19,509 $ (15,175 ) $ (11,943 ) Aggregate Amortization Expense: Aggregate amortization expense for the years ended December 31, 2018 and 2017 were $3.2 million and $5 million, respectively. Future amortization expense on intangibles assets is anticipated to be as follows (in thousands): For the Years Ending December 31, Amount 2019 3,249 2020 1,173 2021 35 2022 35 2023 17 Total $ 4,509 The weighted average remaining amortization periods for the Company’s trade names/trademarks, customer relationships, pod technology, developed technology, non-compete agreements, and export license are 0.6, 0.11, 0.16, 1.14, 0, and 0 years, respectively.</t>
  </si>
  <si>
    <t xml:space="preserve">Note 8 - Goodwill The Company has recorded goodwill and other indefinite-lived assets in connection with its acquisition of Shoom. Goodwill, which represents the excess of acquisition cost over the fair value of the net tangible and intangible assets of the acquired company, is not amortized. Indefinite-lived intangible assets are stated at fair value as of the date acquired in a business combination. The Company’s goodwill balance and other assets with indefinite lives were evaluated for potential impairment during the years ended December 31, 2018 and 2017, as certain indications on a qualitative and quantitative basis were identified that an impairment exists as of the reporting date. During the years ended December 31, 2018 and 2017, the Company recognized $636,000 and $587,000 of impairment charges, respectively. The impairment charge was primarily precipitated by the continued decline in Company’s stock price during those years, accumulated losses and the lack of required working capital to fund our continuing operations. The Company used a market approach to determine if the carrying amounts of the Company’s reporting units exceeded the fair value of the Company. The following table summarizes the changes in the carrying amount of Goodwill for the year ended December 31, 2018 (in thousands): Goodwill Balance as of January 1, 2017 $ 1,223 Goodwill impairment (level 3 fair value adjustment) (587 ) Balance as of December 31, 2017 636 Goodwill impairment (level 3 fair value adjustment) (636 ) Balance at December 31, 2018 $ -- </t>
  </si>
  <si>
    <t>Discontinued Operations</t>
  </si>
  <si>
    <t>Discontinued Operations [Abstract]</t>
  </si>
  <si>
    <t>Note 9 - Discontinued Operations Sale of Sysorex Arabia As of December 31, 2015, the Company’s management decided to close its Saudi Arabia legal entity as business activities and operations have been strategically shifted according to the business plan of the Company. On January 18, 2018, the Company sold its 50.2% interest in Sysorex Arabia to SCI in consideration for SCI’s assumption of 50.2% of the assets and liabilities of Sysorex Arabia, totaling approximately $11,500 and $1 million, respectively. In accordance with ASC topic 360 “Property, Plant and Equipment”, the Company had classified the assets and liabilities as available for sale assets and liabilities as of December 31, 2017 in the accompanying consolidated financial statements. The major categories of assets and liabilities held for sale in the consolidated balance sheet as of December 31, 2017: Sysorex Arabia Assets/Liabilities (In thousands) As of December 31, 2017 Assets: Accounts receivable, net $ 1 Notes and other receivables 8 Other assets 14 Total Current Assets 23 Other assets -- Total Assets $ 23 Liabilities: Current Liabilities: Accounts payable $ 178 Accrued liabilities 918 Deferred revenue 236 Due to related party 5 Short term debt 722 Total Current Liabilities 2,059 Long Term Liabilities -- Total Liabilities $ 2,059 The Company has entered into surety bonds with a financial institution in Saudi Arabia, which guaranteed performance on certain contracts. The Company did not recognize any depreciation or amortization expense related to discontinued operations during the years ended December 31, 2018 or 2017. There were no significant capital expenditures or non-cash operating or investing activities of discontinued operations during the periods presented. The operations of Sysorex Arabia were insignificant for the year ended December 31, 2017. On January 18, 2018, the Company sold its 50.2% interest in Sysorex Arabia to SCI ( Abdus Salam Qureishi, the former Chairman of the Board, is the majority stockholder of SCI and is the father in law of Nadir Ali the Company’s CEO) End of Service Indemnity Provision In accordance with local labor laws, Sysorex Arabia is required to accrue benefits payable to its employees at the end of their services with Sysorex Arabia. For the years ended December 31, 2018 and 2017, no amounts were required to be accrued under this provision. S pin-Off of Sysorex, Inc. and its wholly owned subsidiary, Sysorex Government Services, Inc. On August 31, 2018, the Company completed the spin-off (the “Spin-off”) of its value added reseller business from its indoor positioning analytics business by way of a distribution of all the shares of common stock of the Company’s wholly-owned subsidiary, Sysorex, Inc. (“Sysorex”), to the Company’s stockholders of record as of August 21, 2018 (the “Record Date”) and certain warrant holders. The distribution occurred by way of a pro rata stock distribution to such common stock, preferred stock and warrant holders, each of whom received one share of Sysorex’s common stock for every 3 shares of the Company’s common stock held on the Record Date (without taking into effect the 1-for-40 reverse stock split) or such number of shares of common stock issuable upon complete conversion of the preferred stock or exercise of the warrants. As a result of the Spin-off, the Company’s common stock continues trading on the Nasdaq Stock Market (“Nasdaq”), and Sysorex is an independent public company with common stock that is quoted on the OTC Markets. In accordance with ASC 205-20, “ Discontinued Operations Gain on Earnout Under the terms of the asset purchase agreement between Integrio Technologies, LLC and Emtec Federal, LLC (its wholly owned subsidiary) (collectively, the “Seller”) and the Company and SGS, the Seller was eligible for an earnout that was included as part of the purchase consideration. During the year ended December 31, 2018, the Company determined that the Seller was ineligible for a portion of the earnout as the Seller did not meet the terms of the earnout provisions under the agreement and therefore recorded a gain on earnout of $934,000, which is included in the net loss from discontinued operations section of the consolidated statements of operations. The major categories of assets and liabilities of deconsolidated operations in the consolidated balance sheet as of December 31, 2017 (in thousands): Sysorex/SGS Assets/Liabilities (In thousands) As of December 31, Assets: Cash and cash equivalents $ 22 Accounts receivable, net 1,882 Notes and other receivables 171 Inventory 7 Prepaid licenses and maintenance contracts 4,638 Other current assets 263 Total Current Assets $ 6,983 Prepaid licenses and maintenance, non-current $ 2,264 Property and equipment, net 172 Intangible assets, net 5,112 Other assets 10 Total Non-Current Assets $ 7,558 Liabilities: Current Liabilities: Accounts payable $ 24,271 Accrued liabilities 3,215 Deferred revenue 5,554 Total Current Liabilities $ 33,040 Deferred revenue, non-current $ 2,636 Other liabilities 40 Acquisition liability - Integrio 997 Total Non-Current Liabilities $ 3,673 The assets and liabilities that were divested as part of the Spin-off completed on August 31, 2018 were as follows: Sysorex/SGS Assets/Liabilities (In thousands) Assets: Accounts receivable, net $ 651 Notes and other receivables 473 Prepaid licenses and maintenance contracts 5 Other current assets 146 Property and equipment, net 41 Intangible assets, net 3,728 Other assets 34 Total Assets $ 5,078 Liabilities: Accounts payable $ (15,952 ) Accrued liabilities (792 ) Deferred revenue (70 ) Other liabilities (40 ) Acquisition liability - Integrio (62 ) Total Liabilities $ (16,916 ) Total Net Liabilities Deconsolidated as Result of Spin-off $ (11,838 )</t>
  </si>
  <si>
    <t>Deferred Revenue</t>
  </si>
  <si>
    <t>Deferred Revenue [Abstract]</t>
  </si>
  <si>
    <t>Note 10 - Deferred Revenue Deferred revenue as of December 31, 2018 and 2017 consisted of the following (in thousands): As of December 31, 2018 2017 Deferred Revenue, Current Maintenance agreements $ 2 $ 2 Service agreements 232 56 Total Deferred Revenue, Current 234 58 Total Deferred Revenue $ 234 $ 58 The fair value of the deferred revenue approximates the services to be rendered.</t>
  </si>
  <si>
    <t>Debt</t>
  </si>
  <si>
    <t>Debt [Abstract]</t>
  </si>
  <si>
    <t>Note 11 - Debt Debt as of December 31, 2018 and 2017 consisted of the following (in thousands): As of December 31, 2018 2017 Short-Term Debt Notes payable (A) $ 4,104 $ 1,917 Revolving line of credit (B) 23 1,141 Total Short-Term Debt $ 4,127 $ 3,058 Long-Term Debt Notes payable $ 74 $ 175 Senior secured convertible debenture, less debt discount of $417 (C) -- 592 Total Long-Term Debt $ 74 $ 767 (A) Notes Payable On November 17, 2017, the Company issued a $1.745 million principal face amount convertible promissory note (the “November Note”) to an accredited investor (the “November Noteholder”) which yielded net proceeds of $1.5 million to the Company pursuant to that certain Securities Purchase Agreement, dated as of November 17, 2017, by and between the Company and the November Noteholder (the “November Note SPA” and together with the November Note, the “November Transaction Documents”). On January 5, 2018, the November Transaction Documents were amended pursuant to a Waiver and First Amendment Agreement (the “Waiver and Amendment Agreement”). The November Note, as amended, bore interest at the rate of 10% per year and was due 10 months after the date of issuance. In accordance with the Waiver and Amendment Agreement, the Conversion Price (as defined in the
November Note) was amended to be equal to 70% of the closing bid price reported by Nasdaq as of the date immediately prior to each applicable conversion, subject to a floor of $3.00 (subject to adjustment). The approval of the issuance of the shares of common stock pursuant to the Waiver and Amendment Agreement was obtained at a meeting of stockholders held on February 2, 2018. Redemptions may have occurred at any time after the 6-month anniversary of the date of issuance of the November Note with a minimum redemption price equal to the Conversion Price. If the Conversion Price was less than the market price, then the redemptions must have been made in cash. The November Note contained standard events of default and a schedule of redemption premiums and a most favored nations provision, which allowed for adjustments upon dilutive issuances, which was subject to a floor of $3.00. On May 23, 2018, the Company and the November Noteholder entered into a Standstill Agreement whereby the November Noteholder agreed to delay for a period of nine months following the Purchase Price Date its right to make redemptions under the November Note. In exchange for the agreement and for reimbursement of the fees incurred by the November Noteholder in having the Standstill Agreement prepared, the Company paid the November Noteholder $68,000 upon execution of the agreement, which is included as a part of interest expense in the consolidated statement of operations. On August 30, 2018, the Company entered into a Standstill Agreement with the November Noteholder. Pursuant to the Standstill Agreement, the November Noteholder agreed that its right to redeem all or any portion of the November Note would not commence until the date that is the earlier of (i) 12 months after the purchase price date, and (b) five trading days following receipt of approval from Inpixon’s stockholders, as may be required in accordance with applicable Nasdaq Listing Rules, to amend the terms of the November Note to modify the Conversion Price and the Minimum Redemption Price, as those terms are defined in the November Note, on terms that are acceptable to the November Noteholder. The Standstill Agreement also extended the maturity date of the November Note to December 31, 2018. Inpixon paid the November Noteholder $75,000 as consideration for the November Noteholder’s consent to enter into the Standstill Agreement and accordingly expensed the $75,000 to interest expense on the date paid. November Noteholder Exchange Agreement On October 5, 2018, the Company and the November Noteholder entered into an exchange agreement (the “Exchange Agreement”). Pursuant to the Exchange Agreement, the Company and the November Noteholder agreed to (i) partition a new convertible promissory note in the form of the November Note (the “Partitioned Note”) in the original principal amount of $1,536,649 (the “Exchange Amount”) from the November Note and then cause the outstanding balance of the November Note to be reduced by the Exchange Amount; and (ii) exchange the Partitioned Note for the delivery of 142,282 shares of the Company’s common stock (each, an “Exchange Share” and collectively, the “Exchange Shares”) at an effective price per Exchange Share equal to $10.80. The Exchange Shares were issued on October 8, 2018. On October 5, 2018, in connection with the issuance of the Exchange Shares, the exercise price of the warrants issued in the Company’s public offering on April 24, 2018 (as described in Note 13) was adjusted to $10.80 per share and increased the number of shares of common stock issuable upon exercise of such warrants to 1,364,169 shares of common stock. The Company has presented a deemed dividend of $8,817,000 on the consolidated statements of operations for this price reset. On January 29, 2019, the November Note was deemed paid in full and automatically deemed canceled as more fully described in Note 24. October 2018 Note Purchase Agreement and Promissory Note On October 12, 2018 the Company entered into a Note Purchase Agreement with an institutional investor (the “Holder”), pursuant to which the Company agreed to issue and sell to the Holder an unsecured promissory note (the “Note”) in an aggregate principal amount of $2,520,000.00 (the “Initial Principal Amount”), which is payable on or before the date that is 12 months from the issuance date. The Initial Principal Amount includes an original issue discount of $500,000.00 and $20,000.00 that the Company agreed to pay to the Holder to cover the Holder’s legal fees, accounting costs, due diligence, monitoring and other transaction costs. In exchange for the Note, the Holder paid an aggregate purchase price of
$2,000,000.00. Interest on the Note accrues at a rate of 10% per annum and is payable on the maturity date or otherwise in accordance with the Note. Beginning on the date that is 6 months from the issuance date and at the intervals indicated below until the Note is paid in full, the Holder shall have the right to redeem up to an aggregate of 1/3 of the initial principal balance of the Note each month (each monthly exercise, a “Monthly Redemption Amount”) by providing written notice (each, a “Monthly Redemption Notice”) delivered to the Company; provided, however, that if the Holder does not exercise any Monthly Redemption Amount in its corresponding month then such Monthly Redemption Amount shall be available for the Holder to redeem in any future month in addition to such future month’s Monthly Redemption Amount. Upon receipt of any Monthly Redemption Notice, the Company shall pay the applicable Monthly Redemption Amount in cash to the Holder within 5 business days of the Company’s receipt of such Monthly Redemption Notice. December 2018 Note Purchase Agreement and Promissory Note On December 21, 2018 the Company entered into a note purchase agreement with an institutional investor (the “Holder”), pursuant to which the Company agreed to issue and sell to the Holder an unsecured promissory note (the “December 2018 Note”) in an aggregate principal amount of $1,895,000 (the “Initial Principal Amount”), which is payable on or before the date that is 10 months from the issuance date. The Initial Principal Amount includes an original issue discount of $375,000 and $20,000 that the Company agreed to pay to the Holder to cover the Holder’s legal fees, accounting costs, due diligence, monitoring and other transaction costs. In exchange for the December 2018 Note, the Holder paid an aggregate purchase price of $1,500,000. Interest on the Note accrues at a rate of 10% per annum and is payable on the maturity date or otherwise in accordance with the December 2018 Note. The Company may pay all or any portion of the amount owed earlier than it is due; provided, that in the event the Company elects to prepay all or any portion of the outstanding balance, it shall pay to the Holder 115% of the portion of the outstanding balance the Company elects to prepay. Beginning on the date that is 6 months from the issuance date and at the intervals indicated below until the December 2018 Note is paid in full, the Holder shall have the right to redeem up to an aggregate of 1/3 of the initial principal balance of the December 2018 Note each month (each monthly exercise, a “Monthly Redemption Amount”) by providing written notice (each, a “Monthly Redemption Notice”) delivered to the Company; provided, however, that if the Holder does not exercise any Monthly Redemption Amount in its corresponding month then such Monthly Redemption Amount shall be available for the Holder to redeem in any future month in addition to such future month’s Monthly Redemption Amount. Upon receipt of any Monthly Redemption Notice, the Company shall pay the applicable Monthly Redemption Amount in cash to the Holder within 5 business days of the Company’s receipt of such Monthly Redemption Notice. Amendment to Note Purchase Agreements On February 8, 2019, the Company entered into a global amendment (the “Global Amendment”) to the Note and the
December 2018 Note to delete the phrase “by cancellation or exchange of the Note, in whole or in part” from Section 8.1 of those agreements. The Company also agreed to pay the Holder’s fees and other expenses in an aggregate amount of $80,000.00 (the “Fee”) in connection with the preparation of the Global Amendment by adding $40,000.00 of the Fee to the outstanding balance of each of the notes. (B) Revolving Line of Credit Payplant Accounts Receivable Bank Line Pursuant to the terms of that certain Commercial Loan Purchase Agreement, dated as of August 14, 2017 (the “Purchase Agreement”), Gemcap Lending I, LLC (“GemCap”) sold and assigned to Payplant LLC, as agent for Payplant Alternatives Fund LLC (“Payplant” or “Lender”), all of its right, title and interest to that certain revolving Secured Promissory Note in an aggregate principal amount of up to $10,000,000 (the “GemCap Note”) issued in accordance with that certain Loan and Security Agreement, dated as of November 14, 2016 (the “GemCap Loan”), by and among GemCap and the Company and its wholly-owned subsidiaries, Sysorex and SGS for an aggregate purchase price of $1,402,770.16. In connection with the purchase and assignment of the GemCap Loan in accordance with the Purchase Agreement, the GemCap Loan was amended and restated in accordance with the terms and conditions of the Payplant Loan and Security Agreement, dated as of August 14, 2017, between the Company and Payplant (the “Loan Agreement”). The Loan Agreement allows the Company to request loans from the Lender (in the manner provided therein) with a term of no greater than 360 days in amounts that are equivalent to 80% of the face value of purchase orders received. The Lender is not obligated to make the requested loan, however, if the Lender agrees to make the requested loan, before the loan is made, the Company must provide Lender with (i) one or more promissory notes for the amount being loaned in favor of Lender, (ii) one or more guaranties executed in favor of Lender and (iii) other documents and evidence of the completion of such other matters as Lender may request. The principal amount of each loan shall accrue interest at a 30 day rate of 2% (the “Interest Rate”), calculated per day on the basis of a year of 360 days and, when combined with all fees that may be characterized as
interest will not exceed the maximum rate allowed by law. Upon the occurrence and during the continuance of any event of default, interest shall accrue at a rate equal to the Interest Rate plus 0.42% per 30 days. All computations of interest shall be made on the basis of a year of 360 days. The promissory note is subject to the interest rates described in the Loan Agreement and is secured by the assets of the Company pursuant to the Loan Agreement and will be satisfied in accordance with the terms of the Payplant Client Agreement. On August 31, 2018, Inpixon, Sysorex, SGS, and Payplant executed Amendment 1 to Payplant Client Agreement (the “Amendment”). Pursuant to the Amendment, Sysorex and SGS are no longer parties to the Payplant Client Agreement, originally entered into on August 14, 2017, and have been released from any and all obligations and liabilities arising under the Payplant Client Agreement, whether such obligations and liabilities were in existence prior to or on the date of the Amendment or arise after the date of the Amendment. (C) Senior Secured Debenture As of January 1, 2017, the Company had outstanding an 8% Original Issue Discount Senior Convertible Debenture in the amount of $3.8 million net of a debt discount of $1.9 million. The debenture was due on August 9, 2018 and interest was payable quarterly on February 9, May 9, August 9 and November 9, commencing on May 9, 2017, as well as the dates on which principal payments are made, as described in the debenture in cash, or upon notice to the holder and compliance with certain equity conditions as set forth in the debenture in shares of the Company’s common stock. The debenture was convertible any time at the option of the holder at a conversion price of $900.00 per share, subject to adjustments provided in the debenture. Subject to certain equity conditions, the Company had the option to redeem the debenture before its maturity by payment in cash of 120% or 110% (depending on the timing of the redemption) of the then outstanding principal amount plus accrued interest and other charges. The Company was required to redeem 25% of the initial principal amount of the debenture plus accrued unpaid interest and other charges in November 2017, February 2018, May 2018, and August 2018. On June 2, 2017, the Company
repaid $200,000 of the debenture. On June 30, 2017, after the close of the June 2018 equity raise (see Note 13), the Company repaid $2.65 million of the senior secured debenture. On December 11, 2017, the Company and the holders of the Debentures, entered into an Amendment Agreement to modify the terms of the Debentures to extend the maturity date of the Debentures from August 9, 2018 to January 2, 2019, to suspend all payments of interest scheduled to be made on the Debentures after December 11, 2017, all Periodic Redemption Amounts on each Periodic Redemption Date (as defined in the Debenture) and any other amounts payable under the Debentures until the Maturity Date, to reduce the conversion price of the Debentures to a fixed price of $288.00, which is based on a discount to the reported closing price of the Company’s common stock as of December 8, 2017, as may be adjusted, but not increased and to provide the Company with a forced conversion right if the VWAP (as defined in the Debenture) equals or exceeds $360.00 (subject to adjustment for reverse and forward stock splits, stock dividends, stock combinations and other similar transactions of the common stock that occur after the date hereof) for any 5 consecutive Trading Days, the Company may, upon the delivery of notice to the Debenture Holders, force the Debenture Holders to convert all or part of the then outstanding principal amount of this Debenture plus, if so specified in the forced conversion notice, accrued but unpaid interest, liquidated damages and other amounts owing to the Holders under the Debenture, so long as the Equity Conditions have been satisfied. On December 29, 2017, the Company entered into a Second Amendment Agreement to modify the terms of the securities purchase agreement and the Debentures to amend the conversion price then in effect to a price equal to up to a discount of 30% of the closing price of the Company’s common stock as reported by the Nasdaq Stock Market as of the date immediately prior to each applicable conversion date, with a floor of $3.00. During December 31, 2017, the Company calculated the effect of the conversion price amendments to the debenture and recorded an extinguishment loss of $1.5 million, which is presented in the other income (expense) section of the statement of operations for the year ended December 31, 2017. Debenture Amendment On January 5, 2018, the then holder of that certain 8% Original Issue Discount Note (the “Debenture”) of which an aggregate principal amount of $1,004,719 plus interest and the Company agreed to amend the Debenture to: (i) cause an event of default in the event of the failure by the Company to amend its Articles of Incorporation in order to increase its authorized shares (the “Authorized Share Amendment”) or otherwise reserve a sufficient number of shares of common stock for issuance upon conversion of the Debenture on or prior to February 15, 2018; and (ii) require a reserve of at least 150% of the number of shares into which the Debenture is convertible upon the effectiveness of the Authorized Share Amendment. On February 5, 2018, the holder of the Debenture delivered a conversion notice to the Company pursuant to which it converted $300,000 of principal of the Debenture into 1,254 shares of the Company’s common stock. Such shares of common stock were issued on February 6, 2018. On February 7, 2018, the holder of the Debenture delivered a conversion notice to the Company pursuant to which it converted $400,000 of principal of the Debenture into 2,982 shares of the Company’s common stock. On February 9, 2018, the holder of the Debenture delivered a final conversion notice to the Company pursuant to which it converted $317,000 of principal of the Debenture into 2,645 shares of the Company’s common stock, which satisfied the debenture in full. The Company analyzed the conversions of the Debenture and determined there was a beneficial conversion feature, which had a value of $439,000. The Company recorded this amount as interest expense-debt discount on the consolidated statement of operations and as an increase to additional paid in capital on the consolidated balance sheet.</t>
  </si>
  <si>
    <t>Capital Lease Obligations</t>
  </si>
  <si>
    <t>Capital Lease Obligations [Abstract]</t>
  </si>
  <si>
    <t>Note 12 - Capital Lease Obligations During the year ended December 31, 2014, the Company entered into a lease arrangement for furniture with Madison Funding. The lease term was from March 2014 through February 2019. Monthly minimum lease payments were $3,000 and the lease required a security deposit of $14,000. The Company exercised the buy-out option and the lease was paid in full on January 27, 2016. During the year ended December 31, 2014, the Company entered into a lease arrangement for equipment with Cambridge TelCom Services, Inc. The lease term was from November 2014 through April 2019. Monthly minimum lease payments were $13,000. Cambridge TelCom and the Company agreed to terminate the lease during the year ended December 31, 2017. Depreciation expense for leased property and equipment for the years ended December 31, 2018 and 2017 were $0 and $119,000, respectively.</t>
  </si>
  <si>
    <t>Capital Raises</t>
  </si>
  <si>
    <t>Capital Raises [Abstract]</t>
  </si>
  <si>
    <t>Note 13 - Capital Raises June 2017 Equity Raise On June 30, 2017, the Company completed a registered underwritten public offering (“the Offering”) of an aggregate of (i) 1,541 Class A Units (the “Class A Units”), with each Class A Unit consisting of one share of common stock and one warrant to purchase one share of common stock at an exercise price of $1,575.00 (“Exercise Price”) and (ii) 4,060 Class B Units (the “Class B Units”), with each Class B Unit consisting of one share of Series 2 Convertible Preferred Stock, par value $0.001 per share (“Series 2 Preferred”) and one warrant to purchase the number of shares of common stock equal to the number of shares of common stock underlying the Series 2 Preferred at the Exercise Price. The net proceeds to the Company from the transactions, after deducting the underwriter’s discounts and commissions but before paying the Company’s estimated offering expenses, and excluding the proceeds from the exercise of the Warrants, was approximately $5.7 million. In connection with the capital raise, the Company granted in the aggregate 4,771 warrants, which consisted of 1,541 Class A warrants and 4,771 Class B warrants. The fair value of the warrants on the date of the issuance was approximately $3.8 million. The Company determined that the warrants included certain price protection features and, under ASC 815 Derivatives and Hedging, the warrants were deemed to be a derivative liability and are marked to market at each reporting period. On July 1, 2017, the Company early adopted ASU 2017-11 and accordingly has reclassified approximately $3.8 million of derivative liabilities to equity. In connection with the Offering, the Company entered into that certain waiver and consent agreement, dated June 28, 2017, with those purchasers signatory to that certain securities purchase agreement, dated as of December 12, 2016. Pursuant to the terms of the Waiver and Consent Agreement, the December 2016 Purchasers agreed to waive the variable rate transaction prohibition contained in the December 2016 SPA, which, if not waived, prohibited the adjustment to the exercise price set forth in the Warrants. In consideration of the Waiver, the warrants held by the December 2016 Purchasers issued in accordance with the December 2016 SPA were amended to equal the Exercise Price of the warrants issued in the Offering and to provide for an adjustment to the Exercise Price to the extent shares of Common Stock are issued or sold for a consideration per share that is less than the exercise price then in effect; provided, that the exercise price will not be less than $600.00 per share. The impact of this modification was deemed to be de minimis for the year ended December 31, 2017. Agreement with Warrant
Holders On August 9, 2017, the Company entered into a warrant exercise agreement with certain participants in the Offering pursuant to which such warrant holders agreed to exercise, for up to an aggregate of 917 shares of common stock, the warrants (the “Warrants”) issued pursuant to that certain warrant agency agreement, dated as of June 30, 2017 (the “Warrant Agency Agreement”), by and between the Company and Corporate Stock Transfer, as warrant agent (the “Warrant Agent”), provided that the Company would agree to: (a) amend the Warrant Agency Agreement to reduce the exercise price of the Warrants from $1,590.00 per share to $360.00 per share in accordance with the terms and conditions of Amendment No. 1 to the Warrant Agency Agreement, dated August 9, 2017 between the Company and the Warrant Agent, with the consent of Aegis Capital Corp. and the registered holders of a majority of the outstanding Warrants. The impact of this modification was deemed to be de minimis for the year ended December 31, 2017; and (b) issue additional warrants to the Warrant Holders, for the number of shares of common stock that will be equal to the number of exercised shares purchased by such Warrant Holder (the “Additional Warrant Shares”), at an exercise price of $660.00 per share for warrants to purchase up to an aggregate of 917 shares of common stock. In connection with the grant of the additional 917 warrants which have a life of 5 years, under the terms of the agreement included a fundamental transaction clause, which provided for the warrant holder to be paid in cash upon an event as defined in the warrant agreement. The cash payment is to be computed under a Black-Scholes valuation model for the unexercised portion of the warrant. Accordingly, under ASC 815 Derivatives and Hedging, the warrants were deemed to be a derivative liability and are marked to market at each reporting period. The fair value of the warrants on the date of the issuance was approximately $349,000 and was recorded as a charge to the statement of operations in other income and expenses. As of December 31, 2017, the fair value of the warrants was approximately $48,000. January 2018 Capital Raise On January 5, 2018, the Company entered into that certain Securities Purchase Agreement (the “January 2018 SPA”) with certain investors (the “January 2018 Investors”) pursuant to which the Company agreed to sell an aggregate of 14,996 shares (the “January 2018 Shares”) of the Company’s common stock, at a purchase price of $212.40 per share (the “January 2018 Offering”) and warrants to purchase up to 14,996 shares (the “January 2018 Warrant Shares”) of common stock (the “January 2018 Warrants”). The aggregate gross proceeds for the sale of the January 2018 Shares and January 2018 Warrants was approximately $3.2 million. After deducting placement agent fees and other expenses, the net proceeds from the offering was approximately $2.8 million. The January 2018 Warrants were initially exercisable at an exercise price per share equal to $264.00, subject to certain adjustments, and will expire on the five year anniversary of the initial exercise date. Following the February offering described below, the exercise price of the January 2018 Warrants was reduced to $120.00 per share. February 2018 Public Offering On February 20, 2018, the Company completed a public offering for approximately $18 million in securities, consisting of an aggregate of 83,149 Class A units, at a price to the public of $94.00 per Class A unit, each consisting of one share of the Company’s common stock and a five-year warrant to purchase one share of common stock at an exercise price of $140.00 per share (“February 2018 Warrants”), and 10,184.9752 Class B units, at a price to the public of $1,000 per Class B unit, each consisting of one share of the Company’s newly designated Series 3 convertible preferred stock (“Series 3 Preferred”) with a stated value of $1,000 and initially convertible into approximately 11 shares of our common stock at a conversion price of $94.00 per share for up to an aggregate of 108,351 shares of common stock and February 2018 Warrants exercisable for the number of shares of common stock into which the shares of Series 3 Preferred were initially convertible. The Company received approximately $18 million in gross proceeds from the offering, including $1 million in amounts payable to service providers that participated in the offering, and before placement agent fees and offering expenses payable by the Company. After satisfying the amounts due to service providers and deducting placement agent fees, the net proceeds from the offering were approximately $15.4 million. The embedded conversion option associated with the Series 3 Preferred shares has a beneficial conversion feature, which has a value of $1,508,000. The Company recorded this amount as a deemed dividend on the consolidated statement of operations for these beneficial conversion
features. Following the April offering described below, the exercise price of the February 2018 Warrants was reduced to the floor price of $25.36 and the number of shares issuable upon exercise of such warrants was increased to 1,057,178 shares of common stock. April 2018 Public Offering On April 24, 2018, the Company completed a public offering consisting of 10,115 units at a price to the public of $1,000 per unit, each consisting of (i) one share of our newly designated Series 4 convertible preferred stock (the “Series 4 Preferred”) with a stated value of $1,000 and initially convertible into approximately 54 shares of common stock, at a conversion price of $18.40 per share (subject to adjustment) and (ii) one warrant to purchase such number of shares of common stock as each share of Series 4 Preferred is convertible into. The warrants are immediately exercisable at an initial exercise price of $26.80 per share (subject to adjustment). The Company received approximately $10.1 million in gross proceeds from this offering, before deducting placement agent fees and offering expenses payable by the Company. After deducting placement agent fees and expenses, the net proceeds from this offering were approximately $9.2 million. The embedded conversion option associated with the Series 4 Preferred shares has a beneficial conversion feature, which has a value of $673,000. Additionally, the embedded conversion option had a price reset feature, which resulted in the reduction of the conversion price from $18.40 to $7.12 on June 25, 2018, which has a value of $4,226,000. The Company recorded $4,899,000 as a deemed dividend on the consolidated statement of operations for these beneficial conversion features. As described above, the April offering reset the price of the February 2018 Warrants to the floor price of $25.36 and the number of shares issuable upon exercise of such warrants was increased to 1,057,178 shares of common stock. The Company has presented a deemed dividend of $4,828,000 on the consolidated statement of operations for this price reset. Following the rights offering described below (See Note 25), the conversion price of the Series 4 Preferred was reduced to the floor price of $4.96 and the exercise price of the warrants issued in the April offering were also reduced to the floor price of $4.96 and the number of shares issuable upon exercise of such warrants was increased to 2,769,000 shares of common stock.</t>
  </si>
  <si>
    <t>Common Stock [Abstract]</t>
  </si>
  <si>
    <t>Note 14 - Common Stock During the three months ended March 31, 2017, the Company issued 2 shares of common stock related to the acquisition of Integrio Technologies, LLC, which were fully vested upon the date of grant. The Company recorded an expense of $7,050 for the fair value of those shares. During the three months ended March 31, 2017, the Company issued 3 shares of common stock for services, which were fully vested upon the date of grant. The Company recorded an expense of approximately $14,100 for the fair value of those shares. During the three months ended March 31, 2017, the Company issued 16 of common stock for the settlement of $567,000 of shares held in escrow related to the LightMiner asset acquisition. During the three months ended March 31, 2017, the Company issued 1 share of common stock for fractional shares due to the March 1, 2017 reverse stock split. On April 19, 2017, Inpixon entered into an exchange agreement with Hillair Capital Investments L.P. (“Hillair”) in connection with an interest payment due on May 9, 2017 pursuant to the Company’s 8% Original Issue Discount Senior Secured Convertible Debenture in the principal amount of $5,700,000. In accordance with the exchange agreement, solely in respect of the interest payment in the amount of approximately $343,000 due on May 9, 2017, the parties agreed that $315,700 of such interest payment would be made in in the form of 92 shares of the Company’s common stock issued at an interest conversion rate equal to $86.10 per share. The shares were issued on April 20, 2017. On May 8, 2017, Hillair delivered a conversion notice to the Company pursuant to which it converted 2,250 shares of the Company’s Series 1 Convertible Preferred Stock into 83 shares of the Company’s common stock. Such shares of common stock were issued on May 9, 2017. On June 30, 2017, and as more fully described in Note 17, the Company issued 1,541 shares of common stock at $31.50 per share for proceeds of approximately $1.9 million. During the three months ended June 30, 2017, the Company issued 44 shares of common stock for services, which were fully vested upon the date of grant. The Company recorded an expense of approximately $144,800 for the fair value of those shares. During the three months ended September 30, 2017, the Company issued 82 shares of common stock for services, which were fully vested upon the date of grant. The Company recorded an expense of $87,000 for the fair value of those shares. During the three months ended September 30, 2017, the Company issued 1,754 shares of common stock for the conversion of 2,210 of Series 2 Preferred Stock. During the three months ended September 30, 2017, pursuant to an exchange agreement the Company cancelled 1,850 shares of Series 2 Preferred Stock and issued 4,672 shares of common stock. During the three months ended September 30, 2017, the Company issued 2,747 shares of common stock in connection with the exercise of 109,870 warrants at $9.00 a share. During the three months ended December 31, 2017, 51,514 warrants were exercised in exchange for 1,288 of the Company’s common stock at $9.00 a share. The Company received approximately $464,000 in proceeds from the warrants exercised. On December 6, 2017, the Company entered into subscription agreements with certain service providers and vendors in connection with the issuance by the Company of an aggregate of 1,765 shares of the Company’s common stock, including 785 shares issued at closing and rights to acquire up to an additional 980 shares of common stock at a purchase price of $10.20 per share, in satisfaction of an aggregate of $775,000 payable to the providers by the Company for services rendered. The Company did not receive any cash proceeds from the issuance and sale of the shares. In connection with the exercise of the rights granted pursuant to the subscription agreements, on December 14, 2017, an additional 784 of the shares were issued and, on January 5, 2018, the final 196 shares of common stock were issued. Effective as of December 15, 2017, the Company, pursuant to certain exchange agreements, by and between the Company and the December 2016 Purchasers, agreed to issue up to an aggregate of 1,667 shares of the Company’s common stock to the December 2016 Purchasers, in exchange for the termination and cancellation of the 8,333 of the December 2016 Warrants. The Company recorded a charge of approximately $434,000 for the incremental increase in the fair value of 66,667 shares of common stock issued in connection with the cancellation of the 8,333 warrants to purchase common stock that were issued in December 2016 as part of its capital raise. During December 2017, 5,725 shares of the Company’s common stock were issued to pay $1,649,000 in principal of debentures at a conversion rate equal to $7.20 per share. During December 2017, 827 shares of the Company’s common stock were issued to pay $158,000 in principal of debentures at a conversion rate equal to $4.77 per share. During the three months ended December 31, 2017, the Company issued 133 shares of common stock for services, which were fully vested upon the date of grant. The Company recorded an expense of approximately $55,000 for the fair value of those shares. On January 5, 2018, the Company issued 196 shares of common stock pursuant to a subscription agreement with a service provider at a purchase price of $408.00 per share, in satisfaction of $80,000 payable to the provider. On January 5, 2018, the Company entered into a securities purchase agreement with certain investors pursuant to which the Company agreed to sell an aggregate of 14,996 shares of the Company’s common stock, at a purchase price of $212.40 per share (see Note 13). On February 5, 2018, the holder of the Debenture delivered a conversion notice to the Company pursuant to which it converted $300,000 of principal of the Debenture into 1,254 shares of the Company’s common stock. Such shares of common stock were issued on February 6, 2018. On February 7, 2018, the holder of the Debenture delivered a conversion notice to the Company pursuant to which it converted $400,000 of principal of the Debenture into 2,982 shares of the Company’s common stock. On February 9, 2018, the holder of the Debenture delivered a final conversion notice to the Company pursuant to which it converted $317,000 of principal of the Debenture into 2,645 shares of the Company’s common stock, which paid the Debenture in full. On February 20, 2018, the Company completed a public offering including an aggregate of 83,149 Class A units, at a price to the public of $94.00 per Class A unit, each consisting of one share of the Company’s common stock and a five-year warrant to purchase one share of common stock (see Note 13). During the three months ended March 31, 2018, 9,773.7252 shares of Series 3 Preferred were converted into 103,976 shares of the Company’s common stock. During the three months ended March 31, 2018, the Company issued 243 shares of common stock for fractional shares due to the reverse stock split effective February 6, 2018. During the three months ended June 30, 2018, 411.25 shares of Series 3 Preferred were converted into 4,375 shares of the Company’s common stock. During the three months ended June 30, 2018, 7,796.7067 shares of Series 4 Preferred were converted into 718,452 shares of the Company’s common stock. During the three months ended September 30, 2018, 2,311.2933 shares of Series 4 Preferred were converted into 324,803 shares of the Company’s common stock. On October 8, 2018, the Company issued 142,282 shares of the Company’s common stock at an effective price per share of $10.80 to pay $1,536,649 towards the balance of the November Note (see Note 12). During the three months ended December 31, 2018, 6 shares of Series 4 Preferred were converted into 843 shares of the Company’s common stock. During the three months ended December 31, 2018, the Company issued 37,500 shares of common stock for services, which were fully vested upon the date of issuance. The Company recorded an expense of approximately $465,000 for the fair value of those shares. During the three months ended December 31, 2018, the Company issued 27,653 shares of common stock for fractional shares due to the reverse stock split effective November 2, 2018. During the three months ended December 31, 2018, the Company issued 92,489 shares of common stock in connection with the exercise of 92,489 warrants at $10.80 a share.</t>
  </si>
  <si>
    <t>Preferred Stock</t>
  </si>
  <si>
    <t>Preferred Stock [Abstract]</t>
  </si>
  <si>
    <t>Note 15 - Preferred Stock The Company is authorized to issue up to 5,000,000 shares of preferred stock with a par value of $0.001 per share with rights, preferences, privileges and restrictions as to be determined by the Company’s Board of Directors. Convertible Series 1 Preferred Stock On August 9, 2016, the Company entered into a Securities Purchase Agreement pursuant to which it issued and sold (i) an 8% Original Issue Discount Senior Convertible Debenture in an aggregate principal amount of $5,700,000 and (ii) 2,250 shares of newly created Series 1 Convertible Preferred Stock for an aggregate purchase price of $5,000,000. The Company allocated the fair value of the debt and preferred stock under a relative fair value methodology. The Series 1 Convertible Preferred Stock authorized has a stated price of $1,000 per share, par value of $0.001. The Series 1 Convertible Preferred Stock is not cumulative, has no redemption features outside the control of the Company and has a liquidation preference of $2,250,000 and is subject to certain typical anti-dilution provisions, such as stock dividend or stock splits. The Series 1 Convertible Preferred Stock is convertible at any time by the shareholder. The number of shares of common stock to be issued is computed by dividing the Stated Value of the share of Preferred Stock, defined as $15,000, by the Conversion Price, defined as $675.00. In addition under the terms of the agreement if, at any time following the six month anniversary of the original issue date or, in the event the Company sells or grants any option to purchase or sells or grants any right to reprice, or otherwise disposes of or issues any shares of common stock or common stock equivalents at an effective price per share that is lower than the conversion price, then the conversion price is
reduced to equal the lower price. The holders of the Company’s Series 1 Convertible Preferred Stock have no voting rights. Because the conversion option associated with the Series 1 Convertible Preferred Stock is clearly and closely related to the host instrument, the conversion option does not require bifurcation and classification as a derivative liability. During the year ended December 31, 2017, the Company issued 83 shares of common stock for the conversion of the Series 1 convertible preferred stock. There were 0 shares of Series 1 Preferred Stock issued and outstanding as of December 31, 2018 and 2017, respectively. Series 2 Convertible Preferred Stock On June 29, 2017, Inpixon filed with the Secretary of State of the State of Nevada the Certificate of Designation that created the Series 2 Convertible Preferred Stock, par value $0.001 per share (“Series 2 Preferred”), authorized 4,669 shares of Series 2 Preferred and designated the preferences, rights and limitations of the Series 2 Preferred. The Series 2 Preferred is non-voting (except to the extent required by law). The Series 2 Preferred was convertible into the number of shares of the Company’s common stock, par value $0.001 per share, determined by dividing the aggregate stated value of the Series 2 Preferred of $1,000 per share to be converted by $1,260.00. On June 30, 2017, the Company completed a registered underwritten public offering and sold 4,060 Class B Units with each Class B Unit consisting of one share of Series 2 Preferred and one warrant to purchase the number of shares of common stock equal to the number of shares of common stock underlying the Series 2 Preferred (See Note 13). During the three months ended September 30, 2017, the 4,060 shares of Series 2 Preferred Stock were converted to 6,426 shares of common stock (see Note 14). There were 0 shares of Series 2 Preferred issued and outstanding as of December 31, 2018 and 2017, respectively. On August 14, 2017, the Company entered into an exchange right agreement with Hillair, pursuant to which the Company granted Hillair the right to exchange 1,850 of the Company’ s Series 2 Convertible Preferred Stock (the “Preferred Shares”) for up to an aggregate of 4,672 shares of the Company’ s common stock. Pursuant to the exchange right agreement, for so long as the Preferred Shares remained outstanding, each outstanding Preferred Share may have been exchanged for the number of Exchange Shares equal to the quotient obtained by dividing $1,000 by $396.00. The exchange of the Preferred Shares would not be effected if, after giving effect to the exchange Hillair, together with its affiliates, would beneficially own in excess of 4.99% of the number of shares of the Company’s common stock outstanding immediately after giving effect to the issuance of the Exchange Shares. Upon not less than 61 days’ prior notice to the Company, Hillair may have increased or decreased the ownership limitation, provided that the ownership limitation in no event exceeded 9.99% of the number of shares of the Company’s common stock outstanding immediately after giving effect to the issuance of the Exchange Shares. The 1,850 shares of Preferred Shares
were converted to common stock during the year ended December 31, 2017. The Company recorded a $756,000 deemed dividend as shown on the statement of operations for the year ended December 31, 2017 for the excess of the fair value of the common stock issued over the carrying value of the preferred stock that was exchanged. Series 3 Convertible Preferred Stock On February 15, 2018, the Company filed with the Secretary of State of the State of Nevada the Certificate of Designation that created the Series 3 Convertible Preferred Stock (“Series 3 Preferred”), authorized 10,184.9752 shares of Series 3 Preferred and designated the preferences, rights and limitations of the Series 3 Preferred. The Series 3 Preferred is non-voting (except to the extent required by law). The Series 3 Preferred was convertible into the number of shares of Common Stock, determined by dividing the aggregate stated value of the Series 3 Preferred of $1,000 per share to be converted by $94.00. On February 20, 2018, the Company completed a public offering including an aggregate of 10,184.9752 Class B units, at a price to the public of $1,000 per Class B unit, each consisting of one share of the Series 3 Preferred with a stated value of $1,000 and initially convertible into approximately 11 shares of our common stock at a conversion price of $94.00 per share (see Note 13). During the three months ended March 31, 2018, 9773.7252 shares of Series 3 Preferred were converted into 103,976 shares of the Company’s common stock. During the three months ended June 30, 2018, 411.25 shares of Series 3 Preferred were converted into 4,375 shares of the Company’s common stock. As of December 31, 2018, there are no Series 3 Preferred shares outstanding. Series 4 Convertible Preferred Stock On April 20, 2018, the Company filed with the Secretary of State of the State of Nevada the Certificate of Designation that created the Series 4 Convertible Preferred Stock (“Series 4 Preferred”), authorized 10,415 shares of Series 4 Preferred and designated the preferences, rights and limitations of the Series 4 Preferred. The Series 4 Preferred is non-voting (except to the extent required by law) and was convertible into the number of shares of common stock, determined by dividing the aggregate stated value of the Series 4 Preferred of $1,000 per share to be converted by $18.40 (the “Conversion Price”). On April 24, 2018, the Company completed a public offering consisting of 10,115 units at a price to the public of $1,000 per unit, each consisting of (i) one share of our newly designated Series 4 Preferred and (ii) one warrant to purchase such number of shares of common stock as each share of Series 4 Preferred is convertible into (see Note 13). On June 25, 2018, in accordance with the terms of the price reset provisions described in the Certificate of Designations the Conversion Price of the Series 4 Preferred was adjusted to $7.12. On January 15, 2019, following the rights offering described below (See Note 25), the Conversion Price of the Series 4 Preferred was reduced to the floor price of $4.96. During the three months ended June 30, 2018, 7,796.7067 shares of Series 4 Preferred were converted into 718,452 shares of the Company’s common stock. During the three months ended September 30, 2018, 2,311.2933 shares of Series 4 Preferred were converted into 324,803 shares of the Company’s common stock. During the three months ended December 31, 2018, 6 shares of Series 4 Preferred were converted into 843 shares of the Company’s common stock. As of December 31, 2018, there was 1 share of Series 4 Preferred outstanding.</t>
  </si>
  <si>
    <t>Authorized Share Increase and Reverse Stock Split</t>
  </si>
  <si>
    <t>Authorized Share Increase and Reverse Stock Split [Abstract]</t>
  </si>
  <si>
    <t>Note 16 - Authorized Share Increase and Reverse Stock Split On February 27, 2017, the Company filed a Certificate of Amendment to its Articles of Incorporation with the Secretary of State of the State of Nevada to effect a 1-for-15 reverse stock split of the Company’s issued and outstanding shares of common stock, effective as of March 1, 2017. On February 2, 2018, the Company filed a Certificate of Amendment to its Articles of Incorporation with the Secretary of State of the State of Nevada to increase the total number of authorized shares of common stock from 50,000,000 to 250,000,000, as approved by the Company’s stockholders at a special meeting held on February 2, 2018. On February 2, 2018, the Company filed a Certificate of Amendment to its Articles of Incorporation with the Secretary of State of the State of Nevada to effect a 1-for-30 reverse stock split of the Company’s issued and outstanding shares of common stock, effective as of February 6, 2018. On October 31, 2018, the Company filed a Certificate of Amendment to its Articles of Incorporation with the Secretary of State of the State of Nevada to effect a 1-for-40 reverse stock split of the Company’s issued and outstanding shares of common stock, effective as of November 2, 2018. The consolidated financial statements and accompanying notes give effect to the 1-for-15, 1-for-30 and 1-for-40 reverse stock splits and increase in authorized shares as if they occurred at the first period presented.</t>
  </si>
  <si>
    <t>Stock Options</t>
  </si>
  <si>
    <t>Stock Options [Abstract]</t>
  </si>
  <si>
    <t xml:space="preserve">Note 17 - Stock Options In September 2011, the Company adopted the 2011 Employee Stock Incentive Plan (the “2011 Plan”) which provides for the granting of incentive and non-statutory common stock options and stock based incentive awards to employees, non-employee directors, consultants and independent contractors. The plan was amended and restated in May 2014. Unless terminated sooner by the Board of Directors, this plan will terminate on August 31, 2021. In February 2018, the Company adopted the 2018 Employee Stock Incentive Plan (the “2018 Plan” and together with the 2011 Plan, the “Option Plans”), which will be utilized with the 2011 Plan for employees, corporate officers, directors, consultants and other key persons employed. The 2018 Plan will provide for the granting of incentive stock options, NQSOs, stock grants and other stock-based awards, including Restricted Stock and Restricted Stock Units (as defined in the 2018 Plan). Incentive stock options granted under the Option Plans are granted at exercise prices not less than 100% of the estimated fair market value of the underlying common stock at date of grant. The exercise price per share for incentive stock options may not be less than 110% of the estimated fair value of the underlying common stock on the grant date for any individual possessing more that 10% of the total outstanding common stock of the Company. Options granted under the Option Plans vest over periods ranging from immediately to four years and are exercisable over periods not exceeding ten years. The aggregate number of shares that may be awarded under the 2011 Plan as of December 31, 2018 is 2,640 and awarded under the 2018 Plan as of December 31, 2018 is 5,000,000. As of December 31, 2018, 73,043 of options were granted to employees, directors and consultants of the Company (including 39 shares outside of our Options Plans) and 4,929,636 options were available for future grant under the Option Plans. During the year ended December 31, 2017, the Company granted options for the purchase of 29 shares of common stock to employees and directors of the Company. These options vest pro-rata over 48 months and have a life of ten years and an exercise price of $4,179.00 per share. The Company valued the stock options using the Black-Scholes option valuation model and the fair value of the awards was determined to be $51,000. The fair value of the common stock as of the grant date was determined to be $4,179.00 per share. During the year ended December 31, 2018, the Company granted options under the 2018 Plan for the purchase of 76,009 shares of common stock to employees and consultants of the Company. These options are 100% vested or vest pro-rata over 48 months, have a life of ten years and an exercise price between $6.42 and $12.68 per share. The Company valued the stock options using the Black-Scholes option valuation model and the fair value of the awards was determined to be $428,000. The fair value of the common stock as of the grant date was determined to be between $6.42 and $12.68 per share. During the year ended December 31, 2018 and 2017, the Company recorded a charge of $1,494,000 and $1,533,000, respectively, for the amortization of employee stock options. As of December 31, 2018, the fair value of non-vested options totaled $196,411, which will be amortized to expense over the weighted average remaining term of 0.64 years. The fair value of each employee option grant is estimated on the date of the grant using the Black-Scholes option-pricing model. Key weighted-average assumptions used to apply this pricing model during the years ended December 31, 2018 and 2017 were as follows: For the Years Ended 2018 2017 Risk-free interest rate 2.79-3.01% 2.27% Expected life of option grants 5-6 years 7 years Expected volatility of underlying stock 45.64-46.18% 47.34% Dividends assumption $ -- $ -- The expected stock price volatility for the Company’s stock options was determined by the historical volatilities for industry peers and used an average of those volatilities. The Company attributes the value of stock-based compensation to operations on the straight-line single option method. Risk free interest rates were obtained from U.S. Treasury rates for the applicable periods. The dividends assumptions was $0 as the Company historically has not declared any dividends and does not expect to. The following table summarizes the changes in options outstanding during the years ended December 31, 2017 and 2018: Number Weighted Aggregate Outstanding at January 1, 2017 574 $ 26,184.45 $ -- Granted 29 4,178.57 -- Exercised -- -- -- Expired (75 ) 30,321.43 -- Forfeitures (167 ) 18,350.30 -- Outstanding at December 31, 2017 361 $ 27,181.28 $ -- Granted 76,009 12.55 -- Exercised -- -- -- Expired (2,614 ) 594.45 -- Forfeitures (713 ) 1,017.33 -- Outstanding at December 31, 2018 73,043 $ 116.20 $ -- Exercisable at December 31, 2017 176 $ 33,727.36 $ -- Exercisable at December 31, 2018 67,363 $ 104.57 $ -- </t>
  </si>
  <si>
    <t>Warrants</t>
  </si>
  <si>
    <t>Warrants [Abstract]</t>
  </si>
  <si>
    <t xml:space="preserve">Note 18 - Warrants On June 30, 2017, the Company granted warrants for the purchase of 4,771 shares of stock in connection with a public offering and is more fully described in Note 13. The warrants are exercisable for 5 years at an exercise price equal to $360.00 per share. On August 9, 2017, the Company granted warrants for the purchase of 917 shares of common stock in connection with an agreement with warrant holders and is more fully described in Note 13. The warrants are exercisable for 5 years at an exercise price equal to $660.00 per share. During the three months ended September 30, 2017, 2,747 warrants were exercised in exchange for 2,747 of the Company’s common stock at $360.00 a share. The Company received approximately $989,000 in proceeds from the warrants exercised. During the three months ended December 31, 2017, 1,288 warrants were exercised in exchange for 1,288 of the Company’s common stock at $360.00 a share. The Company received approximately $464,000 in proceeds from the warrants exercised. During the three months ended December 31, 2018, the Company issued 92,489 shares of common stock in connection with the exercise of 92,489 warrants at $0.27 a share. The following table summarizes the changes in warrants outstanding during the years ended December 31, 2017 and 2018: Number of Options Weighted Average Exercise Price Aggregate Intrinsic Value (in thousands) Outstanding at January 1, 2017 240 $ 11,616 $ -- Granted 5,698 408 -- Exercised (4,035 ) 360 -- Expired (15 ) 5,616 -- Cancelled (805 ) 422 -- Outstanding at December 31, 2017 1,083 $ 387.20 $ -- Granted 2,459,840 $ 17.86 -- Exercised (92,489 ) 0.27 -- Expired (3 ) 18,000.00 -- Cancelled -- -- -- Outstanding at December 31, 2018 2,368,431 $ 19.26 $ -- Exercisable at December 31, 2017 1,083 $ 387.20 -- Exercisable at December 31, 2018 2,368,431 $ 19.26 -- </t>
  </si>
  <si>
    <t>Income Taxes [Abstract]</t>
  </si>
  <si>
    <t>Note 19 - Income Taxes The domestic and foreign components of income (loss) before income taxes from continuing operations for the years ended December 31, 2018 and 2017 are as follows (in thousands): 2018 2017 Domestic $ (18,336 ) $ (16,260 ) Foreign (1,447 ) (1,821 ) Loss from Continuing Operations before Provision for Income Taxes $ (19,783 ) $ (18,081 ) The income tax provision (benefit) for the years ended December 31, 2018 and 2017 consists of the following (in thousands): 2018 2017 Foreign Current $ 17 $ -- Deferred (142 ) (454 ) U.S. federal -- -- Current -- -- Deferred 734 9,422 State and local -- -- Current 7 18 Deferred 391 1,844 1,007 10,830 Change in valuation allowance (1,007 ) (10,830 ) Income Tax Provision $ -- $ -- The reconciliation between the U.S. statutory federal income tax rate and the Company’s effective rate for the years ended December 31, 2018 and 2017 is as follows: 2018 2017 U.S. federal statutory rate 21.0 % 34.0 % State income taxes, net of federal benefit (0.2 ) (3.6 ) Impairment of goodwill (0.7 ) (5.0 ) Impairment of net operating loss (4.5 ) (45.1 ) Incentive stock options (0.5 ) (0.4 ) Additional Beneficial Conversion Feature (0.5 ) 0.0 Federal and state rate change and other 0.8 (8.4 ) US-Foreign income tax rate difference 0.4 (0.4 ) Other permanent items (0.5 ) (2.1 ) Change in valuation allowance (15.3 ) 31.0 Effective Rate 0.0 % 0.0 % As of December 31, 2018 and 2017, the Company’s deferred tax assets consisted of the effects of temporary differences attributable to the following: (in 000s) 2018 2017 Deferred Tax Asset Net operating loss carryovers $ 4,892 $ 5,458 Deferred revenue -- 1,486 Stock based compensation 646 490 Debt debenture -- 412 Research credits 133 139 Accrued compensation 55 98 Reserves 191 512 Intangibles 1,741 -- Other 470 976 Total Deferred Tax Asset 8,128 9,571 Less: valuation allowance (7,677 ) (8,660 ) Deferred Tax Asset, Net of Valuation Allowance $ 451 $ 911 Deferred Tax Liabilities 2018 2017 Intangible assets $ -- $ (463 ) Fixed assets -- -- Other (36 ) -- Prepaid maintenance -- (1 ) Capitalized research (415 ) (447 ) Total deferred tax liabilities (451 ) (911 ) Net Deferred Tax Asset (Liability) $ -- $ -- In accordance with applicable U.S. tax laws, the Spin-off as more fully described in Note 9 was determined to result in a taxable gain to the Company. The Company expects to make an election pursuant to section 336(e) to treat the distribution of all the shares of common stock of our wholly-owned subsidiary, Sysorex, as a sale of assets. Net operating losses were utilized to offset any taxable gain resulting from the Spin-off of assets and liabilities. Accordingly, the tax effects, as offset by a valuation allowance, have been recognized in equity. On December 22, 2017, the President of the United States signed into law the Tax Cuts and Jobs Act tax reform legislation. This legislation made significant changes in U.S. tax law including a reduction in the corporate tax rates, changes to net operating loss carryovers and carrybacks, and a repeal of the corporate alternative minimum tax. The legislation reduced the U.S. corporate tax rate from the current rate of 34% to 21%. As a result of the enacted law, the Company was required to revalue deferred tax assets and liabilities at the enacted rate. In 2017, this revaluation resulted in a provision of $3.0 million to income tax expense in continuing operations and a corresponding reduction in the deferred tax assets, which was offset by an equivalent adjustment to the valuation allowance. The new legislation required the Company to pay tax on the unremitted earnings of its foreign subsidiaries through December 31, 2017. The Company completed its accounting with respect to changes required by the Tax Cuts and Jobs Act, which did not have a material impact on the consolidated financial statements. The transition tax is based on total post-1986 earnings and profits which were previously deferred from U.S. income taxes. At December 31, 2018, the Company did not have any undistributed earnings of our foreign subsidiaries. As a result, no additional income or withholding taxes have been provided for. The Company does not anticipate any impacts of the global intangible low taxed income (“GILTI”) and base erosion anti-abuse tax (“BEAT) and as such, the Company has not recorded any impact associated with either GILTI or BEAT. As of December 31, 2018 and 2017, the Company had approximately $55.1 million and $57.4 million, respectively, of U.S. federal and state net operating loss (“NOL”) carryovers available to offset future taxable income. These NOLs, if not utilized, begin expiring in the year ended December 31, 2023. In accordance with Section 382 of the Internal Revenue Code, deductibility of the Company’s NOL carryover is subject to an annual limitation in the event of a change of control, as defined by the regulations. The Company performed an analysis to determine the annual limitation as a result of the changes in ownership that occurred during 2018. Based on the Company’s analysis, the NOL available to offset future taxable income is approximately $6.2 million. As of December 31, 2018 and 2017, Inpixon Canada, which was acquired on April 18, 2014 as part of the AirPatrol Merger Agreement, had approximately $10.2 million and $9.2 million, respectively, of Canadian NOL carryovers available to offset future taxable income. These NOLs, if not utilized, begin expiring in the year 2026. Deferred income taxes reflect the net tax effects of temporary differences between the carrying amounts of assets and liabilities for financial reporting purposes and the amounts used for income tax purposes.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ASC 740, “Income Taxes” requires that a valuation allowance be established when it is “more likely than not” that all, or a portion of, deferred tax assets will not be realized. A review of all available positive and negative evidence needs to be considered, including the scheduled reversal of deferred tax liabilities, projected future taxable income, and tax planning strategies. After consideration of all the information available, management believes that uncertainty exists with respect to future realization of its deferred tax assets and has, therefore, established a full valuation allowance as of December 31, 2018 and 2017. As of December 31, 2018 and December 31, 2017, the change in valuation allowance was $(1.0) million and $(10.8) million, respectively.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s, disclosure and transition. The Company is required to file income tax returns in the United States (federal), Canada, India, and in various state jurisdictions in the United States. Based on the Company’s evaluation, it has been concluded that there are no material uncertain tax positions requiring recognition in the Company’s consolidated financial statements for the years ended December 31, 2018 and 2017. The Company’s policy for recording interest and penalties associated with unrecognized tax benefits is to record such interest and penalties as interest expense and as a component of selling, general and administrative expense, respectively. There were no amounts accrued for interest or penalties for the years ended December 31, 2018 and 2017. Management does not expect any material changes in its unrecognized tax
benefits in the next year. The Company operates in multiple tax jurisdictions and, in the normal course of business, its tax returns are subject to examination by various taxing authorities. Such examinations may result in future assessments by these taxing authorities. The Company is subject to examination by U.S. tax authorities beginning with the year ended December 31, 2015. In general, the Canadian Revenue Authority may reassess taxes four years from the date the original notice of assessment was issued. The tax years that remain open and subject to Canadian reassessment are 2014 – 2018. The Company is also subject to examination in India for five years following the filing of the income tax return.</t>
  </si>
  <si>
    <t>Fair Value</t>
  </si>
  <si>
    <t>Fair Value [Abstract]</t>
  </si>
  <si>
    <t xml:space="preserve">Note 20 - Fair Value The Company measures the fair value of financial assets and liabilities based on the guidance of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available in active markets for identical assets or liabilities trading in active markets. Level 2 - Observable inputs other than quoted prices included in Level 1, such as quotable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valuation techniques that use significant unobservable inputs. Financial instruments, including accounts receivable and accounts payable are carried at cost, which management believes approximates fair value due to the short-term nature of these instruments. The Company’s other financial instruments include debt payable, the carrying value of
which approximates fair value, as the notes bear terms and conditions comparable to market for obligations with similar terms and maturities, as well as warrant and embedded conversion liabilities that are accounted for at fair value on a recurring basis as of December 31, 2017, by level within the fair value hierarchy (in thousands):
Quoted Prices in Active Markets for Identical Assets or Liabilities
Significant Other Observable Inputs (Level 2) Significant Unobservable Inputs Total
Warrant liability - - 48 48
Derivative liability – December 31, 2017 $ - $ - $ 48 $ 48 Financial assets are considered Level 3 when their fair values are determined using pricing models, discounted cash flow methodologies or similar techniques and at least one significant model assumption or input is unobservable. The Company’s level 3 liabilities shown in the above table consist of warrants that contain a cashless exercise feature that provides for their net share settlement at the option of the holder. Settlement at fair value upon the occurrence of a fundamental transaction would be computed using the Black Scholes Option Pricing Model. The Company’s CEO and CFO are responsible for the fair valuations. Assumptions utilized in the valuation of Level 3 liabilities are described as follows:
For the Years Ended
2018 2017
Risk-free interest rate 2.37% 2.2%
Expected life of option grants 5 years 5 years
Expected volatility of underlying stock 45.53-46.34% 51.08%
Dividends assumption $ -- $ -- The expected stock price volatility for the Company’s stock options was determined by the historical volatilities for industry peers and used an average of those volatilities. Risk free interest rates were obtained from U.S. Treasury rates for the applicable periods. The expected term used is the contractual life of the instrument being valued. The dividends assumptions were $0 as the Company historically has not declared any dividends and does not expect to. The following table presents the fair value reconciliation of Level 3 liabilities measured at fair value during the year ended December 31, 2018 and 2017 (in thousands):
Warrant Liability Embedded Conversion Total Derivative Liabilities
Balance at January 1, 2017 $ 209 $ 1 $ 210
Fair value of warrants issued 393 -- 393
Reclassification of warrants to derivative liabilities 3,773 -- 3,773
Reclassification of warrants from derivative liabilities to equity (3,773 ) -- (3,773 )
Change in fair value of derivative (554 ) (1 ) (555 )
Balance at January 1, 2018 $ 48 $ -- $ 48
Change in fair value of derivative (48 ) -- (48 )
Balance at December 31, 2018 $ -- $ -- $ -- </t>
  </si>
  <si>
    <t>Credit Risk and Concentrations</t>
  </si>
  <si>
    <t>Credit Risk and Concentrations [Abstract]</t>
  </si>
  <si>
    <t>Note 21 - Credit Risk and Concentrations Financial instruments that subject the Company to credit risk consist principally of trade accounts receivable and cash and cash equivalents. The Company performs certain credit evaluation procedures and does not require collateral for financial instruments subject to credit risk. The Company believes that credit risk is limited because the Company routinely assesses the financial strength of its customers and, based upon factors surrounding the credit risk of its customers, establishes an allowance for uncollectible accounts and, consequently, believes that its accounts receivable credit risk exposure beyond such allowances is limited. The Company maintains cash deposits with financial institutions, which, from time to time, may exceed federally insured limits. Cash is also maintained at foreign financial institutions for its Canadian subsidiary and its majority-owned India subsidiary. Cash in foreign financial institutions as of December 31, 2018 and 2017 was immaterial. The Company has not experienced any losses and believes it is not exposed to any significant credit risk from cash. The following table sets forth the percentages of revenue derived by the Company from those customers, which accounted for at least 10% of revenues during the years ended December 31, 2018 and 2017 (in thousands): For the Year Ended For the Year Ended $ % $ % Customer A 1,238 33% -- -- Customer B -- -- 6,700 15% As of December 31, 2018, Customer C represented approximately 30%, Customer D represented approximately 26%, Customer E represented approximately 13%, Customer F represented approximately 10% and Customer G represented approximately 10% of total accounts receivable. As of December 31, 2017, Customer H represented approximately 15%, Customer I represented approximately 13% and Customer J represented approximately 11% of total accounts receivable. As of December 31, 2018, one vendor represented approximately 49% of total gross accounts payable. Purchases from this vendor during the year ended December 31, 2018 was $0 million. As of December 31, 2017, two vendors represented approximately 28% and 14% of total gross accounts payable. Purchases from these vendors during the year ended December 31, 2017 were $6.5 million and $2.8 million. For the year ended December 31, 2018, one vendor represented approximately 97% of total purchases. For the year ended December 31, 2017, two vendors represented approximately 28% and 12% of total purchases.</t>
  </si>
  <si>
    <t>Foreign Operations</t>
  </si>
  <si>
    <t>Foreign Operations [Abstract]</t>
  </si>
  <si>
    <t xml:space="preserve">Note 22 - Foreign Operations The Company’s operations are located primarily in the United States, Canada, India and, prior to the sale of Sysorex Arabia, in Saudi Arabia. Revenues by geographic area are attributed by country of domicile of our subsidiaries. The financial data by geographic area are as follows (in thousands): United Saudi States Canada Arabia India Eliminations Total For the Year Ended December 31, 2018: Revenues by geographic area $ 3,737 $ 19 $ -- $ 301 $ (301 ) $ 3,756 Operating income (loss) by geographic area $ (16,956 ) $ (1,509 ) $ -- $ 63 $ -- $ (18,402 ) Net income (loss) by geographic area $ (23,111 ) $ (1,513 ) $ -- $ 63 $ -- $ (24,561 ) For the Year Ended December 31, 2017: Revenues by geographic area $ 3,795 $ 140 $ -- $ -- $ -- $ 3,935 Operating loss by geographic area $ (13,210 ) $ (1,820 ) $ -- $ -- $ -- $ (15,030 ) Net loss by geographic area $ (33,174 ) $ (1,821 ) $ (35 ) $ -- $ -- $ (35,030 ) As of December 31, 2018: Identifiable assets by geographic area $ 11,872 $ 187 $ -- $ 119 $ -- $ 12,178 Long lived assets by geographic area $ 6,233 $ 140 $ -- $ 28 $ -- $ 6,401 As of December 31, 2017: Identifiable assets by geographic area $ 27,189 $ 432 $ 23 $ 47 $ -- $ 27,691 Long lived assets by geographic area $ 9,599 $ 318 $ -- $ 14 $ -- $ 9,931 </t>
  </si>
  <si>
    <t>Related Party Transactions</t>
  </si>
  <si>
    <t>Related Party Transactions [Abstract]</t>
  </si>
  <si>
    <t>Note 23 - Related Party Transactions Nadir Ali is the CEO of Inpixon as well as the Chairman of the Board of Sysorex. Pursuant to the terms of those certain employee transition agreements entered into between the Company and Sysorex, effective as of August 31, 2018 (collectively, the “Transition Agreements”), Sysorex agreed to furnish to the Company, on a transitional basis, the services of certain of its employees and keep such employees’ on its payroll and benefits plans from August 31, 2018 through and including December 31, 2018 (the “Transitional Period”). The Company agreed to reimburse Sysorex for all costs and expenses incurred by Sysorex with respect to such employees’ employment during the Transitional Period. Sysorex agreed to invoice the Company upon the calculation of amounts owed for the foregoing costs, and the Company agreed to reimburse Sysorex for all such costs within 3 days of its receipt of each such invoice, plus an administrative service fee of 2% of the gross amount of each respective invoice; provided, however, that Sysorex agreed waive such fee for so long as any Company employees are providing any necessary administrative services on behalf of and for the benefit of Sysorex, including any employees that are furnished to the Company in accordance with the Transition Agreements. Note Purchase Agreement On December 31, 2018, the Company and Sysorex entered into a note purchase agreement (the “Note Purchase Agreement”) pursuant to which the Company agreed to purchase from Sysorex at a purchase price equal to the Loan Amount (as defined below), a secured promissory note (the “Secured Note”) for up to an aggregate principal amount of 3,000,000.00 (the “Principal Amount”), including any amounts advanced through the date of the Secured Note (the “Prior Advances”), to be borrowed and disbursed in increments (such borrowed amount, together with the Prior Advances, collectively referred to as the “Loan Amount”), with interest to accrue at a rate of 10% percent per annum on all such Loan Amounts, beginning as of the date of disbursement with respect to any portion of such Loan Amount. In addition, Sysorex agreed to pay $20,000 to the Company to cover the Company’s legal fees, accounting costs, due diligence, monitoring and other transaction costs incurred in connection with the purchase and sale of the Secured Note (the “Transaction Expense Amount”), all of which amount is included in the Principal Amount. Sysorex may borrow repay and borrow under the
Secured Note, as needed, for a total outstanding balance, exclusive of any unpaid accrued interest, not to exceed the Principal Amount at any one time. All sums advanced by the Company to the Maturity Date (as defined below) pursuant to the terms of the Note Purchase Agreement will become part of the aggregate Loan Amount underlying the Secured Note. All outstanding principal amounts and accrued unpaid interest owing under the Secured Note shall become immediately due and payable on the earlier to occur of (i) 24 month anniversary of the date the Secured Note is issued (the “Maturity Date”), (ii) at such date when declared due and payable by the Company upon the occurrence of an Event of Default (as defined in the Secured Note), or (iii) at any such earlier date as set forth in the Secured Note. All accrued unpaid interest shall be payable in cash. The amount owed by Sysorex to the Company as of December 31, 2018 was $2.2 million. On February 4, 2019, the Related Party Note was amended to increase the maximum principal amount that may be outstanding at any time under the Related Party Note from $3,000,000 to $5,000,000.</t>
  </si>
  <si>
    <t>Commitments and Contingencies</t>
  </si>
  <si>
    <t>Commitments and Contingencies [Abstract]</t>
  </si>
  <si>
    <t>Note 24 - Commitments and Contingencies Operating Leases The Company leases facilities located in California and Canada for its office space under non-cancelable operating leases that expire at various times through 2021. The total amount of rent expense under the leases is recognized on a straight-line basis over the term of the leases. As of December 31, 2018 and 2017, deferred rent payable was $42,000 and $61,000, respectively. Rent expense under the operating leases for the years ended December 31, 2018 and 2017 was $0.6 million and $1.6 million, respectively. Future minimum lease payments under the above operating lease commitments at December 31, 2018 are as follows (in thousands): For the Years Ending December 31, Operating 2019 $ 223 2020 210 2021 309 Total $ 742 Litigation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On January 22, 2018, Deque Systems, Inc. filed a motion for entry of default judgment (the “Motion”) against SGS in the Circuit Court of Fairfax County, Virginia. The Motion alleged that SGS failed to respond to a complaint served on November 22, 2017. The Motion requested a default judgment in the amount of $336,000. On August 10, 2018, the parties agreed to a settlement payment schedule. In connection with the Spin-off, Sysorex agreed to indemnify, defend and hold harmless the Company from and against any damages in connection with Sysorex liabilities, including this matter. On April 6, 2018, AVT Technology Solutions, LLC, filed a complaint in the United States District Court Middle District of Florida Tamp Division against Inpixon and Sysorex, formerly Inpixon USA, alleging breach of contract, breach of corporate guaranty and unjust enrichment in connection with non-payment for goods received and requesting a judgment in an amount of not less than $9,152,699. On August 15, 2018, the parties entered into a settlement agreement pursuant to which Sysorex agreed to a settlement payment schedule in connection with this matter. Pursuant to the terms of the settlement agreement, the Company is not liable for any payments to be made by Sysorex or any damages that may arise under such agreement. On March 19, 2018, the Company was notified by a consultant for advisory services (the “Consultant”) that it believed the Company is required to pay a minimum project fee in an amount equal to $1 million less certain amounts previously paid as a result of the Company’s completion of certain financing transactions. On April 18, 2018, the Consultant filed a demand for arbitration with the American Arbitration Association. The Consultant was awarded approximately $1.1 million under arbitration. (See Note 25) Compliance with Nasdaq Continued Listing Requirement On May 19, 2017, the Company received written notice from the Listing Qualifications Staff of the Nasdaq Stock Market LLC (“Nasdaq”) notifying the Company that it no longer complied with Nasdaq Listing Rule 5550(b)(1) due to our failure to maintain a minimum of $2,500,000 in stockholders’ equity (the “Minimum Stockholders’ Equity Requirement”) or to demonstrate compliance with any alternative to such requirement. On October 24, 2017, the Company received notification from Nasdaq that the Company had not regained compliance with the Minimum Stockholders’ Equity Requirement. The Company appealed the Staff Delisting Determination and requested a hearing that was held on December 7, 2017. As a result, the suspension and delisting was stayed pending the issuance of a written decision by the Nasdaq Hearings Panel. By the decision dated December 14, 2017, the Panel granted the Company’s request for a further extension, through April 23, 2018, to evidence compliance with the $2,500,000 stockholders’ equity requirement. Following the closing of a public offering on April 24, 2018, on May 2, 2018, the Company received a letter from Nasdaq notifying the Company that it had regained compliance with the Minimum Stockholders’ Equity Requirement for continued listing on the Nasdaq Capital Market, as set forth in Nasdaq Listing Rule 5550(b)(1). On May 17, 2018, the Company received written notice from the Listing Qualifications Staff of Nasdaq indicating that, based upon the closing bid price of the Company’s common stock for the last 30 consecutive business days beginning on April 5, 2018 and ending on May 16, 2018, the Company no longer met the requirement to maintain a minimum bid price of $1 per share, as set forth in Nasdaq Listing Rule 5550(a)(2). In accordance with Nasdaq Listing Rule 5810(c)(3)(A), the Company was provided a period of 180 calendar days, or until November 13, 2018, in which to regain compliance. In order to regain compliance with the minimum bid price requirement, the closing bid price of the Company’s common stock must have been at least $1.00 per share for a minimum of ten consecutive business days, but generally no more than twenty consecutive business days during such 180-day period. On October 31, 2018, the Company received stockholder approval for a reverse stock split at its 2018 annual meeting of stockholders and implemented a 1-for-40 reverse stock split, effective as of November 2, 2018. Thereafter, the Company complied with the minimum bid price requirement. On November 28, 2018, the Company received written notice from Nasdaq notifying the Company that it had regained compliance with the minimum bid price requirement for continued listing on the Nasdaq Capital Market, as set forth in Nasdaq Listing Rule 5550(a)(2).</t>
  </si>
  <si>
    <t>Subsequent Events</t>
  </si>
  <si>
    <t>Subsequent Events [Abstract]</t>
  </si>
  <si>
    <t>Note 25 - Subsequent Events During the three months ended March 31, 2019, the Company issued 13,761 shares of common stock in connection with the exercise of 13,761 warrants at $3.33 per share. During the three months ended March 31, 2019, the Company issued 1,248,324 shares of common stock in connection with the exercise of 2,080,539 warrants as a cashless exercise. During the three months ended March 31, 2019, 10,014 shares of Series 5 Preferred were converted into 3,007,248 shares of the Company’s common stock. During the three months ended March 31, 2019, the Company issued 200,000 shares of common stock for services, which were fully vested upon grant. The Company recorded an expense of approximately $242,000. Series 5 Preferred On January 14, 2019, the Company filed with the Secretary of State of the State of Nevada the Certificate of Designation that created the Series 5 Convertible Preferred Stock, authorized 12,000 shares of Series 5 Convertible Preferred Stock and designated the preferences, rights and limitations of the Series 5 Convertible Preferred Stock. The Series 5 Convertible Preferred Stock is non-voting (except to the extent required by law). The Series 5 Convertible Preferred Stock is convertible into the number of shares of Common Stock, determined by dividing the aggregate stated value of the Series 5 Convertible Preferred Stock of $1,000 per share to be converted
by $3.33. January 2019 Capital Raise On January 15, 2019, the Company closed a rights offering whereby it agreed to sell an aggregate of 12,000 units consisting of an aggregate of 12,000 shares of Series 5 Convertible Preferred Stock and 3,600,000 warrants to purchase common stock exercisable for one share of common stock at an exercise price of $3.33 per share in accordance with the terms and conditions of a warrant agency agreement (the “Warrant Agency Agreement”), resulting in gross proceeds to the Company of approximately $12 million, and net proceeds of approximately $10.77 million after deducting expenses relating to dealer-manager fees and expenses, and excluding any proceeds received upon exercise of any warrants. Following the rights offering, the conversion price of the Series 4 Preferred was reduced to the floor price of $4.96, the exercise price of the warrants issued in the April offering were also reduced to the floor price of $4.96 and the number of shares issuable upon exercise of such warrants was increased to 2,769,000 shares of common stock. Exchange Agreement On January 29, 2019, the Company and the November Noteholder of that certain outstanding convertible promissory note, issued on November 17, 2017 (as amended, supplemented or otherwise modified, the “Original Note”), with an outstanding balance of $383,768.07 (the “Remaining Balance”), entered into an exchange agreement (the “Exchange Agreement”), pursuant to which the Company and the Note Holder agreed to (i) partition a new convertible promissory note in the form of the Original Note (the “Partitioned Note”) in the original principal amount equal to the Remaining Balance (the “Exchange Amount”) and then cause the Remaining Balance to be reduced by the Exchange Amount; and (ii) exchange the Partitioned Note for the delivery of 172,869 shares of the Company’s common stock at an effective price share equal to $2.22. Following such partition of the Original Note, the Original Note was deemed paid in full, was automatically deemed canceled, and shall not be reissued. Amendment to Sysorex Loan Documents On February 4, 2019, the Company and Sysorex entered into a first amendment agreement (the “First Amendment Agreement”) to that certain Note Purchase Agreement, dated as of December 31, 2018, between the Company and Sysorex (the “NPA”), and that certain Secured Promissory Note issued to the Company by Sysorex on December 31, 2018 (the “Note,” together with the NPA, the “Sysorex Loan Documents”). Pursuant to the terms of the First Amendment Agreement, the Sysorex Loan Documents were amended to increase the maximum principal amount that may be outstanding at any time under the Note from $3,000,000.00 to $5,000,000.00. Atlas Settlement On February 20, 2019, in connection with the satisfaction of an award in an aggregate amount of $1,156,840 plus pre-judgment interest equal to an aggregate of $59,955 (the “Award”) granted to Atlas Technology Group, LLC (“Atlas”) following arbitration proceedings arising out of an engagement agreement, dated September 8, 2016, by and between Atlas and the Company (including its subsidiaries) (the “Engagement Agreement”), the Company, Sysorex and Atlas entered into a settlement agreement (the “Settlement Agreement”) pursuant to which Atlas agreed to (a) reduce the Award by $275,000 resulting in a “Net Award” of $941,796 and (b) accept an aggregate of 749,440 shares of freely-tradable common stock of the Company (the “Settlement Shares”) in satisfaction of the Award which was determined by dividing 120% of the Net Award by $1.508, which was the “minimum price,” as defined under Nasdaq Listing Rule 5635(d). Pursuant to the Settlement Agreement, after the Company issued and delivered the Settlement Shares to Atlas, the Award was deemed satisfied in full and the parties were deemed to have released each other from any claims arising out of the Engagement Agreement. The Settlement Shares were issued to Atlas pursuant to the Company’s registration statement on Form S-3, as amended (SEC File No. 333-223960), which was declared effective by the Securities and Exchange Commission on June 5, 2018. In connection with Spin-off of Sysorex, the Company and Sysorex each agreed pursuant to the terms and conditions of that certain Separation and Distribution Agreement, dated August 7, 2018, as amended, that 50% of the costs and liabilities related to the arbitration action arising from the Engagement Agreement would be shared by each party following the Spin-off. As a result, Sysorex indemnified the Company for half of the total amount paid by the Company to satisfy the Award.</t>
  </si>
  <si>
    <t>Summary of Significant Accounting Policies (Policies)</t>
  </si>
  <si>
    <t>Consolidations</t>
  </si>
  <si>
    <t>Consolidations The consolidated financial statements have been prepared using the accounting records of Inpixon, Inpixon Canada and Sysorex India. All material inter-company balances and transactions have been eliminated.</t>
  </si>
  <si>
    <t>Use of Estimates</t>
  </si>
  <si>
    <t>Use of Estimates The preparation of financial statements in conformity with generally accepted accounting principles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the valuation of stock-based compensation; ● the allowance for doubtful accounts; ● the valuation allowance for the deferred tax asset; and ● impairment of long-lived assets and goodwill.</t>
  </si>
  <si>
    <t>Business Combinations</t>
  </si>
  <si>
    <t>Business Combinations The Company accounts for business combinations under Financial Accounting Standards Board (“FASB”) Accounting Standards Codification (“ASC”) 805 “Business Combinations” using the acquisition method of accounting, and accordingly, the assets and liabilities of the acquired business are recorded at their fair values at the date of acquisition. The excess of the purchase price over the estimated fair value is recorded as goodwill. All acquisition costs are expensed as incurred. Upon acquisition, the accounts and results of operations are consolidated as of and subsequent to the acquisition date.</t>
  </si>
  <si>
    <t>Cash and Cash Equivalents</t>
  </si>
  <si>
    <t>Cash and Cash Equivalents Cash and cash equivalents consist of cash, checking accounts, money market accounts and temporary investments with maturities of three months or less when purchased. As of December 31, 2018 and 2017, the Company had no cash equivalents.</t>
  </si>
  <si>
    <t>Restricted Cash</t>
  </si>
  <si>
    <t xml:space="preserve">Restricted Cash In connection with certain transactions, the Company may be required to deposit assets, including cash or investment shares, in escrow accounts. The assets held in escrow are subject to various contingencies that may exist with respect to such transactions. Upon resolution of those contingencies or the expiration of the escrow period, some or all the escrow amounts may be used and the balance released to the Company. As of December 31, 2018, the Company had $140,000 deposited in escrow as restricted cash for the Shoom acquisition, of which any amounts not subject to claims shall be released to the pre-acquisition stockholders of Shoom, on a pro-rata basis, on each of the next (2) anniversary dates of the closing date of the Shoom acquisition. $70,000 of that amount is current and included in Prepaid Assets and Other Current Assets and $70,000 is non-current and included in Other Assets on the consolidated balance sheet. As of December 31, 2017, the Company had $210,000 deposited in escrow of which $70,000 was part of Prepaid Assets and Other Current Assets and the non-current portion of $140,000 was part of Other Assets on the consolidated balance sheet. The following table provides a reconciliation of cash, cash equivalents and restricted cash reported in the balance sheets that sum to the total of the same amounts show in the statement of cash flows. (in thousands) 2018 2017 Cash and cash equivalents $ 1,008 $ 141 Restricted cash 70 70 Restricted cash included in other assets (long term) 70 140 Total cash, cash equivalents, and
restricted cash in the balance sheet $ 1,148 $ 351 </t>
  </si>
  <si>
    <t>Accounts Receivable, net and Allowance for Doubtful Accounts</t>
  </si>
  <si>
    <t>Accounts Receivable, net and Allowance for Doubtful Accounts Accounts receivables are stated at the amount the Company expects to collect. The Company recognizes an allowance for doubtful accounts to ensure accounts receivables are not overstated due to un-collectability. Bad debt reserves are maintained for various customers based on a variety of factors, including the length of time the receivables are past due, significant one-time events and historical experience. An additional reserve for individual accounts is recorded when the Company becomes aware of a customer’s inability to meet its financial obligation, such as in the case of bankruptcy filings, or deterioration in such customer’s operating results or financial position. If circumstances related to a customer change, estimates of the recoverability of receivables would be further adjusted. The Company has recorded an allowance for doubtful accounts of $0.5 million and $1.1 million as of December 31, 2018 and 2017, respectively.</t>
  </si>
  <si>
    <t>Inventory Inventory is stated at the lower of cost or net realizable value utilizing the first-in, first-out method. The Company continually analyzes its slow-moving, excess and obsolete inventories. Based on historical and projected sales volumes and anticipated selling prices, the Company establishes reserves. If the Company does not meet its sales expectations, these reserves are increased. Products that are determined to be obsolete are written down to net realizable value. As of December 31, 2018 and 2017, the Company deemed any such allowance nominal.</t>
  </si>
  <si>
    <t>Deferred Financing Costs</t>
  </si>
  <si>
    <t>Deferred Financing Costs Costs incurred in conjunction with a credit facility have been capitalized and have been amortized to interest expense using the straight-line method, which approximates the effective interest rate method, over the term of the credit facility and is included as a component of other assets. During the year ended December 31, 2018, the Company did not have deferred financing costs. During the year ended December 31, 2017, the Company incurred $124,000 of deferred financing costs and amortized $451,000 of costs. As of December 31, 2017, accumulated amortization approximated $465,000. Costs incurred with our debt financings have been presented as a direct deduction from the carrying amount of the debt obligation, consistent with debt discounts.</t>
  </si>
  <si>
    <t>Property and Equipment, net Property and equipment are recorded at cost less accumulated depreciation and amortization. The Company depreciates its property and equipment for financial reporting purposes using the straight-line method over the estimated useful lives of the assets, which range from 3 to 7 years. Leasehold improvements are amortized over the lesser of the useful life of the asset or the initial lease term. Expenditures for maintenance and repairs, which do not extend the economic useful life of the related assets, are charged to operations as incurred, and expenditures, which extend the economic life, are capitalized. When assets are retired, or otherwise disposed of, the costs and related accumulated depreciation or amortization are removed from the accounts and any gain or loss on disposal is recognized.</t>
  </si>
  <si>
    <t>Intangible Assets Intangible assets primarily consist of developed technology, customer lists/relationships, non-compete agreements, export licenses and trade names/trademarks. They are amortized ratably over a range of 1 to 7 years, which approximates customer attrition rate and technology obsolescence. The Company assesses the carrying value of its intangible assets for impairment each year. Based on its assessments, the Company did not incur any impairment charges for the years ended December 31, 2018 and 2017.</t>
  </si>
  <si>
    <t>Goodwill We test goodwill for potential impairment at least annually, or more frequently if an event or other circumstance indicates that we may not be able to recover the carrying amount of the net assets of the reporting unit. In evaluating goodwill for impairment, we may assess qualitative factors to determine whether it is more likely than not (that is, a likelihood of more than 50%) that the fair value of a reporting unit is less than its carrying amount. If we bypass the qualitative assessment, or if we conclude that it is more likely than not that the fair value of a reporting unit is less than its carrying value, then we perform a quantitative impairment test by comparing the fair value of a reporting unit with its carrying amount. We calculate the estimated fair value of a reporting unit using a weighting of the income and market approaches. For the income approach, we use internally developed discounted cash flow models that include the following assumptions, among others: projections of revenues, expenses, and related cash flows based on assumed long-term growth rates and demand trends; expected future investments to grow new units; and estimated discount rates. For the market approach, we use internal analyses based primarily on market comparables. We base these assumptions on our historical data and experience, third party appraisals, industry projections, micro and macro general economic condition projections, and our expectations. The Company performed the annual impairment test and recorded an impairment charge for goodwill of $636,000 and $587,000 during the years ended December 31, 2018 and 2017, respectively.</t>
  </si>
  <si>
    <t>Software Development Costs The Company develops and utilizes internal software for the processing of data provided by its customers. Costs incurred in this effort are accounted for under the provisions of ASC 350-40, Internal Use Software and ASC 985-20, Software – Cost of Software to be Sold, Leased or Marketed, whereby direct costs related to development and enhancement of internal use software is capitalized, and costs related to maintenance are expensed as incurred. The Company capitalizes its direct internal costs of labor and associated employee benefits that qualify as development or enhancement. These software development costs are amortized over the estimated useful life which management has determined ranges from one to five years.</t>
  </si>
  <si>
    <t>Research and Development</t>
  </si>
  <si>
    <t>Research and Development Research and development costs consist primarily of professional fees and compensation expense. All research and development costs are expensed as incurred.</t>
  </si>
  <si>
    <t>Impairment of Long-Lived Assets</t>
  </si>
  <si>
    <t>Impairment of Long-Lived Assets The Company assesses the recoverability of its long-lived assets, including property and equipment and intangible assets, when there are indications that the assets might be impaired. When evaluating assets for potential impairment, the Company compares the carrying value of the asset to its estimated undiscounted future cash flows. If an asset’s carrying value exceeds such estimated cash flows (undiscounted and with interest charges), the Company records an impairment charge for the difference. Based on its assessments, the Company did not record any impairment charges for the years ended December 31, 2018 and 2017.</t>
  </si>
  <si>
    <t>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Incom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t>
  </si>
  <si>
    <t>Non-Controlling Interest The Company has an 82.5% equity interest in Sysorex India as of December 31, 2018. The portion of the Company’s equity/(deficiency) attributable to this third party non-controlling interest was approximately $18,000 and ($6,000) as of December 31, 2018 and 2017, respectively. The Company had a 50.2% equity interest in Sysorex Arabia as of December 31, 2017 and 0% equity interest at December 31, 2018. The portion of the Company’s deficiency attributable to this third-party non-controlling interest was approximately $2.0 million as of December 31, 2017.</t>
  </si>
  <si>
    <t>Deferred Rent Expense</t>
  </si>
  <si>
    <t>Deferred Rent Expense The Company has operating leases, which contain predetermined increases and rent holidays in the rentals payable during the term of such leases. For these leases, the aggregate rental expense over the lease term is recognized on a straight-line basis over the lease term. The difference between the expense charged to operations in any year and the amount payable under the lease during that year is recorded as deferred rent expense on the Company’s consolidated balance sheet, which will reverse to the statement of operations over the lease term.</t>
  </si>
  <si>
    <t>Foreign Currency Translation</t>
  </si>
  <si>
    <t>Foreign Currency Translation Assets and liabilities related to the Company’s foreign operations are calculated using the Indian Rupee and Canadian Dollar and are translated at end-of-period exchange rates, while the related revenues and expenses are translated at average exchange rates prevailing during the period. Translation adjustments are recorded as a separate component of consolidated stockholders’ equity and were losses of $5,000 and $21,000 for the years ended December 31, 2018 and 2017, respectively. Gains or losses resulting from transactions denominated in foreign currencies are included in other income (expense) in the consolidated statements of operations. The Company engages in foreign currency denominated transactions with customers that operate in functional currencies other than the U.S. dollar. Aggregate foreign currency net transaction losses were not material for the years ended December 31, 2018 and 2017.</t>
  </si>
  <si>
    <t>Comprehensive Income (Loss)</t>
  </si>
  <si>
    <t>Comprehensive Income (Loss) The Company reports comprehensive income (loss) and its components in its consolidated financial statements. Comprehensive loss consists of net loss, foreign currency translation adjustments and unrealized gains and losses from marketable securities, affecting stockholders’ (deficit) equity that, under GAAP, are excluded from net loss.</t>
  </si>
  <si>
    <t>Revenue Recognition</t>
  </si>
  <si>
    <t>Revenue Recognition In March 2016, the Financial Accounting Standards Board (“FASB”) issued Accounting Standards Update (“ASU”) No. 2016-08, “Revenue from Contracts with Customers - Principal versus Agent Considerations”, in April 2016, the FASB issued ASU No. 2016-10, “Revenue from Contracts with Customers (Topic 606) - Identifying Performance Obligations and Licensing” and in May 9, 2016, the FASB issued ASU No. 2016-12, “Revenue from Contracts with Customers (Topic 606)”, or ASU 2016-12. This update provides clarifying guidance regarding the application of ASU No. 2014-09 - Revenue From Contracts with Customers (Topic 606), (“ASU 2014-09”) which is not yet effective. These new standards provide for a single, principles-based model for revenue recognition that replaces the existing revenue recognition guidance. In July 2015, the FASB deferred the effective date of ASU 2014-09 until annual and interim periods beginning on or after December 15, 2017 and has replaced most existing revenue recognition guidance under GAAP. ASU 2016-12 may be applied retrospectively to historical periods presented or as a cumulative-effect adjustment as of the date of adoption. We have adopted ASU 2016-12 using a modified retrospective approach and will be applied prospectively in our financial statements from January 1, 2018 forward. Revenues under ASU 2016-12 are required to be recognized either at a “point in time” or “over time”, depending on the facts and circumstances of the arrangement, and will be evaluated using a five-step model. The adoption of Topic 606 did not have a material impact on our consolidated financial statements, neither at initial implementation nor will it have a material impact on an ongoing basis. Software As A Service Revenue Recognition With respect to sales of our maintenance, consulting and other service agreements including our digital advertising and electronic services, customers pay fixed monthly fees in exchange for the Company’s service. The Company’s performance obligation is satisfied over time as the digital advertising and electronic services are provided continuously throughout the service period. The Company recognizes revenue evenly over the service period using a time-based measure because the Company is providing continuous access to its service. Professional Services Revenue Recognition The Company’s professional services include fixed fee and time and materials contracts. Fixed fees are paid monthly, in phases, or upon acceptance of deliverables. The Company’s time and materials contracts are paid weekly or monthly based on hours worked. Revenue on time and material contracts is recognized based on a fixed hourly rate as direct labor hours are expended. Materials, or other specified direct costs, are reimbursed as actual costs and may include markup. The Company has elected the practical expedient to recognize revenue for the right to invoice because the Company’s right to consideration corresponds directly with the value to the customer of the performance completed to date. For fixed fee contracts including maintenance service provided by in house personnel, the Company recognizes revenue evenly over the service period using a time-based measure because the Company is providing continuous service. Because the Company’s contracts have an expected duration of one year or less, the Company has elected the practical expedient in ASC 606-10-50-14(a) to not disclose information about its remaining performance obligations. Anticipated losses are recognized as soon as they become known. For the years ended December 31, 2018 and 2017, the Company did not incur any such losses. These amounts are based on known and estimated factors. Contract Balances The timing of our revenue recognition may differ from the timing of payment by our customers. We record a receivable when revenue is recognized prior to payment and we have an unconditional right to payment. Alternatively, when payment precedes the provision of the related services, we record deferred revenue until the performance obligations are satisfied. The Company had deferred revenue of approximately $235,000 as of December 31, 2018 related to cash received in advance for product maintenance services provided by the Company’s technical staff. The Company expects to satisfy its remaining performance obligations for these maintenance services and recognize the deferred revenue and related contract costs over the next twelve months.</t>
  </si>
  <si>
    <t>Shipping and Handling Costs</t>
  </si>
  <si>
    <t>Shipping and Handling Costs Shipping and handling costs are expensed as incurred as part of cost of revenues. These costs were deemed to be nominal during each of the reporting periods.</t>
  </si>
  <si>
    <t>Advertising Costs</t>
  </si>
  <si>
    <t>Advertising Costs Advertising costs are expensed as incurred. Advertising costs, which are included in selling, general and administrative expenses, were deemed to be nominal during each of the reporting periods.</t>
  </si>
  <si>
    <t>Stock-Based Compensation</t>
  </si>
  <si>
    <t xml:space="preserve">Stock-Based Compensation The Company accounts for options granted to employees by measuring the cost of services received in exchange for the award of equity instruments based upon the fair value of the award on the date of grant. The fair value of that award is then ratably recognized as an expense over the period during which the recipient is required to provide services in exchange for that award. Options and warrants granted to consultants and other non-employees are recorded at fair value as of the grant date and subsequently adjusted to fair value at the end of each reporting period until such options and warrants vest, and the fair value of such instruments, as adjusted, is expensed over the related vesting period. The Company incurred stock-based compensation charges of $1.5 million for each of the years ended December 31, 2018 and 2017, which are included in general and administrative expenses. The Company has elected to recognize forfeitures as they occur, rather than calculate an estimated forfeiture rate using a modified retrospective transition approach. The following table summarizes the nature of such charges for the periods then ended (in thousands): For the Years Ended December 31, 2018 2017 Compensation and related benefits $ 949 $ 909 Professional and legal fees 545 301 Acquisition transaction costs -- 7 Interest expense -- 316 Totals $ 1,494 $ 1,533 </t>
  </si>
  <si>
    <t>Net Loss Per Share</t>
  </si>
  <si>
    <t xml:space="preserve">Net Loss Per Share The Company computes basic and diluted earnings per share by dividing net loss by the weighted average number of common shares outstanding during the period. Basic and diluted net loss per common share were the same since the inclusion of common shares issuable pursuant to the exercise of options and warrants in the calculation of diluted net loss per common shares would have been anti-dilutive. The following table summarizes the number of common shares and common share equivalents excluded from the calculation of diluted net loss per common share for the years ended December 31, 2018 and 2017: For the Years Ended 2018 2017 Options 73,043 290 Warrants 2,368,431 1,426 Convertible preferred stock 202 -- Convertible note 171,482 4,668 Convertible debenture -- 11,212 Reserved for service providers 1,100 395 Totals 2,614,258 17,991 </t>
  </si>
  <si>
    <t>Preferred Stock The Company applies the accounting standards for distinguishing liabilities from equity under GAAP when determining the classification and measurement of its convertible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permanent equity.</t>
  </si>
  <si>
    <t>Fair Value of Financial Instruments</t>
  </si>
  <si>
    <t>Fair Value of Financial Instruments Financial instruments consist of cash and cash equivalents, accounts receivable, notes receivable, accounts payable, and short-term debt. The Company determines the estimated fair value of such financial instruments presented in these financial statements using available market information and appropriate methodologies. These financial instruments, except for short-term debt, are stated at their respective historical carrying amounts, which approximate fair value due to their short-term nature. Short-term debt approximates market value based on similar terms available to the Company in the market place.</t>
  </si>
  <si>
    <t>Reclassification</t>
  </si>
  <si>
    <t>Reclassification Certain accounts in the prior year’s consolidated financial statements have been reclassified for comparative purposes to conform to the presentation in the current year’s consolidated financial statements. These reclassifications have no effect on previously reported earnings.</t>
  </si>
  <si>
    <t>Derivative Liabilities</t>
  </si>
  <si>
    <t>Derivative Liabilities During the year ended December 31, 2016, the Company issued a convertible debenture that included reset provisions considered to be down-round protection. In addition, the Company issued warrants that include a fundamental transaction clause which provide for the warrant holders to be paid in cash the fair value of the warrants as computed under a Black Scholes valuation model. The Company determined that the conversion feature and warrants are derivative instruments pursuant to ASC 815 “Derivatives and Hedging” issued by the FASB. The accounting treatment of derivative financial instruments requires that the Company bifurcate the conversion feature and record it as a liability at fair value and the fair value of the warrants were computed as defined in the agreement. The instruments are marked-to-market at fair value as of each balance sheet date. Any change in fair value is recorded as a change in the fair value of derivative liabilities for each reporting period. The fair value of the conversion feature was determined using the Binomial Lattice model. The Company reassesses the classification at each balance sheet date. If the classification changes as a result of events during the period, the contract is reclassified as of the date of the event that caused the reclassification. As of December 31, 2018 and 2017, the fair value of the derivative liability was $0 and $48,000, respectively, and was included in the current liabilities section of the balance sheet.</t>
  </si>
  <si>
    <t>Carrying Value, Recoverability and Impairment of Long-Lived Assets</t>
  </si>
  <si>
    <t>Carrying Value, Recoverability and Impairment of Long-Lived Assets The Company has adopted Section 360-10-35 of the FASB Accounting Standards Codification for its long-lived assets. Pursuant to ASC Paragraph 360-10-35-17, 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Pursuant to ASC Paragraph 360-10-35-20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 Pursuant to ASC Paragraph 360-10-35-21, the Company’s long-lived asset (asset group) is tested for recoverability whenever events or changes in circumstances indicate that its carrying amount may not be recoverable. The Company considers the following to be some examples of such events or changes in circumstances that may trigger an impairment review: (a) significant decrease in the market price of a long-lived asset (asset group); (b) A significant adverse change in the extent or manner in which a long-lived asset (asset group) is being used or in its physical condition; (c) A significant adverse change in legal factors or in the business climate that could affect the value of a long-lived asset (asset group), including an adverse action or assessment by a regulator; (d) An accumulation of costs significantly in excess of the amount originally expected for the acquisition or construction of a long-lived asset (asset group); (e) A current-period operating or cash flow loss combined with a history of operating or cash flow losses or a projection or forecast that demonstrates continuing losses associated with the use of a long-lived asset (asset group); and (f) A current expectation that, more likely than not, a long-lived asset (asset group) will be sold or otherwise disposed of significantly before the end of its previously estimated useful life. The Company tests its long-lived assets for potential impairment indicators at least annually and more frequently upon the occurrence of such events. Pursuant to ASC Paragraphs 360-10-35-29 through 35-36, estimates of future cash flows used to test the recoverability of a long-lived asset (asset group) shall include only the future cash flows (cash inflows less associated cash outflows) that are directly associated with and that are expected to arise as a direct result of the use and eventual disposition of the asset (asset group). Estimates of future cash flows used to test the recoverability of a long-lived asset (asset group) shall incorporate the entity’s own assumptions about its use of the asset (asset group) and shall consider all available evidence. The assumptions used in developing those estimates shall be reasonable in relation to the assumptions used in developing other information used by the entity for comparable periods, such as internal budgets and projections, accruals related to incentive compensation plans, or information communicated to others. However, if alternative courses of action to recover the carrying amount of a long-lived asset (asset group) are under consideration or if a range is estimated for the amount of possible future cash flows associated with the likely course of action, the likelihood of those possible outcomes shall be considered. A probability-weighted approach may be useful in considering the
likelihood of those possible outcomes. Estimates of future cash flows used to test the recoverability of a long-lived asset (asset group) shall be made for the remaining useful life of the asset (asset group) to the entity. For long-lived assets (asset groups) that have uncertainties both in timing and amount, an expected present value technique will often be the appropriate technique with which to estimate fair value. Pursuant to ASC Paragraphs 360-10-45-4 and 360-10-45-5 an impairment loss recognized for a long-lived asset (asset group) to be held and used shall be included in income from continuing operations before income taxes in the income statement of a business entity. If a subtotal such as income from operations is presented, it shall include the amount of that loss. A gain or loss recognized on the sale of a long-lived asset (disposal group) that is not a component of an entity shall be included in income from continuing operations before income taxes in the income statement of a business entity. If a subtotal such as income from operations is presented, it shall include the amounts of those gains or losses. Based on its assessments, the Company did not record any impairment charges for the years ended December 31, 2018 and 2017.</t>
  </si>
  <si>
    <t>Recently Issued and Adopted Accounting Standards</t>
  </si>
  <si>
    <t>Recently Issued and Adopted Accounting Standards In May 2014, the FASB issued ASU 2014-09, which supersedes the revenue recognition requirements in ASC 605 - Revenue Recognition (“ASC 605”) and most industry-specific guidance throughout ASC 605. The FASB has issued numerous updates that provide clarification on a number of specific issues as well as requiring additional disclosures. The core principle of Topic 606 requires that an entity recognize revenue to depict the transfer of promised goods or services to customers in an amount that reflects the consideration to which the company expects to be entitled in exchange for those goods or services. The Company adopted ASC 606 effective January 1, 2018 using the modified retrospective method, which was applied to all contracts at the date of initial application. We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The cumulative effect of the changes made on January 1, 2018 did not have a material effect on the post-spin off financial statements of the Company. In February 2016, the FASB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18. As a result of the new standard, all of our leases greater than one year in duration will be recognized in our balance sheets as both operating lease liabilities and right-of-use assets upon adoption of the standard. We will adopt the standard using the prospective approach. Upon adoption, we expect to record approximately $0.7 million in right-of-use assets and operating lease liabilities in our balance sheets. In November 2016, the FASB issued ASU 2016-18, “Statement of Cash Flows (Topic 230): Restricted Cash (a consensus of the FASB Emerging Issues Task Force)”, which clarifies how entities should present restricted cash and restricted cash equivalents in the statement of cash flows, and as a result, entities will no longer present transfers between cash and cash equivalents and restricted cash and restricted cash equivalents in the statement of cash flows. An entity with a material balance of restricted cash and restricted cash equivalents must disclose information about the nature of the restrictions. The new standard is effective for fiscal years, and interim periods within those fiscal years, beginning
after December 15, 2017. Early adoption is permitted and the new guidance must be applied retroactively to all periods presented. The adoption of this standard did not have a material impact to the financial statements or disclosures.</t>
  </si>
  <si>
    <t>Reverse Stock Split</t>
  </si>
  <si>
    <t>Reverse Stock Split On March 1, 2017, the Company effectuated a 1-for-15 reverse stock split of its outstanding common stock, on February 6, 2018, the Company effectuated a 1-for-30 reverse stock split of its outstanding common stock and on November 2, 2018, the Company effectuated a 1-for-40 reverse stock split of its outstanding common stock. The consolidated financial statements and accompanying notes give effect to each of these reverse stock splits as if they occurred at the beginning of the first period presented.</t>
  </si>
  <si>
    <t>Subsequent Events The Company evaluates events and/or transactions occurring after the balance sheet date and before the issue date of the consolidated financial statements to determine if any of those events and/or transactions requires adjustment to or disclosure in the consolidated financial statements.</t>
  </si>
  <si>
    <t>Summary of Significant Accounting Policies (Tables)</t>
  </si>
  <si>
    <t>Schedule of reconciliation of cash, cash equivalents and restricted cash</t>
  </si>
  <si>
    <t xml:space="preserve">(in thousands) 2018 2017 Cash and cash equivalents $ 1,008 $ 141 Restricted cash 70 70 Restricted cash included in other assets (long term) 70 140 Total cash, cash equivalents, and restricted cash in the balance sheet $ 1,148 $ 351 </t>
  </si>
  <si>
    <t>Schedule of stock-based compensation charges</t>
  </si>
  <si>
    <t xml:space="preserve"> For the Years Ended December 31, 2018 2017 Compensation and related benefits $ 949 $ 909 Professional and legal fees 545 301 Acquisition transaction costs -- 7 Interest expense -- 316 Totals $ 1,494 $ 1,533 </t>
  </si>
  <si>
    <t>Schedule of number of common shares and common share equivalents excluded from the calculation of diluted net loss per common share</t>
  </si>
  <si>
    <t xml:space="preserve"> For the Years Ended 2018 2017 Options 73,043 290 Warrants 2,368,431 1,426 Convertible preferred stock 202 -- Convertible note 171,482 4,668 Convertible debenture -- 11,212 Reserved for service providers 1,100 395 Totals 2,614,258 17,991 </t>
  </si>
  <si>
    <t>Sysorex India Acquisition (Tables)</t>
  </si>
  <si>
    <t>Schedule of purchase price allocation</t>
  </si>
  <si>
    <t xml:space="preserve">Assets Acquired: Cash $ 1 Fixed assets 14 Other assets 32 Total Assets Acquired 47 Liabilities Assumed: Other current liabilities 10 Total Liabilities
Assumed 10 Total Purchase Price $ 37 </t>
  </si>
  <si>
    <t>Inventory (Tables)</t>
  </si>
  <si>
    <t>Schedule of inventory</t>
  </si>
  <si>
    <t xml:space="preserve"> As of December 31, 2018 2017 Raw materials $ 143 $ 220 Finished goods 425 563 Total Inventory $ 568 $ 783 </t>
  </si>
  <si>
    <t>Property and Equipment, Net (Tables)</t>
  </si>
  <si>
    <t>Summary of property and equipment</t>
  </si>
  <si>
    <t xml:space="preserve"> As of December 31, 2018 2017 Computer and office equipment $ 1,133 $ 1,001 Furniture and fixtures 199 209 Leasehold improvements 16 53 Software 109 156 Total 1,457 1,419 Less: accumulated depreciation and amortization (1,255 ) (1,071 ) Total Property and Equipment, Net $ 202 $ 348</t>
  </si>
  <si>
    <t>Software Development Costs (Tables)</t>
  </si>
  <si>
    <t>Finite-Lived Intangible Assets [Line Items]</t>
  </si>
  <si>
    <t>Schedule of software development costs</t>
  </si>
  <si>
    <t xml:space="preserve"> As of December 31, 2018 2017 Capitalized software development costs $ 5,102 $ 4,297 Accumulated amortization (3,412 ) (2,280 ) Software development costs, net $ 1,690 $ 2,017 </t>
  </si>
  <si>
    <t>Computer software [Member]</t>
  </si>
  <si>
    <t>Schedule of future amortization expense</t>
  </si>
  <si>
    <t xml:space="preserve">For the Years Ending December 31, Amount 2019 $ 708 2020 650 2021 332 Total $ 1,690 </t>
  </si>
  <si>
    <t>Intangible Assets (Tables)</t>
  </si>
  <si>
    <t>Acquired Finite-Lived Intangible Assets [Line Items]</t>
  </si>
  <si>
    <t>Schedule of amortized intangible assets</t>
  </si>
  <si>
    <t>Amortized Intangible Assets Gross Carrying Amount Accumulated Amortization December 31, December 31, 2018 2017 2018 2017 Trade Name/Trademarks $ 780 $ 780 $ (574 ) $ (424 ) Customer Relationships 2,620 2,620 (2,318 ) (2,136 ) Developed Technology 15,696 15,696 (11,856 ) (8,976 ) Non-compete Agreements 400 400 (400 ) (400 ) Pod Technology 175 -- (17 ) -- Export License 13 13 (10 ) (7 ) Totals $ 19,684 $ 19,509 $ (15,175 ) $ (11,943 )</t>
  </si>
  <si>
    <t>Intangibles assets [Member]</t>
  </si>
  <si>
    <t xml:space="preserve">For the Years Ending December 31, Amount 2019 3,249 2020 1,173 2021 35 2022 35 2023 17 Total $ 4,509 </t>
  </si>
  <si>
    <t>Goodwill (Tables)</t>
  </si>
  <si>
    <t>Schedule of changes in carrying amount of goodwill</t>
  </si>
  <si>
    <t xml:space="preserve"> Goodwill Balance as of January 1, 2017 $ 1,223 Goodwill impairment (level 3 fair value adjustment) (587 ) Balance as of December 31, 2017 636 Goodwill impairment (level 3 fair value adjustment) (636 ) Balance at December 31, 2018 $ -- </t>
  </si>
  <si>
    <t>Discontinued Operations (Tables)</t>
  </si>
  <si>
    <t>Sale of Sysorex Arabia [Member]</t>
  </si>
  <si>
    <t>Income Statement, Balance Sheet and Additional Disclosures by Disposal Groups, Including Discontinued Operations [Line Items]</t>
  </si>
  <si>
    <t>Schedule of major categories of assets and liabilities held for sale in the condensed consolidated balance sheets</t>
  </si>
  <si>
    <t xml:space="preserve">Sysorex Arabia Assets/Liabilities (In thousands) As of December 31, 2017 Assets: Accounts receivable, net $ 1 Notes and other receivables 8 Other assets 14 Total Current Assets 23 Other assets -- Total Assets $ 23 Liabilities: Current Liabilities: Accounts payable $ 178 Accrued liabilities 918 Deferred revenue 236 Due to related party 5 Short term debt 722 Total Current Liabilities 2,059 Long Term Liabilities -- Total Liabilities $ 2,059 </t>
  </si>
  <si>
    <t>Spin-Off of Sysorex, Inc. and its wholly owned subsidiary, Sysorex Government Services, Inc. [Member]</t>
  </si>
  <si>
    <t xml:space="preserve">Sysorex/SGS Assets/Liabilities (In thousands) As of December 31, Assets: Cash and cash equivalents $ 22 Accounts receivable, net 1,882 Notes and other receivables 171 Inventory 7 Prepaid licenses and maintenance contracts 4,638 Other current assets 263 Total Current Assets $ 6,983 Prepaid licenses and maintenance, non-current $ 2,264 Property and equipment, net 172 Intangible assets, net 5,112 Other assets 10 Total Non-Current Assets $ 7,558 Liabilities: Current Liabilities: Accounts payable $ 24,271 Accrued liabilities 3,215 Deferred revenue 5,554 Total Current Liabilities $ 33,040 Deferred revenue, non-current $ 2,636 Other liabilities 40 Acquisition liability - Integrio 997 Total Non-Current Liabilities $ 3,673 </t>
  </si>
  <si>
    <t>Deconsolidated as Result of Spin off [Member]</t>
  </si>
  <si>
    <t>Sysorex/SGS Assets/Liabilities (In thousands) Assets: Accounts receivable, net $ 651 Notes and other receivables 473 Prepaid licenses and maintenance contracts 5 Other current assets 146 Property and equipment, net 41 Intangible assets, net 3,728 Other assets 34 Total Assets $ 5,078 Liabilities: Accounts payable $ (15,952 ) Accrued liabilities (792 ) Deferred revenue (70 ) Other liabilities (40 ) Acquisition liability - Integrio (62 ) Total Liabilities $ (16,916 ) Total Net Liabilities Deconsolidated as Result of Spin-off $ (11,838 )</t>
  </si>
  <si>
    <t>Deferred Revenue (Tables)</t>
  </si>
  <si>
    <t>Schedule of deferred revenue</t>
  </si>
  <si>
    <t xml:space="preserve"> As of December 31, 2018 2017 Deferred Revenue, Current Maintenance agreements $ 2 $ 2 Service agreements 232 56 Total Deferred Revenue, Current 234 58 Total Deferred Revenue $ 234 $ 58 </t>
  </si>
  <si>
    <t>Debt (Tables)</t>
  </si>
  <si>
    <t>Schedule of debt</t>
  </si>
  <si>
    <t xml:space="preserve"> As of December 31, 2018 2017 Short-Term Debt Notes payable (A) $ 4,104 $ 1,917 Revolving line of credit (B) 23 1,141 Total Short-Term Debt $ 4,127 $ 3,058 Long-Term Debt Notes payable $ 74 $ 175 Senior secured convertible debenture, less debt discount of $417 (C) -- 592 Total Long-Term Debt $ 74 $ 767 (A) Notes Payable On November 17, 2017, the Company issued a $1.745 million principal face amount convertible promissory note (the “November Note”) to an accredited investor (the “November Noteholder”) which yielded net proceeds of $1.5 million to the Company pursuant to that certain Securities Purchase Agreement, dated as of November 17, 2017, by and between the Company and the November Noteholder (the “November Note SPA” and together with the November Note, the “November Transaction Documents”). On January 5, 2018, the November Transaction Documents were amended pursuant to a Waiver and First Amendment Agreement (the “Waiver and Amendment Agreement”). The November Note, as amended, bore interest at the rate of 10% per year and was due 10 months after the date of issuance. In accordance with the Waiver and Amendment Agreement, the Conversion Price (as defined in the November Note) was amended to be equal to 70% of the closing bid price reported by Nasdaq as of the date immediately prior to each applicable conversion, subject to a floor of $3.00 (subject to adjustment). The approval of the issuance of the shares of common stock pursuant to the Waiver and Amendment Agreement was obtained at a meeting of stockholders held on February 2, 2018. Redemptions may have occurred at any time after the 6-month anniversary of the date of issuance of the November Note with a minimum redemption price equal to the Conversion Price. If the Conversion Price was less than the market price, then the redemptions must have been made in cash. The November Note contained standard events of default and a schedule of redemption premiums and a most favored nations provision, which allowed for adjustments upon dilutive issuances, which was subject to a floor of $3.00. On May 23, 2018, the Company and the November Noteholder entered into a Standstill Agreement whereby the November Noteholder agreed to delay for a period of nine months following the Purchase Price Date its right to make redemptions under the November Note. In exchange for the agreement and for reimbursement of the fees incurred by the November Noteholder in having the Standstill Agreement prepared, the Company paid the November Noteholder $68,000 upon execution of the agreement, which is included as a part of interest expense in the consolidated statement of operations. On August 30, 2018, the Company entered into a Standstill Agreement with the November Noteholder. Pursuant to the Standstill Agreement, the November Noteholder agreed that its right to redeem all or any portion of the November Note would not commence until the date that is the earlier of (i) 12 months after the purchase price date, and (b) five trading days following receipt of approval from Inpixon’s stockholders, as may be required in accordance with applicable Nasdaq Listing Rules, to amend the terms of the November Note to modify the Conversion Price and the Minimum Redemption Price, as those terms are defined in the November Note, on terms that are acceptable to the November Noteholder. The Standstill Agreement also extended the maturity date of the November Note to December 31, 2018. Inpixon paid the November Noteholder $75,000 as consideration for the November Noteholder’s consent to enter into the Standstill Agreement and accordingly expensed the $75,000 to interest expense on the date paid. November Noteholder Exchange Agreement On October 5, 2018, the Company and the November Noteholder entered into an exchange agreement (the “Exchange Agreement”). Pursuant to the Exchange Agreement, the Company and the November Noteholder agreed to (i) partition a new convertible promissory note in the form of the November Note (the “Partitioned Note”) in the original principal amount of $1,536,649 (the “Exchange Amount”) from the November Note and then cause the outstanding balance of the November Note to be reduced by the Exchange Amount; and (ii) exchange the Partitioned Note for the delivery of 142,282 shares of the Company’s common stock (each, an “Exchange Share” and collectively, the “Exchange Shares”) at an effective price per Exchange Share equal to $10.80. The Exchange Shares were issued on October 8, 2018. On October 5, 2018, in connection with the issuance of the Exchange Shares, the exercise price of the warrants issued in the Company’s public offering on April 24, 2018 (as described in Note 13) was adjusted to $10.80 per share and increased the number of shares of common stock issuable upon exercise of such warrants to 1,364,169 shares of common stock. The Company has presented a deemed dividend of $8,817,000 on the consolidated statements of operations for this price reset. On January 29, 2019, the November Note was deemed paid in full and automatically deemed canceled as more fully described in Note 24. October 2018 Note Purchase Agreement and Promissory Note On October 12, 2018 the Company entered into a Note Purchase Agreement with an institutional investor (the “Holder”), pursuant to which the Company agreed to issue and sell to the Holder an unsecured promissory note (the “Note”) in an aggregate principal amount of $2,520,000.00 (the “Initial Principal Amount”), which is payable on or before the date that is 12 months from the issuance date. The Initial Principal Amount includes an original issue discount of $500,000.00 and $20,000.00 that the Company agreed to pay to the Holder to cover the Holder’s legal fees, accounting costs, due diligence, monitoring and other transaction costs. In exchange for the Note, the Holder paid an aggregate purchase price of $2,000,000.00. Interest on the Note accrues at a rate of 10% per annum and is payable on the maturity date or otherwise in accordance with the Note. Beginning on the date that is 6 months from the issuance date and at the intervals indicated below until the Note is paid in full, the Holder shall have the right to redeem up to an aggregate of 1/3 of the initial principal balance of the Note each month (each monthly exercise, a “Monthly Redemption Amount”) by providing written notice (each, a “Monthly Redemption Notice”) delivered to the Company; provided, however, that if the Holder does not exercise any Monthly Redemption Amount in its corresponding month then such Monthly Redemption Amount shall be available for the Holder to redeem in any future month in addition to such future month’s Monthly Redemption Amount. Upon receipt of any Monthly Redemption Notice, the Company shall pay the applicable Monthly Redemption Amount in cash to the Holder within 5 business days of the Company’s receipt of such Monthly Redemption Notice. December 2018 Note Purchase Agreement and Promissory Note On December 21, 2018 the Company entered into a note purchase agreement with an institutional investor (the “Holder”), pursuant to which the Company agreed to issue and sell to the Holder an unsecured promissory note (the “December 2018 Note”) in an aggregate principal amount of $1,895,000 (the “Initial Principal Amount”), which is payable on or before the date that is 10 months from the issuance date. The Initial Principal Amount includes an original issue discount of $375,000 and $20,000 that the Company agreed to pay to the Holder to cover the Holder’s legal fees, accounting costs, due diligence, monitoring and other transaction costs. In exchange for the December 2018 Note, the Holder paid an aggregate purchase price of $1,500,000. Interest on the Note accrues at a rate of 10% per annum and is payable on the maturity date or otherwise in accordance with the December 2018 Note. The Company may pay all or any portion of the amount owed earlier than it is due; provided, that in the event the Company elects to prepay all or any portion of the outstanding balance, it shall pay to the Holder 115% of the portion of the outstanding balance the Company elects to prepay. Beginning on the date that is 6 months from the issuance date and at the intervals indicated below until the December 2018 Note is paid in full, the Holder shall have the right to redeem up to an aggregate of 1/3 of the initial principal balance of the December 2018 Note each month (each monthly exercise, a “Monthly Redemption Amount”) by providing written notice (each, a “Monthly Redemption Notice”) delivered to the Company; provided, however, that if the Holder does not exercise any Monthly Redemption Amount in its corresponding month then such Monthly Redemption Amount shall be available for the Holder to redeem in any future month in addition to such future month’s Monthly Redemption Amount. Upon receipt of any Monthly Redemption Notice, the Company shall pay the applicable Monthly Redemption Amount in cash to the Holder within 5 business days of the Company’s receipt of such Monthly Redemption Notice. Amendment to Note Purchase Agreements On February 8, 2019, the Company entered into a global amendment (the “Global Amendment”) to the Note and the December 2018 Note to delete the phrase “by cancellation or exchange of the Note, in whole or in part” from Section 8.1 of those agreements. The Company also agreed to pay the Holder’s fees and other expenses in an aggregate amount of $80,000.00 (the “Fee”) in connection with the preparation of the Global Amendment by adding $40,000.00 of the Fee to the outstanding balance of each of the notes. (B) Revolving Line of Credit Payplant Accounts Receivable Bank Line Pursuant to the terms of that certain Commercial Loan Purchase Agreement, dated as of August 14, 2017 (the “Purchase Agreement”), Gemcap Lending I, LLC (“GemCap”) sold and assigned to Payplant LLC, as agent for Payplant Alternatives Fund LLC (“Payplant” or “Lender”), all of its right, title and interest to that certain revolving Secured Promissory Note in an aggregate principal amount of up to $10,000,000 (the “GemCap Note”) issued in accordance with that certain Loan and Security Agreement, dated as of November 14, 2016 (the “GemCap Loan”), by and among GemCap and the Company and its wholly-owned subsidiaries, Sysorex and SGS for an aggregate purchase price of $1,402,770.16. In connection with the purchase and assignment of the GemCap Loan in accordance with the Purchase Agreement, the GemCap Loan was amended and restated in accordance with the terms and conditions of the Payplant Loan and Security Agreement, dated as of August 14, 2017, between the Company and Payplant (the “Loan Agreement”). The Loan Agreement allows the Company to request loans from the Lender (in the manner provided therein) with a term of no greater than 360 days in amounts that are equivalent to 80% of the face value of purchase orders received. The Lender is not obligated to make the requested loan, however, if the Lender agrees to make the requested loan, before the loan is made, the Company must provide Lender with (i) one or more promissory notes for the amount being loaned in favor of Lender, (ii) one or more guaranties executed in favor of Lender and (iii) other documents and evidence of the completion of such other matters as Lender may request. The principal amount of each loan shall accrue interest at a 30 day rate of 2% (the “Interest Rate”), calculated per day on the basis of a year of 360 days and, when combined with all fees that may be characterized as interest will not exceed the maximum rate allowed by law. Upon the occurrence and during the continuance of any event of default, interest shall accrue at a rate equal to the Interest Rate plus 0.42% per 30 days. All computations of interest shall be made on the basis of a year of 360 days. The promissory note is subject to the interest rates described in the Loan Agreement and is secured by the assets of the Company pursuant to the Loan Agreement and will be satisfied in accordance with the terms of the Payplant Client Agreement. On August 31, 2018, Inpixon, Sysorex, SGS, and Payplant executed Amendment 1 to Payplant Client Agreement (the “Amendment”). Pursuant to the Amendment, Sysorex and SGS are no longer parties to the Payplant Client Agreement, originally entered into on August 14, 2017, and have been released from any and all obligations and liabilities arising under the Payplant Client Agreement, whether such obligations and
liabilities were in existence prior to or on the date of the Amendment or arise after the date of the Amendment. (C) Senior Secured Debenture As of January 1, 2017, the Company had outstanding an 8% Original Issue Discount Senior Convertible Debenture in the amount of $3.8 million net of a debt discount of $1.9 million. The debenture was due on August 9, 2018 and interest was payable quarterly on February 9, May 9, August 9 and November 9, commencing on May 9, 2017, as well as the dates on which principal payments are made, as described in the debenture in cash, or upon notice to the holder and compliance with certain equity conditions as set forth in the debenture in shares of the Company’s common stock. The debenture was convertible any time at the option of the holder at a conversion price of $900.00 per share, subject to adjustments provided in the debenture. Subject to certain equity conditions, the Company had the option to redeem the debenture before its maturity by payment in cash of 120% or 110% (depending on the timing of the redemption) of the then outstanding principal amount plus accrued interest and other charges. The Company was required to redeem 25% of the initial principal amount of the debenture plus accrued unpaid interest and other charges in November 2017, February 2018, May 2018, and August 2018. On June 2, 2017, the Company repaid $200,000 of the debenture. On June 30, 2017, after the close of the June 2018 equity raise (see Note 13), the Company repaid $2.65 million of the senior secured debenture. On December 11, 2017, the Company and the holders of the Debentures, entered into an Amendment Agreement to modify the terms of the Debentures to extend the maturity date of the Debentures from August 9, 2018 to January 2, 2019, to suspend all payments of interest scheduled to be made on the Debentures after December 11, 2017, all Periodic Redemption Amounts on each Periodic Redemption Date (as defined in the Debenture) and any other amounts payable under the Debentures until the Maturity Date, to reduce the conversion price of the Debentures to a fixed price of $288.00, which is based on a discount to the reported closing price of the Company’s common stock as of December 8, 2017, as may be adjusted, but not increased and to provide the Company with a forced conversion right if the VWAP (as defined in the Debenture) equals or exceeds $360.00 (subject to adjustment for reverse and forward stock splits, stock dividends, stock combinations
and other similar transactions of the common stock that occur after the date hereof) for any 5 consecutive Trading Days, the Company may, upon the delivery of notice to the Debenture Holders, force the Debenture Holders to convert all or part of the then outstanding principal amount of this Debenture plus, if so specified in the forced conversion notice, accrued but unpaid interest, liquidated damages and other amounts owing to the Holders under the Debenture, so long as the Equity Conditions have been satisfied. On December 29, 2017, the Company entered into a Second Amendment Agreement to modify the terms of the securities purchase agreement and the Debentures to amend the conversion price then in effect to a price equal to up to a discount of 30% of the closing price of the Company’s common stock as reported by the Nasdaq Stock Market as of the date immediately prior to each applicable conversion date, with a floor of $3.00. During December 31, 2017, the Company calculated the effect of the conversion price amendments to the debenture and recorded an extinguishment loss of $1.5 million, which is presented in the other income (expense) section of the statement of operations for the year ended December 31, 2017. Debenture Amendment On January 5, 2018, the then holder of that certain 8% Original Issue Discount Note (the “Debenture”) of which an aggregate principal amount of $1,004,719 plus interest and the Company agreed to amend the Debenture to: (i) cause an event of default in the event of the failure by the Company to amend its Articles of Incorporation in order to increase its authorized shares (the “Authorized Share Amendment”) or otherwise reserve a sufficient number of shares of common stock for issuance upon conversion of the Debenture on or prior to February 15, 2018; and (ii) require a reserve of at least 150% of the number of shares into which the Debenture is convertible upon the effectiveness of the Authorized Share Amendment. On February 5, 2018, the holder of the Debenture delivered a conversion notice to the Company pursuant to which it converted $300,000 of principal of the Debenture into 1,254 shares of the Company’s common stock. Such shares of common stock were issued on February 6, 2018. On February 7, 2018, the holder of the Debenture delivered a conversion notice to the Company pursuant to which it converted $400,000 of principal of the Debenture into 2,982 shares of the Company’s common stock. On February 9, 2018, the holder of the Debenture delivered a final conversion notice to the Company pursuant to which it converted $317,000 of principal of the Debenture into 2,645 shares of the Company’s common stock, which satisfied the debenture in full. The Company analyzed the conversions of the Debenture and determined there was a beneficial conversion feature, which had a value of $439,000. The Company recorded this amount as interest expense-debt discount on the consolidated statement of operations and as an increase to additional paid in capital on the consolidated balance sheet.</t>
  </si>
  <si>
    <t>Stock Options (Tables)</t>
  </si>
  <si>
    <t>Schedule of weighted-average assumptions using Black-Scholes option-pricing model</t>
  </si>
  <si>
    <t xml:space="preserve"> For the Years Ended 2018 2017 Risk-free interest rate 2.79-3.01% 2.27% Expected life of option grants 5-6 years 7 years Expected volatility of underlying stock 45.64-46.18% 47.34% Dividends assumption $ -- $ --</t>
  </si>
  <si>
    <t>Schedule of changes in options outstanding</t>
  </si>
  <si>
    <t xml:space="preserve"> Number Weighted Aggregate Outstanding at January 1, 2017 574 $ 26,184.45 $ -- Granted 29 4,178.57 -- Exercised -- -- -- Expired (75 ) 30,321.43 -- Forfeitures (167 ) 18,350.30 -- Outstanding at December 31, 2017 361 $ 27,181.28 $ -- Granted 76,009 12.55 -- Exercised -- -- -- Expired (2,614 ) 594.45 -- Forfeitures (713 ) 1,017.33 -- Outstanding at December 31, 2018 73,043 $ 116.20 $ -- Exercisable at December 31, 2017 176 $ 33,727.36 $ -- Exercisable at December 31, 2018 67,363 $ 104.57 $ --</t>
  </si>
  <si>
    <t>Warrants (Tables)</t>
  </si>
  <si>
    <t>Summary of changes in warrants outstanding</t>
  </si>
  <si>
    <t xml:space="preserve"> Number of Options Weighted Average Exercise Price Aggregate Intrinsic Value (in thousands) Outstanding at January 1, 2017 240 $ 11,616 $ -- Granted 5,698 408 -- Exercised (4,035 ) 360 -- Expired (15 ) 5,616 -- Cancelled (805 ) 422 -- Outstanding at December 31, 2017 1,083 $ 387.20 $ -- Granted 2,459,840 $ 17.86 -- Exercised (92,489 ) 0.27 -- Expired (3 ) 18,000.00 -- Cancelled -- -- -- Outstanding at December 31, 2018 2,368,431 $ 19.26 $ -- Exercisable at December 31, 2017 1,083 $ 387.20 -- Exercisable at December 31, 2018 2,368,431 $ 19.26 -- </t>
  </si>
  <si>
    <t>Income Taxes (Tables)</t>
  </si>
  <si>
    <t>Schedule of domestic and foreign components of income (loss) before income taxes from continuing operations</t>
  </si>
  <si>
    <t xml:space="preserve"> 2018 2017 Domestic $ (18,336 ) $ (16,260 ) Foreign (1,447 ) (1,821 ) Loss from Continuing Operations before Provision for Income Taxes $ (19,783 ) $ (18,081 )</t>
  </si>
  <si>
    <t>Schedule of components of income tax provision (benefit)</t>
  </si>
  <si>
    <t xml:space="preserve"> 2018 2017 Foreign Current $ 17 $ -- Deferred (142 ) (454 ) U.S. federal -- -- Current -- -- Deferred 734 9,422 State and local -- -- Current 7 18 Deferred 391 1,844 1,007 10,830 Change in valuation allowance (1,007 ) (10,830 ) Income Tax Provision $ -- $ --</t>
  </si>
  <si>
    <t>Schedule of reconciliation between the U.S. statutory federal income tax rate and the company's effective rate</t>
  </si>
  <si>
    <t xml:space="preserve"> 2018 2017 U.S. federal statutory rate 21.0 % 34.0 % State income taxes, net of federal benefit (0.2 ) (3.6 ) Impairment of goodwill (0.7 ) (5.0 ) Impairment of net operating loss (4.5 ) (45.1 ) Incentive stock options (0.5 ) (0.4 ) Additional Beneficial Conversion Feature (0.5 ) 0.0 Federal and state rate change and other 0.8 (8.4 ) US-Foreign income tax rate difference 0.4 (0.4 ) Other permanent items (0.5 ) (2.1 ) Change in valuation allowance (15.3 ) 31.0 Effective Rate 0.0 % 0.0 %</t>
  </si>
  <si>
    <t>Schedule of deferred tax assets</t>
  </si>
  <si>
    <t xml:space="preserve">(in 000s) 2018 2017 Deferred Tax Asset Net operating loss carryovers $ 4,892 $ 5,458 Deferred revenue -- 1,486 Stock based compensation 646 490 Debt debenture -- 412 Research credits 133 139 Accrued compensation 55 98 Reserves 191 512 Intangibles 1,741 -- Other 470 976 Total Deferred Tax Asset 8,128 9,571 Less: valuation allowance (7,677 ) (8,660 ) Deferred Tax Asset, Net of Valuation Allowance $ 451 $ 911 Deferred Tax Liabilities 2018 2017 Intangible assets $ -- $ (463 ) Fixed assets -- -- Other (36 ) -- Prepaid maintenance -- (1 ) Capitalized research (415 ) (447 ) Total deferred tax liabilities (451 ) (911 ) Net Deferred Tax Asset (Liability) $ -- $ -- </t>
  </si>
  <si>
    <t>Fair Value (Tables)</t>
  </si>
  <si>
    <t>Schedule of fair value on a recurring basis</t>
  </si>
  <si>
    <t xml:space="preserve">Quoted Prices in Active Markets for Identical Assets or Liabilities
Significant Other Observable Inputs (Level 2) Significant Unobservable Inputs Total
Warrant liability - - 48 48
Derivative liability – December 31, 2017 $ - $ - $ 48 $ 48 </t>
  </si>
  <si>
    <t>Schedule of assumptions utilized in the valuation of Level 3 liabilities</t>
  </si>
  <si>
    <t xml:space="preserve">For the Years Ended
2018 2017
Risk-free interest rate 2.37% 2.2%
Expected life of option grants 5 years 5 years
Expected volatility of underlying stock 45.53-46.34% 51.08%
Dividends assumption $ -- $ -- </t>
  </si>
  <si>
    <t>Schedule of fair value reconciliation of Level 3 liabilities measured at fair value</t>
  </si>
  <si>
    <t xml:space="preserve">Warrant Liability Embedded Conversion Total Derivative Liabilities
Balance at January 1, 2017 $ 209 $ 1 $ 210
Fair value of warrants issued 393 -- 393
Reclassification of warrants to derivative liabilities 3,773 -- 3,773
Reclassification of warrants from derivative liabilities to equity (3,773 ) -- (3,773 )
Change in fair value of derivative (554 ) (1 ) (555 )
Balance at January 1, 2018 $ 48 $ -- $ 48
Change in fair value of derivative (48 ) -- (48 )
Balance at December 31, 2018 $ -- $ -- $ -- </t>
  </si>
  <si>
    <t>Credit Risk and Concentrations (Tables)</t>
  </si>
  <si>
    <t>Schedule of risk percentage of revenue from customers</t>
  </si>
  <si>
    <t xml:space="preserve"> For the Year Ended For the Year Ended $ % $ % Customer A 1,238 33% -- -- Customer B -- -- 6,700 15%</t>
  </si>
  <si>
    <t>Foreign Operations (Tables)</t>
  </si>
  <si>
    <t>Schedule of financial data by geographic area</t>
  </si>
  <si>
    <t xml:space="preserve"> United Saudi States Canada Arabia India Eliminations Total For the Year Ended December 31, 2018: Revenues by geographic area $ 3,737 $ 19 $ -- $ 301 $ (301 ) $ 3,756 Operating income (loss) by geographic area $ (16,956 ) $ (1,509 ) $ -- $ 63 $ -- $ (18,402 ) Net income (loss) by geographic area $ (23,111 ) $ (1,513 ) $ -- $ 63 $ -- $ (24,561 ) For the Year Ended December 31, 2017: Revenues by geographic area $ 3,795 $ 140 $ -- $ -- $ -- $ 3,935 Operating loss by geographic area $ (13,210 ) $ (1,820 ) $ -- $ -- $ -- $ (15,030 ) Net loss by geographic area $ (33,174 ) $ (1,821 ) $ (35 ) $ -- $ -- $ (35,030 ) As of December 31, 2018: Identifiable assets by geographic area $ 11,872 $ 187 $ -- $ 119 $ -- $ 12,178 Long lived assets by geographic area $ 6,233 $ 140 $ -- $ 28 $ -- $ 6,401 As of December 31, 2017: Identifiable assets by geographic area $ 27,189 $ 432 $ 23 $ 47 $ -- $ 27,691 Long lived assets by geographic area $ 9,599 $ 318 $ -- $ 14 $ -- $ 9,931 </t>
  </si>
  <si>
    <t>Commitments and Contingencies (Tables)</t>
  </si>
  <si>
    <t>Schedule of future minimum lease payments for operating lease commitments</t>
  </si>
  <si>
    <t xml:space="preserve">For the Years Ending December 31, Operating 2019 $ 223 2020 210 2021 309 Total $ 742 </t>
  </si>
  <si>
    <t>Organization and Nature of Business and Going Concern (Details) - USD ($) $ / shares in Units, $ in Thousands</t>
  </si>
  <si>
    <t>Jan. 15, 2019</t>
  </si>
  <si>
    <t>Oct. 12, 2018</t>
  </si>
  <si>
    <t>Feb. 20, 2018</t>
  </si>
  <si>
    <t>Jan. 05, 2018</t>
  </si>
  <si>
    <t>Dec. 21, 2018</t>
  </si>
  <si>
    <t>Apr. 24, 2018</t>
  </si>
  <si>
    <t>Organization and Nature of Business and Going Concern (Textual)</t>
  </si>
  <si>
    <t>Net working capital deficiency</t>
  </si>
  <si>
    <t>Capital resources, description</t>
  </si>
  <si>
    <t>The Company expects its capital resources as of December 31, 2018, availability on the Payplant facility to finance purchase orders and invoices in an amount equal to 80% of the face value of purchase orders received (as described in Note 11), funds from higher margin business line expansion and credit limitation improvements will not be sufficient to fund planned operations for the next twelve months from the date the financial statements are issued.</t>
  </si>
  <si>
    <t>Units sold in public offering</t>
  </si>
  <si>
    <t>Net proceeds from a 1 year promissory note</t>
  </si>
  <si>
    <t>Public offering price per share</t>
  </si>
  <si>
    <t>Subsequent Events [Member]</t>
  </si>
  <si>
    <t>Net proceeds from public offering</t>
  </si>
  <si>
    <t>Units sold from public offering</t>
  </si>
  <si>
    <t>Public offering price per unit</t>
  </si>
  <si>
    <t>Capital Unit, Class A [Member]</t>
  </si>
  <si>
    <t>Unit price per share</t>
  </si>
  <si>
    <t>Capital Unit, Class B [Member]</t>
  </si>
  <si>
    <t>Preferred shares issued from a public offering</t>
  </si>
  <si>
    <t>Sysorex India [Member]</t>
  </si>
  <si>
    <t>Subsidiary ownership percentage</t>
  </si>
  <si>
    <t>82.50%</t>
  </si>
  <si>
    <t>Securities Purchase Agreement [Member]</t>
  </si>
  <si>
    <t>Sale of common stock, price per share</t>
  </si>
  <si>
    <t>Number of common shares and warrants sold</t>
  </si>
  <si>
    <t>Net proceeds from securities purchase agreement</t>
  </si>
  <si>
    <t>Summary of Significant Accounting Policies (Details) - USD ($) $ in Thousands</t>
  </si>
  <si>
    <t>Restricted cash</t>
  </si>
  <si>
    <t>Restricted cash included in other assets (long term)</t>
  </si>
  <si>
    <t>Total cash, cash equivalents, and restricted cash in the balance sheet</t>
  </si>
  <si>
    <t>Summary of Significant Accounting Policies (Details 1) - USD ($) $ in Thousands</t>
  </si>
  <si>
    <t>Stock-based compensation charges</t>
  </si>
  <si>
    <t>Compensation and related benefits</t>
  </si>
  <si>
    <t>Professional and legal fees</t>
  </si>
  <si>
    <t>Acquisition transaction costs</t>
  </si>
  <si>
    <t>Totals</t>
  </si>
  <si>
    <t>Summary of Significant Accounting Policies (Details 2) - shares</t>
  </si>
  <si>
    <t>Antidilutive Securities Excluded from Computation of Earnings Per Share [Line Items]</t>
  </si>
  <si>
    <t>Options [Member]</t>
  </si>
  <si>
    <t>Warrants [Member]</t>
  </si>
  <si>
    <t>Convertible preferred stock [Member]</t>
  </si>
  <si>
    <t>Reserved for service providers [Member]</t>
  </si>
  <si>
    <t>Convertible note [Member]</t>
  </si>
  <si>
    <t>Convertible debenture [Member]</t>
  </si>
  <si>
    <t>Summary of Significant Accounting Policies (Details Textual) - USD ($)</t>
  </si>
  <si>
    <t>Summary of Significant Accounting Policies (Textual)</t>
  </si>
  <si>
    <t>Stock-based compensation</t>
  </si>
  <si>
    <t>Reverse stock split, description</t>
  </si>
  <si>
    <t>On October 31, 2018, the Company received stockholder approval for a reverse stock split at its 2018 annual meeting of stockholders and implemented a 1-for-40 reverse stock split, effective as of November 2, 2018. Thereafter, the Company complied with the minimum bid price requirement.</t>
  </si>
  <si>
    <t>Approximate deferred revenue</t>
  </si>
  <si>
    <t>Allowance for doubtful accounts</t>
  </si>
  <si>
    <t>Deferred financing costs</t>
  </si>
  <si>
    <t>Amortized deferred financing costs</t>
  </si>
  <si>
    <t>Accumulated amortization of deferred financing costs</t>
  </si>
  <si>
    <t>Foreign currency translation adjustment income and loss</t>
  </si>
  <si>
    <t>Fair value of the derivative liability</t>
  </si>
  <si>
    <t>Operating lease, right-of-use</t>
  </si>
  <si>
    <t>Sysorex Arabia [Member]</t>
  </si>
  <si>
    <t>50.20%</t>
  </si>
  <si>
    <t>Equity interest rate, percentage</t>
  </si>
  <si>
    <t>0.00%</t>
  </si>
  <si>
    <t>Acquisition Of Shoom [Member]</t>
  </si>
  <si>
    <t>Escrow deposit</t>
  </si>
  <si>
    <t>Minimum [Member]</t>
  </si>
  <si>
    <t>Customer attrition rate</t>
  </si>
  <si>
    <t>1 year</t>
  </si>
  <si>
    <t>Minimum [Member] | Software Development [Member]</t>
  </si>
  <si>
    <t>Estimated useful lives of assets</t>
  </si>
  <si>
    <t>3 years</t>
  </si>
  <si>
    <t>Maximum [Member]</t>
  </si>
  <si>
    <t>7 years</t>
  </si>
  <si>
    <t>Maximum [Member] | Software Development [Member]</t>
  </si>
  <si>
    <t>Board of Directors Chairman [Member]</t>
  </si>
  <si>
    <t>On March 1, 2017, the Company effectuated a 1-for-15 reverse stock split of its outstanding common stock, on February 6, 2018, the Company effectuated a 1-for-30 reverse stock split of its outstanding common stock and on November 2, 2018, the Company effectuated a 1-for-40 reverse stock split of its outstanding common stock.</t>
  </si>
  <si>
    <t>Sysorex India Acquisition (Details) - Sysorex India [Member] $ in Thousands</t>
  </si>
  <si>
    <t>Dec. 31, 2018USD ($)</t>
  </si>
  <si>
    <t>Assets Acquired:</t>
  </si>
  <si>
    <t>Cash</t>
  </si>
  <si>
    <t>Fixed assets</t>
  </si>
  <si>
    <t>Total Assets Acquired</t>
  </si>
  <si>
    <t>Liabilities Assumed:</t>
  </si>
  <si>
    <t>Other current liabilities</t>
  </si>
  <si>
    <t>Total Liabilities Assumed</t>
  </si>
  <si>
    <t>Total Purchase Price</t>
  </si>
  <si>
    <t>Sysorex India Acquisition (Details Textual)</t>
  </si>
  <si>
    <t>Sysorex India Acquisition (Textual)</t>
  </si>
  <si>
    <t>Outstanding receivables</t>
  </si>
  <si>
    <t>Sysorex Consulting, Inc. [Member]</t>
  </si>
  <si>
    <t>Percentage of acquired outstanding equity securities</t>
  </si>
  <si>
    <t>Inventory (Details) - USD ($) $ in Thousands</t>
  </si>
  <si>
    <t>Raw materials</t>
  </si>
  <si>
    <t>Finished goods</t>
  </si>
  <si>
    <t>Total Inventory</t>
  </si>
  <si>
    <t>Property and Equipment, Net (Details) - USD ($) $ in Thousands</t>
  </si>
  <si>
    <t>Summary of Property, plant and equipment</t>
  </si>
  <si>
    <t>Less: accumulated depreciation and amortization</t>
  </si>
  <si>
    <t>Total Property and Equipment, Net</t>
  </si>
  <si>
    <t>Computer and office equipment [Member]</t>
  </si>
  <si>
    <t>Furniture and fixtures [Member]</t>
  </si>
  <si>
    <t>Leasehold improvements [Member]</t>
  </si>
  <si>
    <t>Software [Member]</t>
  </si>
  <si>
    <t>Property and Equipment, Net (Details Textual) - USD ($)</t>
  </si>
  <si>
    <t>Property and Equipment, Net (Textual)</t>
  </si>
  <si>
    <t>Depreciation and amortization expense</t>
  </si>
  <si>
    <t>Software Development Costs (Details) - USD ($) $ in Thousands</t>
  </si>
  <si>
    <t>Capitalized software development costs</t>
  </si>
  <si>
    <t>Accumulated amortization</t>
  </si>
  <si>
    <t>Software Development Costs (Details 1) $ in Thousands</t>
  </si>
  <si>
    <t>2019</t>
  </si>
  <si>
    <t>2020</t>
  </si>
  <si>
    <t>2021</t>
  </si>
  <si>
    <t>Software Development Costs (Details Textual) - USD ($) $ in Millions</t>
  </si>
  <si>
    <t>Software Development Costs (Textual)</t>
  </si>
  <si>
    <t>Weighted average remaining amortization period</t>
  </si>
  <si>
    <t>9 months 11 days</t>
  </si>
  <si>
    <t>Amortization expense for internally-developed computer software</t>
  </si>
  <si>
    <t>Intangible Assets (Details) - USD ($) $ in Thousands</t>
  </si>
  <si>
    <t>Gross Carrying Amount</t>
  </si>
  <si>
    <t>Accumulated Amortization</t>
  </si>
  <si>
    <t>Trade Name/Trademarks [Member]</t>
  </si>
  <si>
    <t>Customer Relationships [Member]</t>
  </si>
  <si>
    <t>Developed Technology [Member]</t>
  </si>
  <si>
    <t>Non-compete Agreements [Member]</t>
  </si>
  <si>
    <t>Pod Technology [Member]</t>
  </si>
  <si>
    <t>Export License [Member]</t>
  </si>
  <si>
    <t>Intangible Assets (Details 1) $ in Thousands</t>
  </si>
  <si>
    <t>Schedule of amortized intangible assets [Abstract]</t>
  </si>
  <si>
    <t>2022</t>
  </si>
  <si>
    <t>2023</t>
  </si>
  <si>
    <t>Intangible Assets (Details Textual) - USD ($) $ in Thousands</t>
  </si>
  <si>
    <t>Amortization expense</t>
  </si>
  <si>
    <t>7 months 6 days</t>
  </si>
  <si>
    <t>1 month 9 days</t>
  </si>
  <si>
    <t>1 year 1 month 20 days</t>
  </si>
  <si>
    <t>0 years</t>
  </si>
  <si>
    <t>1 month 27 days</t>
  </si>
  <si>
    <t>Goodwill (Details) - USD ($) $ in Thousands</t>
  </si>
  <si>
    <t>Beginning Balance</t>
  </si>
  <si>
    <t>Goodwill impairment (level 3 fair value adjustment)</t>
  </si>
  <si>
    <t>Ending Balance</t>
  </si>
  <si>
    <t>Goodwill (Details Textual) - USD ($) $ in Thousands</t>
  </si>
  <si>
    <t>Goodwill (Textual)</t>
  </si>
  <si>
    <t>Impairment charge</t>
  </si>
  <si>
    <t>Discontinued Operations (Details) - USD ($) $ in Thousands</t>
  </si>
  <si>
    <t>Aug. 31, 2018</t>
  </si>
  <si>
    <t>Assets:</t>
  </si>
  <si>
    <t>Current Liabilities:</t>
  </si>
  <si>
    <t>Due to related party</t>
  </si>
  <si>
    <t>Short term debt</t>
  </si>
  <si>
    <t>Total Non-Current Liabilities</t>
  </si>
  <si>
    <t>Prepaid licenses and maintenance, non-current</t>
  </si>
  <si>
    <t>Total Non-Current Assets</t>
  </si>
  <si>
    <t>Deferred revenue, non-current</t>
  </si>
  <si>
    <t>Acquisition liability - Integrio</t>
  </si>
  <si>
    <t>Total Net Liabilities Deconsolidated as Result of Spin-off</t>
  </si>
  <si>
    <t>Discontinued Operations (Details Textual) - USD ($)</t>
  </si>
  <si>
    <t>1 Months Ended</t>
  </si>
  <si>
    <t>Jan. 18, 2018</t>
  </si>
  <si>
    <t>Discontinued Operations (Textual)</t>
  </si>
  <si>
    <t>Distribution of stock, description</t>
  </si>
  <si>
    <t>The distribution occurred by way of a pro rata stock distribution to such common stock, preferred stock and warrant holders, each of whom received one share of Sysorex's common stock for every 3 shares of the Company's common stock held on the Record Date (without taking into effect the 1-for-40 reverse stock split) or such number of shares of common stock issuable upon complete conversion of the preferred stock or exercise of the warrants.</t>
  </si>
  <si>
    <t>Subsidiary of Common Parent [Member]</t>
  </si>
  <si>
    <t>Value of assets owned by seller</t>
  </si>
  <si>
    <t>Value of liabilities owned by seller</t>
  </si>
  <si>
    <t>Percentage of Sysorex Arabia</t>
  </si>
  <si>
    <t>Deferred Revenue (Details) - USD ($) $ in Thousands</t>
  </si>
  <si>
    <t>Deferred Revenue, Current</t>
  </si>
  <si>
    <t>Total Deferred Revenue, Current</t>
  </si>
  <si>
    <t>Total Deferred Revenue</t>
  </si>
  <si>
    <t>Service agreements [Member]</t>
  </si>
  <si>
    <t>Maintenance agreements [Member]</t>
  </si>
  <si>
    <t>Debt (Details) - USD ($) $ in Thousands</t>
  </si>
  <si>
    <t>Short-Term Debt</t>
  </si>
  <si>
    <t>Notes payable</t>
  </si>
  <si>
    <t>[1]</t>
  </si>
  <si>
    <t>Revolving line of credit</t>
  </si>
  <si>
    <t>[2]</t>
  </si>
  <si>
    <t>Total Short-Term Debt</t>
  </si>
  <si>
    <t>Long-Term Debt</t>
  </si>
  <si>
    <t>Senior secured convertible debenture, less debt discount of $417</t>
  </si>
  <si>
    <t>[3]</t>
  </si>
  <si>
    <t>Total Long-Term Debt</t>
  </si>
  <si>
    <t>(A)	Notes Payable
On November 17, 2017, the Company issued a $1.745 million principal face amount convertible promissory note (the "November Note") to an accredited investor (the "November Noteholder") which yielded net proceeds of $1.5 million to the Company pursuant to that certain Securities Purchase Agreement, dated as of November 17, 2017, by and between the Company and the November Noteholder (the "November Note SPA" and together with the November Note, the "November Transaction Documents"). On January 5, 2018, the November Transaction Documents were amended pursuant to a Waiver and First Amendment Agreement (the "Waiver and Amendment Agreement"). The November Note, as amended, bore interest at the rate of 10% per year and was due 10 months after the date of issuance. In accordance with the Waiver and Amendment Agreement, the Conversion Price (as defined in the November Note) was amended to be equal to 70% of the closing bid price reported by Nasdaq as of the date immediately prior to each applicable conversion, subject to a floor of $3.00 (subject to adjustment). The approval of the issuance of the shares of common stock pursuant to the Waiver and Amendment Agreement was obtained at a meeting of stockholders held on February 2, 2018.
Redemptions may have occurred at any time after the 6 month anniversary of the date of issuance of the November Note with a minimum redemption price equal to the Conversion Price. If the Conversion Price was less than the market price, then the redemptions must have been made in cash. The November Note contained standard events of default and a schedule of redemption premiums and a most favored nations provision, which allowed for adjustments upon dilutive issuances, which was subject to a floor of $3.00. 
On May 23, 2018, the Company and the November Noteholder entered into a Standstill Agreement whereby the November Noteholder agreed to delay for a period of nine months following the Purchase Price Date its right to make redemptions under the November Note. In exchange for the agreement and for reimbursement of the fees incurred by the November Noteholder in having the Standstill Agreement prepared, the Company paid the November Noteholder $68,000 upon execution of the agreement, which is included as a part of interest expense in the consolidated statement of operations.
On August 30, 2018, the Company entered into a Standstill Agreement with the November Noteholder. Pursuant to the Standstill Agreement, the November Noteholder agreed that its right to redeem all or any portion of the November Note would not commence until the date that is the earlier of (i) 12 months after the purchase price date, and (b) five trading days following receipt of approval from Inpixon's stockholders, as may be required in accordance with applicable Nasdaq Listing Rules, to amend the terms of the November Note to modify the Conversion Price and the Minimum Redemption Price, as those terms are defined in the November Note, on terms that are acceptable to the November Noteholder. The Standstill Agreement also extended the maturity date of the November Note to December 31, 2018. Inpixon paid the November Noteholder $75,000 as consideration for the November Noteholder's consent to enter into the Standstill Agreement and accordingly expensed the $75,000 to interest expense on the date paid.
November Noteholder Exchange Agreement
On October 5, 2018, the Company and the November Noteholder entered into an exchange agreement (the "Exchange Agreement"). Pursuant to the Exchange Agreement, the Company and the November Noteholder agreed to (i) partition a new convertible promissory note in the form of the November Note (the "Partitioned Note") in the original principal amount of $1,536,649 (the "Exchange Amount") from the November Note and then cause the outstanding balance of the November Note to be reduced by the Exchange Amount; and (ii) exchange the Partitioned Note for the delivery of 142,282 shares of the Company's common stock (each, an "Exchange Share" and collectively, the "Exchange Shares") at an effective price per Exchange Share equal to $10.80. The Exchange Shares were issued on October 8, 2018.
On October 5, 2018, in connection with the issuance of the Exchange Shares, the exercise price of the warrants issued in the Company's public offering on April 24, 2018 (as described in Note 13) was adjusted to $10.80 per share. 
On January 29, 2019, the November Note was deemed paid in full and automatically deemed canceled as more fully described in Note 24.
October 2018 Note Purchase Agreement and Promissory Note
On October 12, 2018 the Company entered into a Note Purchase Agreement with an institutional investor (the "Holder"), pursuant to which the Company agreed to issue and sell to the Holder an unsecured promissory note (the "Note") in an aggregate principal amount of $2,520,000.00 (the "Initial Principal Amount"), which is payable on or before the date that is 12 months from the issuance date. The Initial Principal Amount includes an original issue discount of $500,000.00 and $20,000.00 that the Company agreed to pay to the Holder to cover the Holder's legal fees, accounting costs, due diligence, monitoring and other transaction costs. In exchange for the Note, the Holder paid an aggregate purchase price of $2,000,000.00. Interest on the Note accrues at a rate of 10% per annum and is payable on the maturity date or otherwise in accordance with the Note. Beginning on the date that is 6 months from the issuance date and at the intervals indicated below until the Note is paid in full, the Holder shall have the right to redeem up to an aggregate of 1/3 of the initial principal balance of the Note each month (each monthly exercise, a "Monthly Redemption Amount") by providing written notice (each, a "Monthly Redemption Notice") delivered to the Company; provided, however, that if the Holder does not exercise any Monthly Redemption Amount in its corresponding month then such Monthly Redemption Amount shall be available for the Holder to redeem in any future month in addition to such future month's Monthly Redemption Amount. Upon receipt of any Monthly Redemption Notice, the Company shall pay the applicable Monthly Redemption Amount in cash to the Holder within 5 business days of the Company's receipt of such Monthly Redemption Notice.
December 2018 Note Purchase Agreement and Promissory Note
On December 21, 2018 the Company entered into a note purchase agreement with an institutional investor (the "Holder"), pursuant to which the Company agreed to issue and sell to the Holder an unsecured promissory note (the "December 2018 Note") in an aggregate principal amount of $1,895,000 (the "Initial Principal Amount"), which is payable on or before the date that is 10 months from the issuance date. The Initial Principal Amount includes an original issue discount of $375,000 and $20,000 that the Company agreed to pay to the Holder to cover the Holder's legal fees, accounting costs, due diligence, monitoring and other transaction costs. In exchange for the December 2018 Note, the Holder paid an aggregate purchase price of $1,500,000. Interest on the Note accrues at a rate of 10% per annum and is payable on the maturity date or otherwise in accordance with the December 2018 Note. The Company may pay all or any portion of the amount owed earlier than it is due; provided, that in the event the Company elects to prepay all or any portion of the outstanding balance, it shall pay to the Holder 115% of the portion of the outstanding balance the Company elects to prepay. Beginning on the date that is 6 months from the issuance date and at the intervals indicated below until the December 2018 Note is paid in full, the Holder shall have the right to redeem up to an aggregate of 1/3 of the initial principal balance of the December 2018 Note each month (each monthly exercise, a "Monthly Redemption Amount") by providing written notice (each, a "Monthly Redemption Notice") delivered to the Company; provided, however, that if the Holder does not exercise any Monthly Redemption Amount in its corresponding month then such Monthly Redemption Amount shall be available for the Holder to redeem in any future month in addition to such future month's Monthly Redemption Amount. Upon receipt of any Monthly Redemption Notice, the Company shall pay the applicable Monthly Redemption Amount in cash to the Holder within 5 business days of the Company's receipt of such Monthly Redemption Notice.
Amendment to Note Purchase Agreements
On February 8, 2019, the Company entered into a global amendment (the "Global Amendment") to the Note and the December 2018 Note to delete the phrase "by cancellation or exchange of the Note, in whole or in part" from Section 8.1 of those agreements. The Company also agreed to pay the Holder's fees and other expenses in an aggregate amount of $80,000.00 (the "Fee") in connection with the preparation of the Global Amendment by adding $40,000.00 of the Fee to the outstanding balance of each of the notes.</t>
  </si>
  <si>
    <t>Revolving Line of Credit 
Payplant Accounts Receivable Bank Line 
Pursuant to the terms of that certain Commercial Loan Purchase Agreement, dated as of August 14, 2017 (the "Purchase Agreement"), Gemcap Lending I, LLC ("GemCap") sold and assigned to Payplant LLC, as agent for Payplant Alternatives Fund LLC ("Payplant" or "Lender"), all of its right, title and interest to that certain revolving Secured Promissory Note in an aggregate principal amount of up to $10,000,000 (the "GemCap Note") issued in accordance with that certain Loan and Security Agreement, dated as of November 14, 2016 (the "GemCap Loan"), by and among Gemcap and the Company and its wholly-owned subsidiaries, Sysorex and SGS for an aggregate purchase price of $1,402,770.16. 
In connection with the purchase and assignment of the Gemcap Loan in accordance with the Purchase Agreement, the GemCap Loan was amended and restated in accordance with the terms and conditions of the Payplant Loan and Security Agreement, dated as of August 14, 2017, between the Company and Payplant (the "Loan Agreement"). The Loan Agreement allows the Company to request loans from the Lender (in the manner provided therein) with a term of no greater than 360 days in amounts that are equivalent to 80% of the face value of purchase orders received. The Lender is not obligated to make the requested loan, however, if the Lender agrees to make the requested loan, before the loan is made, the Company must provide Lender with (i) one or more promissory notes for the amount being loaned in favor of Lender, (ii) one or more guaranties executed in favor of Lender and (iii) other documents and evidence of the completion of such other matters as Lender may request. The principal amount of each loan shall accrue interest at a 30 day rate of 2% (the "Interest Rate"), calculated per day on the basis of a year of 360 days and, when combined with all fees that may be characterized as interest will not exceed the maximum rate allowed by law. Upon the occurrence and during the continuance of any event of default, interest shall accrue at a rate equal to the Interest Rate plus 0.42% per 30 days. All computations of interest shall be made on the basis of a year of 360 days. The promissory note is subject to the interest rates described in the Loan Agreement and is secured by the assets of the Company pursuant to the Loan Agreement and will be satisfied in accordance with the terms of the Payplant Client Agreement. 
On August 31, 2018, Inpixon, Sysorex, SGS, and Payplant executed Amendment 1 to Payplant Client Agreement (the "Amendment"). Pursuant to the Amendment, Sysorex and SGS are no longer parties to the Payplant Client Agreement, originally entered into on August 14, 2017, and have been released from any and all obligations and liabilities arising under the Payplant Client Agreement, whether such obligations and liabilities were in existence prior to or on the date of the Amendment or arise after the date of the Amendment.</t>
  </si>
  <si>
    <t>Senior Secured Debenture 
Debenture Amendment
On January 5, 2018, the then holder of that certain 8% Original Issue Discount Note (the "Debenture") of which an aggregate principal amount of $1,004,719 plus interest and the Company agreed to amend the Debenture to:
(i) cause an event of default in the event of the failure by the Company to amend its Articles of Incorporation in order to increase its authorized shares (the "Authorized Share Amendment") or otherwise reserve a sufficient number of shares of common stock for issuance upon conversion of the Debenture on or prior to February 15, 2018; and
(ii) require a reserve of at least 150% of the number of shares into which the Debenture is convertible upon the effectiveness of the Authorized Share Amendment.
On February 5, 2018, the holder of the Debenture delivered a conversion notice to the Company pursuant to which it converted $300,000 of principal of the Debenture into 1,254 shares of the Company's common stock. Such shares of common stock were issued on February 6, 2018.
On February 7, 2018, the holder of the Debenture delivered a conversion notice to the Company pursuant to which it converted $400,000 of principal of the Debenture into 2,982 shares of the Company's common stock.
On February 9, 2018, the holder of the Debenture delivered a final conversion notice to the Company pursuant to which it converted $317,000 of principal of the Debenture into 2,646 shares of the Company's common stock, which satisfied the debenture in full.
The Company analyzed the conversions of the Debenture and determined there was a beneficial conversion feature, which had a value of $439,000. The Company recorded this amount as interest expense-debt discount on the consolidated statement of operations and as an increase to additional paid in capital on the consolidated balance sheet.</t>
  </si>
  <si>
    <t>Debt (Details Textual) - USD ($)</t>
  </si>
  <si>
    <t>Feb. 08, 2019</t>
  </si>
  <si>
    <t>Oct. 05, 2018</t>
  </si>
  <si>
    <t>Feb. 09, 2018</t>
  </si>
  <si>
    <t>Feb. 07, 2018</t>
  </si>
  <si>
    <t>Feb. 05, 2018</t>
  </si>
  <si>
    <t>Dec. 29, 2017</t>
  </si>
  <si>
    <t>Jun. 02, 2017</t>
  </si>
  <si>
    <t>Jan. 03, 2017</t>
  </si>
  <si>
    <t>Aug. 30, 2018</t>
  </si>
  <si>
    <t>May 23, 2018</t>
  </si>
  <si>
    <t>Dec. 11, 2017</t>
  </si>
  <si>
    <t>Nov. 17, 2017</t>
  </si>
  <si>
    <t>Aug. 14, 2017</t>
  </si>
  <si>
    <t>Jun. 30, 2017</t>
  </si>
  <si>
    <t>Debt (Textual)</t>
  </si>
  <si>
    <t>Value of debenture converted to common stock</t>
  </si>
  <si>
    <t>Common shares issued for debenture</t>
  </si>
  <si>
    <t>Convertible Notes Payable [Member]</t>
  </si>
  <si>
    <t>Convertible notes payable redemption, description</t>
  </si>
  <si>
    <t>Redemptions may have occurred at any time after the 6-month anniversary of the date of issuance of the November Note with a minimum redemption price equal to the Conversion Price.</t>
  </si>
  <si>
    <t>Conversion price per share</t>
  </si>
  <si>
    <t>Convertible Senior Secured Debenture [Member]</t>
  </si>
  <si>
    <t>Beneficial conversion feature value</t>
  </si>
  <si>
    <t>Amendment to Note Purchase Agreements [Member] | Subsequent Event [Member]</t>
  </si>
  <si>
    <t>Description of note purchase agreement</t>
  </si>
  <si>
    <t>The Note and the December 2018 Note to delete the phrase "by cancellation or exchange of the Note, in whole or in part" from Section 8.1 of those agreements. The Company also agreed to pay the Holder's fees and other expenses in an aggregate amount of $80,000.00 (the "Fee") in connection with the preparation of the Global Amendment by adding $40,000.00 of the Fee to the outstanding balance of each of the notes.</t>
  </si>
  <si>
    <t>Payplant Accounts Receivable Bank Line [Member]</t>
  </si>
  <si>
    <t>Aggregate purchase price</t>
  </si>
  <si>
    <t>Bank line advance rate</t>
  </si>
  <si>
    <t>80.00%</t>
  </si>
  <si>
    <t>Term of loan</t>
  </si>
  <si>
    <t>360 days</t>
  </si>
  <si>
    <t>Revolving lines of credit, description</t>
  </si>
  <si>
    <t>The Company must provide Lender with (i) one or more promissory notes for the amount being loaned in favor of Lender, (ii) one or more guaranties executed in favor of Lender and (iii) other documents and evidence of the completion of such other matters as Lender may request. The principal amount of each loan shall accrue interest at a 30 day rate of 2% (the "Interest Rate"), calculated per day on the basis of a year of 360 days and, when combined with all fees that may be characterized as interest will not exceed the maximum rate allowed by law. Upon the occurrence and during the continuance of any event of default, interest shall accrue at a rate equal to the Interest Rate plus 0.42% per 30 days. All computations of interest shall be made on the basis of a year of 360 days.</t>
  </si>
  <si>
    <t>November Note [Member] | Convertible Notes Payable [Member]</t>
  </si>
  <si>
    <t>Aggregate principal amount</t>
  </si>
  <si>
    <t>Net proceeds from notes payable</t>
  </si>
  <si>
    <t>The November Note, as amended, bore interest at the rate of 10% per year and was due 10 months after the date of issuance.</t>
  </si>
  <si>
    <t>Conversion price as percentage of closing trading price</t>
  </si>
  <si>
    <t>70.00%</t>
  </si>
  <si>
    <t>Terms of Standstill Agreement</t>
  </si>
  <si>
    <t>(i) 12 months after the purchase price date, and (b) five trading days following receipt of approval from Inpixon's stockholders, as may be required in accordance with applicable Nasdaq Listing Rules, to amend the terms of the November Note to modify the Conversion Price and the Minimum Redemption Price, as those terms are defined in the November Note, on terms that are acceptable to the November Noteholder. The Standstill Agreement also extended the maturity date of the November Note to December 31, 2018.</t>
  </si>
  <si>
    <t>Convertible promissory note maturity date</t>
  </si>
  <si>
    <t>Fee paid for Standstill Agreement</t>
  </si>
  <si>
    <t>Debenture Amendment [Member]</t>
  </si>
  <si>
    <t>Common share reserve requirement to satisfy debenture, percentage</t>
  </si>
  <si>
    <t>150.00%</t>
  </si>
  <si>
    <t>Original issue discount note, percentage</t>
  </si>
  <si>
    <t>8.00%</t>
  </si>
  <si>
    <t>November Noteholder [Member]</t>
  </si>
  <si>
    <t>Exchange agreement conversion price per share</t>
  </si>
  <si>
    <t>Description of exchange agreement</t>
  </si>
  <si>
    <t>Pursuant to the Exchange Agreement, the Company and the November Noteholder agreed to (i) partition a new convertible promissory note in the form of the November Note (the "Partitioned Note") in the original principal amount of $1,536,649 (the "Exchange Amount") from the November Note and then cause the outstanding balance of the November Note to be reduced by the Exchange Amount; and (ii) exchange the Partitioned Note for the delivery of 142,282 shares of the Company's common stock (each, an "Exchange Share" and collectively, the "Exchange Shares") at an effective price per Exchange Share equal to $10.80.</t>
  </si>
  <si>
    <t>Common stock issuable upon exercise of such warrants</t>
  </si>
  <si>
    <t>Deemed dividend</t>
  </si>
  <si>
    <t>November Noteholder [Member] | Standstill Agreement [Member]</t>
  </si>
  <si>
    <t>GemCap Note [Member]</t>
  </si>
  <si>
    <t>Aggregate bank line limit</t>
  </si>
  <si>
    <t>Purchase Agreement [Member]</t>
  </si>
  <si>
    <t>The Company entered into a Note Purchase Agreement with an institutional investor (the "Holder"), pursuant to which the Company agreed to issue and sell to the Holder an unsecured promissory note (the "Note") in an aggregate principal amount of $2,520,000.00 (the "Initial Principal Amount"), which is payable on or before the date that is 12 months from the issuance date. The Initial Principal Amount includes an original issue discount of $500,000.00 and $20,000.00 that the Company agreed to pay to the Holder to cover the Holder's legal fees, accounting costs, due diligence, monitoring and other transaction costs. In exchange for the Note, the Holder paid an aggregate purchase price of $2,000,000.00. Interest on the Note accrues at a rate of 10% per annum and is payable on the maturity date or otherwise in accordance with the Note. Beginning on the date that is 6 months from the issuance date and at the intervals indicated below until the Note is paid in full, the Holder shall have the right to redeem up to an aggregate of 1/3 of the initial principal balance of the Note each month (each monthly exercise, a "Monthly Redemption Amount") by providing written notice (each, a "Monthly Redemption Notice") delivered to the Company; provided, however, that if the Holder does not exercise any Monthly Redemption Amount in its corresponding month then such Monthly Redemption Amount shall be available for the Holder to redeem in any future month in addition to such future month's Monthly Redemption Amount. Upon receipt of any Monthly Redemption Notice, the Company shall pay the applicable Monthly Redemption Amount in cash to the Holder within 5 business days of the Company's receipt of such Monthly Redemption Notice.</t>
  </si>
  <si>
    <t>The Company entered into a note purchase agreement with an institutional investor (the "Holder"), pursuant to which the Company agreed to issue and sell to the Holder an unsecured promissory note (the "December 2018 Note") in an aggregate principal amount of $1,895,000 (the "Initial Principal Amount"), which is payable on or before the date that is 10 months from the issuance date. The Initial Principal Amount includes an original issue discount of $375,000 and $20,000 that the Company agreed to pay to the Holder to cover the Holder's legal fees, accounting costs, due diligence, monitoring and other transaction costs. In exchange for the December 2018 Note, the Holder paid an aggregate purchase price of $1,500,000. Interest on the Note accrues at a rate of 10% per annum and is payable on the maturity date or otherwise in accordance with the December 2018 Note. The Company may pay all or any portion of the amount owed earlier than it is due; provided, that in the event the Company elects to prepay all or any portion of the outstanding balance, it shall pay to the Holder 115% of the portion of the outstanding balance the Company elects to prepay. Beginning on the date that is 6 months from the issuance date and at the intervals indicated below until the December 2018 Note is paid in full, the Holder shall have the right to redeem up to an aggregate of 1/3 of the initial principal balance of the December 2018 Note each month (each monthly exercise, a "Monthly Redemption Amount") by providing written notice (each, a "Monthly Redemption Notice") delivered to the Company; provided, however, that if the Holder does not exercise any Monthly Redemption Amount in its corresponding month then such Monthly Redemption Amount shall be available for the Holder to redeem in any future month in addition to such future month's Monthly Redemption Amount. Upon receipt of any Monthly Redemption Notice, the Company shall pay the applicable Monthly Redemption Amount in cash to the Holder within 5 business days of the Company's receipt of such Monthly Redemption Notice.</t>
  </si>
  <si>
    <t>Senior Secured Debentures [Member]</t>
  </si>
  <si>
    <t>Description of loan amendment</t>
  </si>
  <si>
    <t>The Company entered into a Second Amendment Agreement to modify the terms of the securities purchase agreement and the Debentures to amend the conversion price then in effect to a price equal to up to a discount of 30% of the closing price of the Company's common stock as reported by the Nasdaq Stock Market as of the date immediately prior to each applicable conversion date, with a floor of $3.00. During December 31, 2017, the Company calculated the effect of the conversion price amendments to the debenture and recorded an extinguishment loss of $1.5 million, which is presented in the other income (expense) section of the statement of operations for the year ended December 31, 2017.</t>
  </si>
  <si>
    <t>The Company and the holders of the Debentures, entered into an Amendment Agreement to modify the terms of the Debentures to extend the maturity date of the Debentures from August 9, 2018 to January 2, 2019, to suspend all payments of interest scheduled to be made on the Debentures after December 11, 2017, all Periodic Redemption Amounts on each Periodic Redemption Date (as defined in the Debenture) and any other amounts payable under the Debentures until the Maturity Date, to reduce the conversion price of the Debentures to a fixed price of $288.00, which is based on a discount to the reported closing price of the Company's common stock as of December 8, 2017, as may be adjusted, but not increased and to provide the Company with a forced conversion right if the VWAP (as defined in the Debenture) equals or exceeds $360.00 (subject to adjustment for reverse and forward stock splits, stock dividends, stock combinations and other similar transactions of the common stock that occur after the date hereof) for any 5 consecutive Trading Days</t>
  </si>
  <si>
    <t>Senior secured debenture repaid</t>
  </si>
  <si>
    <t>Subject to adjustments provided in the debenture. Subject to certain equity conditions, the Company had the option to redeem the debenture before its maturity by payment in cash of 120% or 110% (depending on the timing of the redemption) of the then outstanding principal amount plus accrued interest and other charges. The Company was required to redeem 25% of the initial principal amount of the debenture plus accrued unpaid interest and other charges in November 2017, February 2018, May 2018, and August 2018.</t>
  </si>
  <si>
    <t>Aug. 9,
		2018</t>
  </si>
  <si>
    <t>Debt discount</t>
  </si>
  <si>
    <t>Capital Lease Obligations (Details) - USD ($) $ in Thousands</t>
  </si>
  <si>
    <t>Dec. 31, 2014</t>
  </si>
  <si>
    <t>Capital Lease Obligations (Textual)</t>
  </si>
  <si>
    <t>Capital lease obligations depreciation expense</t>
  </si>
  <si>
    <t>Madison Funding [Member] | Furniture and Fixtures [Member]</t>
  </si>
  <si>
    <t>Lease term, description</t>
  </si>
  <si>
    <t>The lease term was from March 2014 through February 2019. Monthly minimum lease payments were $3,000 and the lease required a security deposit of $14,000. The Company exercised the buy-out option and the lease was paid in full on January 27, 2016.</t>
  </si>
  <si>
    <t>Security Deposit</t>
  </si>
  <si>
    <t>Monthly minimum lease payments</t>
  </si>
  <si>
    <t>Cambridge Telcom Services, Inc. [Member] | Equipment [Member]</t>
  </si>
  <si>
    <t>The lease term was from November 2014 through April 2019.</t>
  </si>
  <si>
    <t>Capital Raises (Details) - USD ($)</t>
  </si>
  <si>
    <t>Aug. 09, 2017</t>
  </si>
  <si>
    <t>Jun. 25, 2018</t>
  </si>
  <si>
    <t>Capital Raises (Textual)</t>
  </si>
  <si>
    <t>Public offering, description</t>
  </si>
  <si>
    <t>(i) 1,541 Class A Units (the "Class A Units"), with each Class A Unit consisting of one share of common stock and one warrant to purchase one share of common stock at an exercise price of $1,575.00 ("Exercise Price") and (ii) 4,060 Class B Units (the "Class B Units"), with each Class B Unit consisting of one share of Series 2 Convertible Preferred Stock, par value $0.001 per share ("Series 2 Preferred") and one warrant to purchase the number of shares of common stock equal to the number of shares of common stock underlying the Series 2 Preferred at the Exercise Price.</t>
  </si>
  <si>
    <t>Gross proceeds from capital raise</t>
  </si>
  <si>
    <t>Exercise price of warrants</t>
  </si>
  <si>
    <t>Class A Warrants [Member]</t>
  </si>
  <si>
    <t>Number of warrants issued</t>
  </si>
  <si>
    <t>Class B Warrants [Member]</t>
  </si>
  <si>
    <t>Fair value of warrants date</t>
  </si>
  <si>
    <t>Additional warrants grants</t>
  </si>
  <si>
    <t>Warrant Term</t>
  </si>
  <si>
    <t>5 years</t>
  </si>
  <si>
    <t>Fair value of warrants</t>
  </si>
  <si>
    <t>January 2018 Capital Raise [Member]</t>
  </si>
  <si>
    <t>Purchase price per share</t>
  </si>
  <si>
    <t>Warrants granted</t>
  </si>
  <si>
    <t>Warrant exercise price per share after adjustment</t>
  </si>
  <si>
    <t>Net proceeds from this offering</t>
  </si>
  <si>
    <t>Warrants to purchase shares of common stock</t>
  </si>
  <si>
    <t>February 2018 Public Offering [Member]</t>
  </si>
  <si>
    <t>The Company completed a public offering for approximately $18 million in securities, consisting of an aggregate of 83,149 Class A units, at a price to the public of $94.00 per Class A unit, each consisting of one share of the Company's common stock and a five-year warrant to purchase one share of common stock at an exercise price of $140.00 per share ("February 2018 Warrants"), and 10,184.9752 Class B units, at a price to the public of $1,000 per Class B unit, each consisting of one share of the Company's newly designated Series 3 convertible preferred stock ("Series 3 Preferred") with a stated value of $1,000 and initially convertible into approximately 11 shares of our common stock at a conversion price of $94.00 per share for up to an aggregate of 108,351 shares of common stock and February 2018 Warrants exercisable for the number of shares of common stock into which the shares of Series 3 Preferred were initially convertible.</t>
  </si>
  <si>
    <t>Gross proceeds from offering</t>
  </si>
  <si>
    <t>Amounts payable to service providers</t>
  </si>
  <si>
    <t>Warrant exercise price after adjustment</t>
  </si>
  <si>
    <t>April 2018 Public Offering [Member]</t>
  </si>
  <si>
    <t>Each consisting of (i) one share of our newly designated Series 4 convertible preferred stock (the "Series 4 Preferred") with a stated value of $1,000 and initially convertible into approximately 54 shares of common stock, at a conversion price of $18.40 per share (subject to adjustment) and (ii) one warrant to purchase such number of shares of common stock as each share of Series 4 Preferred is convertible into.</t>
  </si>
  <si>
    <t>Public offering price, per unit</t>
  </si>
  <si>
    <t>Preferred share conversion price</t>
  </si>
  <si>
    <t>Preferred share conversion price after adjustment</t>
  </si>
  <si>
    <t>April 2018 offering [Member]</t>
  </si>
  <si>
    <t>The conversion price of the Series 4 Preferred was reduced to the floor price of $4.96 and the exercise price of the warrants issued in the April offering were also reduced to the floor price of $4.96 and the number of shares issuable upon exercise of such warrants was increased to 2,769,000 shares of common stock.</t>
  </si>
  <si>
    <t>Common Stock (Details) - USD ($)</t>
  </si>
  <si>
    <t>Oct. 08, 2018</t>
  </si>
  <si>
    <t>Dec. 15, 2017</t>
  </si>
  <si>
    <t>Dec. 14, 2017</t>
  </si>
  <si>
    <t>Dec. 06, 2017</t>
  </si>
  <si>
    <t>May 08, 2017</t>
  </si>
  <si>
    <t>Apr. 19, 2017</t>
  </si>
  <si>
    <t>Sep. 30, 2018</t>
  </si>
  <si>
    <t>Mar. 31, 2018</t>
  </si>
  <si>
    <t>Sep. 30, 2017</t>
  </si>
  <si>
    <t>Mar. 31, 2017</t>
  </si>
  <si>
    <t>Common Stock (Textual)</t>
  </si>
  <si>
    <t>Issuance of common stock share for acquisition</t>
  </si>
  <si>
    <t>Fair value of shares issued for services</t>
  </si>
  <si>
    <t>Issuance of common stock under LightMiner acquisition remain in escrow</t>
  </si>
  <si>
    <t>Issuance of common stock under LightMiner acquisition remain in escrow, shares</t>
  </si>
  <si>
    <t>Issuance of common stock reverse stock split</t>
  </si>
  <si>
    <t>Cancellation of shares</t>
  </si>
  <si>
    <t>Number of common shares issued for warrants</t>
  </si>
  <si>
    <t>Proceeds from warrants exercised</t>
  </si>
  <si>
    <t>Common stock price per share</t>
  </si>
  <si>
    <t>Fractional shares issued due to reverse stock split</t>
  </si>
  <si>
    <t>Number of common shares issues for conversion of debenture</t>
  </si>
  <si>
    <t>Fractional shares issued, description</t>
  </si>
  <si>
    <t>Stock for fractional shares due to the reverse stock split effective November 2, 2018.</t>
  </si>
  <si>
    <t>Stock for fractional shares due to the reverse stock split effective February 6, 2018.</t>
  </si>
  <si>
    <t>Integrio Technologies, LLC [Member]</t>
  </si>
  <si>
    <t>Issuance of common stock value</t>
  </si>
  <si>
    <t>Hillair Capital Investments L.P. [Member]</t>
  </si>
  <si>
    <t>Preferred shares converted to common shares</t>
  </si>
  <si>
    <t>Common stock issued, value</t>
  </si>
  <si>
    <t>Common stock issued for services, value</t>
  </si>
  <si>
    <t>Common stock issued for services, shares</t>
  </si>
  <si>
    <t>Common shares issued</t>
  </si>
  <si>
    <t>Class A [Member] | Public offering [Member]</t>
  </si>
  <si>
    <t>Common shares issued for satisfaction of a payable</t>
  </si>
  <si>
    <t>Exercise term of warrant</t>
  </si>
  <si>
    <t>Series 1 Convertible Preferred Stock [Member] | Hillair Capital Investments L.P. [Member]</t>
  </si>
  <si>
    <t>Number of common shares the convertible shares were converted into shares</t>
  </si>
  <si>
    <t>Number of common shares issued for preferred shares</t>
  </si>
  <si>
    <t>Number of preferred shares converted to common shares</t>
  </si>
  <si>
    <t>Series 3 Preferred Stock [Member]</t>
  </si>
  <si>
    <t>Number of common shares issued for converted preferred stock</t>
  </si>
  <si>
    <t>Series 4 preferred stock [Member]</t>
  </si>
  <si>
    <t>Common Stock [Member]</t>
  </si>
  <si>
    <t>Common Stock One [Member]</t>
  </si>
  <si>
    <t>Warrant [Member]</t>
  </si>
  <si>
    <t>Warrants exercised for common shares</t>
  </si>
  <si>
    <t>Subscription Agreement [Member]</t>
  </si>
  <si>
    <t>Value of common stock issued to service provider</t>
  </si>
  <si>
    <t>Issuance of common stock, shares</t>
  </si>
  <si>
    <t>Exchange Agreement [Member]</t>
  </si>
  <si>
    <t>Amount of interest payable on debenture</t>
  </si>
  <si>
    <t>Due date of interest payment</t>
  </si>
  <si>
    <t>May 9,
		2017</t>
  </si>
  <si>
    <t>Value of interest payment paid by company stock</t>
  </si>
  <si>
    <t>Number of shares issued in settlement of interest payable</t>
  </si>
  <si>
    <t>Conversion rate</t>
  </si>
  <si>
    <t>Common stock issuance date</t>
  </si>
  <si>
    <t>Apr. 20,
		2017</t>
  </si>
  <si>
    <t>Warrants to purchase common stock</t>
  </si>
  <si>
    <t>Change the incremental increase in fair value</t>
  </si>
  <si>
    <t>Common stock issued connection with cancellation</t>
  </si>
  <si>
    <t>Exchange Agreement [Member] | Hillair Capital Investments L.P. [Member]</t>
  </si>
  <si>
    <t>Original issue discount percentage rate</t>
  </si>
  <si>
    <t>Principal amount of debt</t>
  </si>
  <si>
    <t>Exchange Agreement [Member] | Series 2 Convertible Preferred Stock</t>
  </si>
  <si>
    <t>Common shares issued for cancelled preferred shares</t>
  </si>
  <si>
    <t>Preferred Stock (Details) - USD ($)</t>
  </si>
  <si>
    <t>Aug. 09, 2016</t>
  </si>
  <si>
    <t>Jun. 29, 2017</t>
  </si>
  <si>
    <t>Apr. 20, 2018</t>
  </si>
  <si>
    <t>Feb. 15, 2018</t>
  </si>
  <si>
    <t>Dec. 31, 2016</t>
  </si>
  <si>
    <t>Preferred Stock (Textual)</t>
  </si>
  <si>
    <t>Aggregate stated value</t>
  </si>
  <si>
    <t>Preferred shares outstanding</t>
  </si>
  <si>
    <t>Public offering, units</t>
  </si>
  <si>
    <t>Preferred stock, per share</t>
  </si>
  <si>
    <t>Hillair Capital Investments L.P [Member]</t>
  </si>
  <si>
    <t>Convertible series preferred stock, Description</t>
  </si>
  <si>
    <t>The Company granted Hillair the right to exchange 1,850 of the Company' s Series 2 Convertible Preferred Stock (the ''Preferred Shares'') for up to an aggregate of 4,672 shares of the Company' s common stock. Pursuant to the exchange right agreement, for so long as the Preferred Shares remained outstanding, each outstanding Preferred Share may have been exchanged for the number of Exchange Shares equal to the quotient obtained by dividing $1,000 by $396.00. The exchange of the Preferred Shares would not be effected if, after giving effect to the exchange Hillair, together with its affiliates, would beneficially own in excess of 4.99% of the number of shares of the Company's common stock outstanding immediately after giving effect to the issuance of the Exchange Shares. Upon not less than 61 days' prior notice to the Company, Hillair may have increased or decreased the ownership limitation, provided that the ownership limitation in no event exceeded 9.99% of the number of shares of the Company's common stock outstanding immediately after giving effect to the issuance of the Exchange Shares.</t>
  </si>
  <si>
    <t>Series 1 Preferred Stock [Member]</t>
  </si>
  <si>
    <t>Conversion of stock value</t>
  </si>
  <si>
    <t>Common stock shares issued for conversion</t>
  </si>
  <si>
    <t>Series 1 Preferred Stock [Member] | Shareholder [Member]</t>
  </si>
  <si>
    <t>Conversion Price</t>
  </si>
  <si>
    <t>Series 2 Preferred Stock [Member]</t>
  </si>
  <si>
    <t>Series preferred stock conversion value</t>
  </si>
  <si>
    <t>Common shares issued from converted preferred shares</t>
  </si>
  <si>
    <t>The Company completed a registered underwritten public offering and sold 4,060 Class B Units with each Class B Unit consisting of one share of Series 2 Preferred and one warrant to purchase the number of shares of common stock equal to the number of shares of common stock underlying the Series 2 Preferred (See Note 13).</t>
  </si>
  <si>
    <t>Deemed Dividend</t>
  </si>
  <si>
    <t>The Company completed a public offering including an aggregate of 10,184.9752 Class B units, at a price to the public of $1,000 per Class B unit, each consisting of one share of the Series 3 Preferred with a stated value of $1,000 and initially convertible into approximately 11 shares of our common stock at a conversion price of $94.00 per share (see Note 13).</t>
  </si>
  <si>
    <t>Series 4 Preferred Stock [Member]</t>
  </si>
  <si>
    <t>The terms of the price reset provisions described in the Certificate of Designations the Conversion Price of the Series 4 Preferred was adjusted to $7.12. On January 15, 2019, following the rights offering described below (See Note 25), the Conversion Price of the Series 4 Preferred was reduced to the floor price of $4.96.</t>
  </si>
  <si>
    <t>Each consisting of (i) one share of our newly designated Series 4 Preferred and (ii) one warrant to purchase such number of shares of common stock as each share of Series 4 Preferred is convertible into (see Note 13).</t>
  </si>
  <si>
    <t>Preferred stock converted into common stock</t>
  </si>
  <si>
    <t>The Company entered into a Securities Purchase Agreement pursuant to which it issued and sold (i) an 8% Original Issue Discount Senior Convertible Debenture in an aggregate principal amount of $5,700,000 and (ii) 2,250 shares of newly created Series 1 Convertible Preferred Stock for an aggregate purchase price of $5,000,000.</t>
  </si>
  <si>
    <t>Authorized Share Increase and Reverse Stock Split (Details) - shares</t>
  </si>
  <si>
    <t>Oct. 31, 2018</t>
  </si>
  <si>
    <t>Feb. 02, 2018</t>
  </si>
  <si>
    <t>Feb. 27, 2017</t>
  </si>
  <si>
    <t>Authorized Share Increase and Reverse Stock Split (Textual)</t>
  </si>
  <si>
    <t>The Company filed a Certificate of Amendment to its Articles of Incorporation with the Secretary of State of the State of Nevada to effect a 1-for-40 reverse stock split of the Company's issued and outstanding shares of common stock, effective as of November 2, 2018.</t>
  </si>
  <si>
    <t>The Company filed a Certificate of Amendment to its Articles of Incorporation with the Secretary of State of the State of Nevada to effect a 1-for-30 reverse stock split of the Company's issued and outstanding shares of common stock, effective as of February 6, 2018.</t>
  </si>
  <si>
    <t>The Company filed a Certificate of Amendment to its Articles of Incorporation with the Secretary of State of the State of Nevada to effect a 1-for-15 reverse stock split of the Company's issued and outstanding shares of common stock, effective as of March 1, 2017.</t>
  </si>
  <si>
    <t>The consolidated financial statements and accompanying notes give effect to the 1-for-15, 1-for-30 and 1-for-40 reverse stock splits and increase in authorized shares as if they occurred at the first period presented.</t>
  </si>
  <si>
    <t>Common Stock [Member] | Minimum [Member]</t>
  </si>
  <si>
    <t>Common Stock, shares authorized, original amount</t>
  </si>
  <si>
    <t>Common Stock [Member] | Maximum [Member]</t>
  </si>
  <si>
    <t>Stock Options (Details) - USD ($)</t>
  </si>
  <si>
    <t>Share-based Compensation Arrangement by Share-based Payment Award [Line Items]</t>
  </si>
  <si>
    <t>Risk-free interest rate</t>
  </si>
  <si>
    <t>2.27%</t>
  </si>
  <si>
    <t>Expected life of option grants</t>
  </si>
  <si>
    <t>Expected volatility of underlying stock</t>
  </si>
  <si>
    <t>47.34%</t>
  </si>
  <si>
    <t>Dividends assumption</t>
  </si>
  <si>
    <t>2.79%</t>
  </si>
  <si>
    <t>45.64%</t>
  </si>
  <si>
    <t>3.01%</t>
  </si>
  <si>
    <t>6 years</t>
  </si>
  <si>
    <t>46.18%</t>
  </si>
  <si>
    <t>Stock Options (Details 1) - Stock Options [Member] - USD ($)</t>
  </si>
  <si>
    <t>Number of Options, Outstanding Beginning Balance</t>
  </si>
  <si>
    <t>Number of Options, Granted</t>
  </si>
  <si>
    <t>Number of Options, Exercised</t>
  </si>
  <si>
    <t>Number of Options, Expired</t>
  </si>
  <si>
    <t>Number of Options, Forfeitures</t>
  </si>
  <si>
    <t>Number of Options, Outstanding Ending Balance</t>
  </si>
  <si>
    <t>Number of Options, Exercisable</t>
  </si>
  <si>
    <t>Weighted Average Exercise Price, Outstanding Beginning Balance</t>
  </si>
  <si>
    <t>Weighted Average Exercise Price, Granted</t>
  </si>
  <si>
    <t>Weighted Average Exercise Price, Exercised</t>
  </si>
  <si>
    <t>Weighted Average Exercise Price, Expired</t>
  </si>
  <si>
    <t>Weighted Average Exercise Price, Forfeitures</t>
  </si>
  <si>
    <t>Weighted Average Exercise Price, Outstanding Ending Balance</t>
  </si>
  <si>
    <t>Weighted Average Exercise Price, Exercisable</t>
  </si>
  <si>
    <t>Aggregate Intrinsic Value, Outstanding Beginning Balance</t>
  </si>
  <si>
    <t>Aggregate Intrinsic Value, Exercisable</t>
  </si>
  <si>
    <t>Aggregate Intrinsic Value, Outstanding Ending Balance</t>
  </si>
  <si>
    <t>Stock Options (Details Textual) - USD ($)</t>
  </si>
  <si>
    <t>Aggregate number of shares available for future grant under stock option plan</t>
  </si>
  <si>
    <t>2011 Plan [Member]</t>
  </si>
  <si>
    <t>2011 Plan aggregate number of shares authorized</t>
  </si>
  <si>
    <t>2018 Plan [Member]</t>
  </si>
  <si>
    <t>Option vest pro-rata terms</t>
  </si>
  <si>
    <t>48 months</t>
  </si>
  <si>
    <t>2018 Plan aggregate number of shares authorized</t>
  </si>
  <si>
    <t>Options grants under the option plans</t>
  </si>
  <si>
    <t>Percentage of option vested</t>
  </si>
  <si>
    <t>100.00%</t>
  </si>
  <si>
    <t>Option life under the plan</t>
  </si>
  <si>
    <t>10 years</t>
  </si>
  <si>
    <t>2018 Plan [Member] | Minimum [Member]</t>
  </si>
  <si>
    <t>Stock option exercise price</t>
  </si>
  <si>
    <t>2018 Plan [Member] | Maximum [Member]</t>
  </si>
  <si>
    <t>Stock Options [Member]</t>
  </si>
  <si>
    <t>Incentive stock options granted, description</t>
  </si>
  <si>
    <t>Incentive stock options granted under the Option Plans are granted at exercise prices not less than 100% of the estimated fair market value of the underlying common stock at date of grant. The exercise price per share for incentive stock options may not be less than 110% of the estimated fair value of the underlying common stock on the grant date for any individual possessing more that 10% of the total outstanding common stock of the Company.</t>
  </si>
  <si>
    <t>Option grant life</t>
  </si>
  <si>
    <t>Fair value of options granted</t>
  </si>
  <si>
    <t>Fair value of the stock option as of grant date</t>
  </si>
  <si>
    <t>Options granted under the option plans vest over periods</t>
  </si>
  <si>
    <t>4 years</t>
  </si>
  <si>
    <t>Non plan options granted</t>
  </si>
  <si>
    <t>Stock option awards fair value</t>
  </si>
  <si>
    <t>Fair value of non-vested options</t>
  </si>
  <si>
    <t>Weighted average remaining term of non-vested options</t>
  </si>
  <si>
    <t>7 months 21 days</t>
  </si>
  <si>
    <t>Warrants (Details) - Warrant [Member] - USD ($)</t>
  </si>
  <si>
    <t>Number of Options Outstanding, Beginning Balance</t>
  </si>
  <si>
    <t>Number of Options, Cancelled</t>
  </si>
  <si>
    <t>Number of Options Outstanding, Ending Balance</t>
  </si>
  <si>
    <t>Weighted Average Exercise Price, Beginning Balance</t>
  </si>
  <si>
    <t>Weighted Average Exercise Price, Cancelled</t>
  </si>
  <si>
    <t>Weighted Average Exercise Price, Ending Balance</t>
  </si>
  <si>
    <t>Aggregate Intrinsic Value, Beginning Balance</t>
  </si>
  <si>
    <t>Aggregate Intrinsic Value, Ending Balance</t>
  </si>
  <si>
    <t>Warrants (Details Textual) - USD ($) $ / shares in Units, $ in Thousands</t>
  </si>
  <si>
    <t>Warrant Holders [Member]</t>
  </si>
  <si>
    <t>Warrants (Textual)</t>
  </si>
  <si>
    <t>Warrants issued to purchase common stock</t>
  </si>
  <si>
    <t>Exercisable price of warrants</t>
  </si>
  <si>
    <t>Warrants exercisable period</t>
  </si>
  <si>
    <t>Common shares issued for warrants</t>
  </si>
  <si>
    <t>Warrant exercise price</t>
  </si>
  <si>
    <t>Common shares issued from exercise of warrants</t>
  </si>
  <si>
    <t>Number of warrants exchanged for common shares</t>
  </si>
  <si>
    <t>Public offering [Member]</t>
  </si>
  <si>
    <t>Income Taxes (Details) - USD ($) $ in Thousands</t>
  </si>
  <si>
    <t>Domestic</t>
  </si>
  <si>
    <t>Foreign</t>
  </si>
  <si>
    <t>Loss from Continuing Operations before Provision for Income Taxes</t>
  </si>
  <si>
    <t>Income Taxes (Details 1) - USD ($) $ in Thousands</t>
  </si>
  <si>
    <t>Current</t>
  </si>
  <si>
    <t>Deferred</t>
  </si>
  <si>
    <t>U.S. federal</t>
  </si>
  <si>
    <t>State and local</t>
  </si>
  <si>
    <t>Total amount</t>
  </si>
  <si>
    <t>Change in valuation allowance</t>
  </si>
  <si>
    <t>Income Tax Provision</t>
  </si>
  <si>
    <t>Income Taxes (Details 2)</t>
  </si>
  <si>
    <t>Effective Income Tax Rate Reconciliation, Amount [Abstract]</t>
  </si>
  <si>
    <t>U.S. federal statutory rate</t>
  </si>
  <si>
    <t>21.00%</t>
  </si>
  <si>
    <t>34.00%</t>
  </si>
  <si>
    <t>State income taxes, net of federal benefit</t>
  </si>
  <si>
    <t>(0.20%)</t>
  </si>
  <si>
    <t>(3.60%)</t>
  </si>
  <si>
    <t>(0.70%)</t>
  </si>
  <si>
    <t>(5.00%)</t>
  </si>
  <si>
    <t>Impairment of net operating loss</t>
  </si>
  <si>
    <t>(4.50%)</t>
  </si>
  <si>
    <t>(45.10%)</t>
  </si>
  <si>
    <t>Incentive stock options</t>
  </si>
  <si>
    <t>(0.50%)</t>
  </si>
  <si>
    <t>(0.40%)</t>
  </si>
  <si>
    <t>Additional Beneficial Conversion Feature</t>
  </si>
  <si>
    <t>Federal and state rate change and other</t>
  </si>
  <si>
    <t>0.80%</t>
  </si>
  <si>
    <t>(8.40%)</t>
  </si>
  <si>
    <t>US-Foreign income tax rate difference</t>
  </si>
  <si>
    <t>0.40%</t>
  </si>
  <si>
    <t>Other permanent items</t>
  </si>
  <si>
    <t>(2.10%)</t>
  </si>
  <si>
    <t>(15.30%)</t>
  </si>
  <si>
    <t>31.00%</t>
  </si>
  <si>
    <t>Effective Rate</t>
  </si>
  <si>
    <t>Income Taxes (Details 3) - USD ($) $ in Thousands</t>
  </si>
  <si>
    <t>Deferred Tax Asset</t>
  </si>
  <si>
    <t>Net operating loss carryovers</t>
  </si>
  <si>
    <t>Debt debenture</t>
  </si>
  <si>
    <t>Research credits</t>
  </si>
  <si>
    <t>Accrued compensation</t>
  </si>
  <si>
    <t>Reserves</t>
  </si>
  <si>
    <t>Intangibles</t>
  </si>
  <si>
    <t>Total Deferred Tax Asset</t>
  </si>
  <si>
    <t>Less: valuation allowance</t>
  </si>
  <si>
    <t>Deferred Tax Asset, Net of Valuation Allowance</t>
  </si>
  <si>
    <t>Deferred Tax Liabilities</t>
  </si>
  <si>
    <t>Intangible assets</t>
  </si>
  <si>
    <t>Prepaid maintenance</t>
  </si>
  <si>
    <t>Capitalized research</t>
  </si>
  <si>
    <t>Total deferred tax liabilities</t>
  </si>
  <si>
    <t>Net Deferred Tax Asset (Liability)</t>
  </si>
  <si>
    <t>Income Taxes (Details Textual) - USD ($) $ in Millions</t>
  </si>
  <si>
    <t>Dec. 22, 2017</t>
  </si>
  <si>
    <t>Income Taxes (Textual)</t>
  </si>
  <si>
    <t>Corporate tax rate, description</t>
  </si>
  <si>
    <t>This legislation made significant changes in U.S. tax law including a reduction in the corporate tax rates, changes to net operating loss carryovers and carrybacks, and a repeal of the corporate alternative minimum tax. The legislation reduced the U.S. corporate tax rate from the current rate of 34% to 21%. As a result of the enacted law, the Company was required to revalue deferred tax assets and liabilities at the enacted rate. In 2017, this revaluation resulted in a provision of $3.0 million to income tax expense in continuing operations and a corresponding reduction in the deferred tax assets.</t>
  </si>
  <si>
    <t>Net operating loss carryovers available to offset future taxable income</t>
  </si>
  <si>
    <t>Net operating loss, expiration date</t>
  </si>
  <si>
    <t>Dec. 31,
		2023</t>
  </si>
  <si>
    <t>Net operating losses available to offset future taxable income</t>
  </si>
  <si>
    <t>Income tax examination, description</t>
  </si>
  <si>
    <t>In general, the Canadian Revenue Authority may reassess taxes four years from the date the original notice of assessment was issued. The tax years that remain open and subject to Canadian reassessment are 2014 - 2018. The Company is also subject to examination in India for five years following the filing of the income tax return.</t>
  </si>
  <si>
    <t>Series 2 Convertible Preferred Stock [Member]</t>
  </si>
  <si>
    <t>Airpatrol Merger Agreement [Member]</t>
  </si>
  <si>
    <t>Dec. 31,
		2026</t>
  </si>
  <si>
    <t>Fair Value (Details) - Fair Value, Recurring [Member] $ in Thousands</t>
  </si>
  <si>
    <t>Dec. 31, 2017USD ($)</t>
  </si>
  <si>
    <t>Fair Value, Assets and Liabilities Measured on Recurring and Nonrecurring Basis [Line Items]</t>
  </si>
  <si>
    <t>Warrant liability</t>
  </si>
  <si>
    <t>Derivative liability - December 31, 2017</t>
  </si>
  <si>
    <t>Quoted Prices in Active Markets for Identical Assets or Liabilities (Level 1) [Member]</t>
  </si>
  <si>
    <t>Significant Other Observable Inputs (Level 2) [Member]</t>
  </si>
  <si>
    <t>Significant Unobservable Inputs (Level 3) [Member]</t>
  </si>
  <si>
    <t>Fair Value (Details 1) - Level 3 [Member] - $ / shares</t>
  </si>
  <si>
    <t>2.37%</t>
  </si>
  <si>
    <t>2.20%</t>
  </si>
  <si>
    <t>51.08%</t>
  </si>
  <si>
    <t>45.53%</t>
  </si>
  <si>
    <t>46.34%</t>
  </si>
  <si>
    <t>Fair Value (Details 2) - Level 3 [Member] - USD ($) $ in Thousands</t>
  </si>
  <si>
    <t>Derivative Instruments, Gain (Loss) [Line Items]</t>
  </si>
  <si>
    <t>Fair value of warrants issued</t>
  </si>
  <si>
    <t>Change in fair value of derivative</t>
  </si>
  <si>
    <t>Warrant Liability [Member]</t>
  </si>
  <si>
    <t>Embedded Conversion Feature [Member]</t>
  </si>
  <si>
    <t>Fair Value (Details Textual)</t>
  </si>
  <si>
    <t>Fair value of dividends</t>
  </si>
  <si>
    <t>Credit Risk and Concentrations (Details) - USD ($) $ in Thousands</t>
  </si>
  <si>
    <t>Concentration Risk [Line Items]</t>
  </si>
  <si>
    <t>Net revenues</t>
  </si>
  <si>
    <t>Customer concentration risk [Member] | Customer A [Member]</t>
  </si>
  <si>
    <t>Concentration risk, percentage</t>
  </si>
  <si>
    <t>33.00%</t>
  </si>
  <si>
    <t>Customer concentration risk [Member] | Customer B [Member]</t>
  </si>
  <si>
    <t>15.00%</t>
  </si>
  <si>
    <t>Credit Risk and Concentrations (Details Textual) $ in Millions</t>
  </si>
  <si>
    <t>Dec. 31, 2018USD ($)Vendor</t>
  </si>
  <si>
    <t>Dec. 31, 2017USD ($)Vendor</t>
  </si>
  <si>
    <t>Accounts payable [Member] | One vendors [Member]</t>
  </si>
  <si>
    <t>Credit Risk and Concentrations (Textual)</t>
  </si>
  <si>
    <t>49.00%</t>
  </si>
  <si>
    <t>28.00%</t>
  </si>
  <si>
    <t>Purchases from vendors | $</t>
  </si>
  <si>
    <t>Number of vendors</t>
  </si>
  <si>
    <t>Accounts payable [Member] | Two vendors [Member]</t>
  </si>
  <si>
    <t>14.00%</t>
  </si>
  <si>
    <t>Accounts Receivable [Member] | Customer C [Member]</t>
  </si>
  <si>
    <t>30.00%</t>
  </si>
  <si>
    <t>Accounts Receivable [Member] | Customer D [Member]</t>
  </si>
  <si>
    <t>26.00%</t>
  </si>
  <si>
    <t>Accounts Receivable [Member] | Customer E [Member]</t>
  </si>
  <si>
    <t>13.00%</t>
  </si>
  <si>
    <t>Accounts Receivable [Member] | Customer F [Member]</t>
  </si>
  <si>
    <t>10.00%</t>
  </si>
  <si>
    <t>Accounts Receivable [Member] | Customer G [Member]</t>
  </si>
  <si>
    <t>Accounts Receivable [Member] | Customer H [Member]</t>
  </si>
  <si>
    <t>Accounts Receivable [Member] | Customer I [Member]</t>
  </si>
  <si>
    <t>Accounts Receivable [Member] | Customer J [Member]</t>
  </si>
  <si>
    <t>11.00%</t>
  </si>
  <si>
    <t>Purchases [Member] | One vendors [Member]</t>
  </si>
  <si>
    <t>97.00%</t>
  </si>
  <si>
    <t>Purchases [Member] | Two vendors [Member]</t>
  </si>
  <si>
    <t>12.00%</t>
  </si>
  <si>
    <t>Foreign Operations (Details) - USD ($) $ in Thousands</t>
  </si>
  <si>
    <t>Revenues from External Customers and Long-Lived Assets [Line Items]</t>
  </si>
  <si>
    <t>Revenues by geographic area</t>
  </si>
  <si>
    <t>Operating income (loss) by geographic area</t>
  </si>
  <si>
    <t>Net income (loss) by geographic area</t>
  </si>
  <si>
    <t>Identifiable assets by geographic area</t>
  </si>
  <si>
    <t>Long lived assets by geographic area</t>
  </si>
  <si>
    <t>United States [Member]</t>
  </si>
  <si>
    <t>Canada [Member]</t>
  </si>
  <si>
    <t>Saudi Arabia [Member]</t>
  </si>
  <si>
    <t>India [Member]</t>
  </si>
  <si>
    <t>Eliminations [Member]</t>
  </si>
  <si>
    <t>Related Party Transactions (Details) - Sysorex [Member] - USD ($)</t>
  </si>
  <si>
    <t>Feb. 04, 2019</t>
  </si>
  <si>
    <t>Related Party Transactions (Textual)</t>
  </si>
  <si>
    <t>Related party agreement, description</t>
  </si>
  <si>
    <t>Sysorex agreed to invoice the Company upon the calculation of amounts owed for the foregoing costs, and the Company agreed to reimburse Sysorex for all such costs within 3 days of its receipt of each such invoice, plus an administrative service fee of 2% of the gross amount of each respective invoice; provided, however, that Sysorex agreed waive such fee for so long as any Company employees are providing any necessary administrative services on behalf of and for the benefit of Sysorex, including any employees that are furnished to the Company in accordance with the Transition Agreements.</t>
  </si>
  <si>
    <t>Note Purchase Agreement [Member]</t>
  </si>
  <si>
    <t>Aggregate maximum principal amount of note receivable</t>
  </si>
  <si>
    <t>Interest rate</t>
  </si>
  <si>
    <t>Legal fees, accounting costs, due diligence, monitoring and other transaction costs</t>
  </si>
  <si>
    <t>Purchase agreement, description</t>
  </si>
  <si>
    <t>Note Purchase Agreement will become part of the aggregate Loan Amount underlying the Secured Note. All outstanding principal amounts and accrued unpaid interest owing under the Secured Note shall become immediately due and payable on the earlier to occur of (i) 24 month anniversary of the date the Secured Note is issued (the "Maturity Date"), (ii) at such date when declared due and payable by the Company upon the occurrence of an Event of Default (as defined in the Secured Note), or (iii) at any such earlier date as set forth in the Secured Note. All accrued unpaid interest shall be payable in cash. The amount owed by Sysorex to the Company as of December 31, 2018 was $2.2 million. On February 4, 2019, the Related Party Note was amended to increase the maximum principal amount that may be outstanding at any time under the Related Party Note from $3,000,000 to $5,000,000.</t>
  </si>
  <si>
    <t>Note Purchase Agreement [Member] | Subsequent Event [Member]</t>
  </si>
  <si>
    <t>Commitments and Contingencies (Details) $ in Thousands</t>
  </si>
  <si>
    <t>For the Years Ending December 31,</t>
  </si>
  <si>
    <t>Commitments and Contingencies (Details Textual) - USD ($)</t>
  </si>
  <si>
    <t>Apr. 06, 2018</t>
  </si>
  <si>
    <t>May 17, 2018</t>
  </si>
  <si>
    <t>Apr. 23, 2018</t>
  </si>
  <si>
    <t>Mar. 19, 2018</t>
  </si>
  <si>
    <t>Jan. 22, 2018</t>
  </si>
  <si>
    <t>May 19, 2017</t>
  </si>
  <si>
    <t>Commitments and Contingencies (Textual)</t>
  </si>
  <si>
    <t>Default judgment amount requested by vendor</t>
  </si>
  <si>
    <t>Amount of project fees claimed as owed</t>
  </si>
  <si>
    <t>Nasdaq minimum stockholders equity requirement</t>
  </si>
  <si>
    <t>Operating leases expire</t>
  </si>
  <si>
    <t>Dec. 31,
		2021</t>
  </si>
  <si>
    <t>Deferred rent payable</t>
  </si>
  <si>
    <t>Rent expense</t>
  </si>
  <si>
    <t>Consultant awarded amount</t>
  </si>
  <si>
    <t>Nasdaq [Member]</t>
  </si>
  <si>
    <t>Nasdaq continued listing requirement status, description</t>
  </si>
  <si>
    <t>The Company received written notice from the Listing Qualifications Staff of Nasdaq indicating that, based upon the closing bid price of the Company's common stock for the last 30 consecutive business days beginning on April 5, 2018 and ending on May 16, 2018, the Company no longer met the requirement to maintain a minimum bid price of $1 per share, as set forth in Nasdaq Listing Rule 5550(a)(2).</t>
  </si>
  <si>
    <t>Nasdaq compliance requirement</t>
  </si>
  <si>
    <t>In accordance with Nasdaq Listing Rule 5810(c)(3)(A), the Company was provided a period of 180 calendar days, or until November 13, 2018, in which to regain compliance. In order to regain compliance with the minimum bid price requirement, the closing bid price of the Company's common stock must have been at least $1.00 per share for a minimum of ten consecutive business days, but generally no more than twenty consecutive business days during such 180-day period.</t>
  </si>
  <si>
    <t>AVT Technology Solutions, LLC [Member]</t>
  </si>
  <si>
    <t>Value of judgment for non-payment of goods received</t>
  </si>
  <si>
    <t>Subsequent Events (Details) - USD ($)</t>
  </si>
  <si>
    <t>Aug. 07, 2018</t>
  </si>
  <si>
    <t>Feb. 20, 2019</t>
  </si>
  <si>
    <t>Jan. 29, 2019</t>
  </si>
  <si>
    <t>Mar. 31, 2019</t>
  </si>
  <si>
    <t>Jan. 14, 2019</t>
  </si>
  <si>
    <t>Subsequent Events (Textual)</t>
  </si>
  <si>
    <t>Preferred stock, stated value</t>
  </si>
  <si>
    <t>Separation and distribution agreement, description</t>
  </si>
  <si>
    <t>The terms and conditions of that certain Separation and Distribution Agreement, dated August 7, 2018, as amended, that 50% of the costs and liabilities related to the arbitration action arising from the Engagement Agreement would be shared by each party following the Spin-off.</t>
  </si>
  <si>
    <t>Warrants exercise price</t>
  </si>
  <si>
    <t>Subsequent Events [Member] | Common Stock [Member]</t>
  </si>
  <si>
    <t>Number of warrants exercised in cashless exercise</t>
  </si>
  <si>
    <t>Subsequent Events [Member] | Atlas Technology Group [Member]</t>
  </si>
  <si>
    <t>Settlement agreement, description</t>
  </si>
  <si>
    <t>In connection with the satisfaction of an award in an aggregate amount of $1,156,840 plus pre-judgment interest equal to an aggregate of $59,955 (the "Award") granted to Atlas Technology Group, LLC ("Atlas") following arbitration proceedings arising out of an engagement agreement, dated September 8, 2016, by and between Atlas and the Company (including its subsidiaries) (the "Engagement Agreement"), the Company, Sysorex and Atlas entered into a settlement agreement (the "Settlement Agreement") pursuant to which Atlas agreed to (a) reduce the Award by $275,000 resulting in a "Net Award" of $941,796 and (b) accept an aggregate of 749,440 shares of freely-tradable common stock of the Company (the "Settlement Shares") in satisfaction of the Award which was determined by dividing 120% of the Net Award by $1.508, which was the "minimum price,"</t>
  </si>
  <si>
    <t>Subsequent Events [Member] | Exchange Agreement [Member]</t>
  </si>
  <si>
    <t>Outstanding principal amount</t>
  </si>
  <si>
    <t>Description of Note Purchase Agreement</t>
  </si>
  <si>
    <t>The Company and the November Noteholder of that certain outstanding convertible promissory note, issued on November 17, 2017 (as amended, supplemented or otherwise modified, the "Original Note"), with an outstanding balance of $383,768.07 (the "Remaining Balance"), entered into an exchange agreement (the "Exchange Agreement"), pursuant to which the Company and the Note Holder agreed to (i) partition a new convertible promissory note in the form of the Original Note (the "Partitioned Note") in the original principal amount equal to the Remaining Balance (the "Exchange Amount") and then cause the Remaining Balance to be reduced by the Exchange Amount; and (ii) exchange the Partitioned Note for the delivery of 172,869 shares of the Company's common stock at an effective price share equal to $2.22.</t>
  </si>
  <si>
    <t>Subsequent Events [Member] | January 2019 [Member]</t>
  </si>
  <si>
    <t>Offering, description</t>
  </si>
  <si>
    <t>The conversion price of the Series 4 Preferred was reduced to the floor price of $4.96, the exercise price of the warrants issued in the April offering were also reduced to the floor price of $4.96 and the number of shares issuable upon exercise of such warrants was increased to 2,769,000 shares of common stock.</t>
  </si>
  <si>
    <t>Subsequent Events [Member] | Series 5 Preferred [Member]</t>
  </si>
  <si>
    <t>Number of Preferred Shares converted to Common stock</t>
  </si>
  <si>
    <t>Number of Common Shares issued for converted Preferred stock</t>
  </si>
  <si>
    <t>The Company closed a rights offering whereby it agreed to sell an aggregate of 12,000 units consisting of an aggregate of 12,000 shares of Series 5 Convertible Preferred Stock and 3,600,000 warrants to purchase common stock exercisable for one share of common stock at an exercise price of $3.33 per share in accordance with the terms and conditions of a warrant agency agreement (the "Warrant Agency Agreement"), resulting in gross proceeds to the Company of approximately $12 million, and net proceeds of approximately $10.77 million after deducting expenses relating to dealer-manager fees and expenses, and excluding any proceeds received upon exercise of any warrants.</t>
  </si>
  <si>
    <t>Preferred stock, conversion pric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30</v>
      </c>
    </row>
    <row r="17" spans="1:4">
      <c r="A17" s="4" t="s">
        <v>31</v>
      </c>
      <c r="B17" s="4" t="s">
        <v>32</v>
      </c>
    </row>
    <row r="18" spans="1:4">
      <c r="A18" s="4" t="s">
        <v>33</v>
      </c>
      <c r="B18" s="4" t="s">
        <v>32</v>
      </c>
    </row>
    <row r="19" spans="1:4">
      <c r="A19" s="4" t="s">
        <v>34</v>
      </c>
      <c r="B19" s="4" t="s">
        <v>32</v>
      </c>
    </row>
    <row r="20" spans="1:4">
      <c r="A20" s="4" t="s">
        <v>35</v>
      </c>
      <c r="B20" s="4" t="s">
        <v>13</v>
      </c>
    </row>
    <row r="21" spans="1:4">
      <c r="A21" s="4" t="s">
        <v>36</v>
      </c>
      <c r="D21" s="5" t="n">
        <v>6482407</v>
      </c>
    </row>
    <row r="22" spans="1:4">
      <c r="A22" s="4" t="s">
        <v>37</v>
      </c>
      <c r="C22" s="6" t="n">
        <v>69735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4</v>
      </c>
      <c r="B1" s="2" t="s">
        <v>1</v>
      </c>
    </row>
    <row r="2" spans="1:2">
      <c r="B2" s="2" t="s">
        <v>2</v>
      </c>
    </row>
    <row r="3" spans="1:2">
      <c r="A3" s="3" t="s">
        <v>253</v>
      </c>
    </row>
    <row r="4" spans="1:2">
      <c r="A4" s="4" t="s">
        <v>44</v>
      </c>
      <c r="B4" s="4" t="s">
        <v>2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3</v>
      </c>
      <c r="B1" s="2" t="s">
        <v>1</v>
      </c>
    </row>
    <row r="2" spans="1:2">
      <c r="B2" s="2" t="s">
        <v>2</v>
      </c>
    </row>
    <row r="3" spans="1:2">
      <c r="A3" s="3" t="s">
        <v>263</v>
      </c>
    </row>
    <row r="4" spans="1:2">
      <c r="A4" s="4" t="s">
        <v>53</v>
      </c>
      <c r="B4" s="4" t="s">
        <v>2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008</v>
      </c>
      <c r="C3" s="5" t="n">
        <v>119</v>
      </c>
    </row>
    <row r="4" spans="1:3">
      <c r="A4" s="4" t="s">
        <v>42</v>
      </c>
      <c r="B4" s="6" t="n">
        <v>1280</v>
      </c>
      <c r="C4" s="6" t="n">
        <v>429</v>
      </c>
    </row>
    <row r="5" spans="1:3">
      <c r="A5" s="4" t="s">
        <v>43</v>
      </c>
      <c r="B5" s="6" t="n">
        <v>4</v>
      </c>
      <c r="C5" s="6" t="n">
        <v>13</v>
      </c>
    </row>
    <row r="6" spans="1:3">
      <c r="A6" s="4" t="s">
        <v>44</v>
      </c>
      <c r="B6" s="6" t="n">
        <v>568</v>
      </c>
      <c r="C6" s="6" t="n">
        <v>783</v>
      </c>
    </row>
    <row r="7" spans="1:3">
      <c r="A7" s="4" t="s">
        <v>45</v>
      </c>
      <c r="B7" s="4" t="s">
        <v>46</v>
      </c>
      <c r="C7" s="6" t="n">
        <v>23</v>
      </c>
    </row>
    <row r="8" spans="1:3">
      <c r="A8" s="4" t="s">
        <v>47</v>
      </c>
      <c r="B8" s="4" t="s">
        <v>46</v>
      </c>
      <c r="C8" s="6" t="n">
        <v>6983</v>
      </c>
    </row>
    <row r="9" spans="1:3">
      <c r="A9" s="4" t="s">
        <v>48</v>
      </c>
      <c r="B9" s="6" t="n">
        <v>496</v>
      </c>
      <c r="C9" s="6" t="n">
        <v>859</v>
      </c>
    </row>
    <row r="10" spans="1:3">
      <c r="A10" s="4" t="s">
        <v>49</v>
      </c>
      <c r="B10" s="6" t="n">
        <v>3356</v>
      </c>
      <c r="C10" s="6" t="n">
        <v>9209</v>
      </c>
    </row>
    <row r="11" spans="1:3">
      <c r="A11" s="4" t="s">
        <v>50</v>
      </c>
      <c r="B11" s="6" t="n">
        <v>202</v>
      </c>
      <c r="C11" s="6" t="n">
        <v>348</v>
      </c>
    </row>
    <row r="12" spans="1:3">
      <c r="A12" s="4" t="s">
        <v>51</v>
      </c>
      <c r="B12" s="6" t="n">
        <v>1690</v>
      </c>
      <c r="C12" s="6" t="n">
        <v>2017</v>
      </c>
    </row>
    <row r="13" spans="1:3">
      <c r="A13" s="4" t="s">
        <v>52</v>
      </c>
      <c r="B13" s="6" t="n">
        <v>4509</v>
      </c>
      <c r="C13" s="6" t="n">
        <v>7566</v>
      </c>
    </row>
    <row r="14" spans="1:3">
      <c r="A14" s="4" t="s">
        <v>53</v>
      </c>
      <c r="B14" s="4" t="s">
        <v>46</v>
      </c>
      <c r="C14" s="6" t="n">
        <v>636</v>
      </c>
    </row>
    <row r="15" spans="1:3">
      <c r="A15" s="4" t="s">
        <v>54</v>
      </c>
      <c r="B15" s="4" t="s">
        <v>46</v>
      </c>
      <c r="C15" s="6" t="n">
        <v>7558</v>
      </c>
    </row>
    <row r="16" spans="1:3">
      <c r="A16" s="4" t="s">
        <v>55</v>
      </c>
      <c r="B16" s="6" t="n">
        <v>2204</v>
      </c>
      <c r="C16" s="4" t="s">
        <v>46</v>
      </c>
    </row>
    <row r="17" spans="1:3">
      <c r="A17" s="4" t="s">
        <v>56</v>
      </c>
      <c r="B17" s="6" t="n">
        <v>217</v>
      </c>
      <c r="C17" s="6" t="n">
        <v>357</v>
      </c>
    </row>
    <row r="18" spans="1:3">
      <c r="A18" s="4" t="s">
        <v>57</v>
      </c>
      <c r="B18" s="6" t="n">
        <v>12178</v>
      </c>
      <c r="C18" s="6" t="n">
        <v>27691</v>
      </c>
    </row>
    <row r="19" spans="1:3">
      <c r="A19" s="3" t="s">
        <v>58</v>
      </c>
    </row>
    <row r="20" spans="1:3">
      <c r="A20" s="4" t="s">
        <v>59</v>
      </c>
      <c r="B20" s="6" t="n">
        <v>1129</v>
      </c>
      <c r="C20" s="6" t="n">
        <v>1562</v>
      </c>
    </row>
    <row r="21" spans="1:3">
      <c r="A21" s="4" t="s">
        <v>60</v>
      </c>
      <c r="B21" s="6" t="n">
        <v>1792</v>
      </c>
      <c r="C21" s="6" t="n">
        <v>2206</v>
      </c>
    </row>
    <row r="22" spans="1:3">
      <c r="A22" s="4" t="s">
        <v>61</v>
      </c>
      <c r="B22" s="6" t="n">
        <v>234</v>
      </c>
      <c r="C22" s="6" t="n">
        <v>58</v>
      </c>
    </row>
    <row r="23" spans="1:3">
      <c r="A23" s="4" t="s">
        <v>62</v>
      </c>
      <c r="B23" s="6" t="n">
        <v>4127</v>
      </c>
      <c r="C23" s="6" t="n">
        <v>3058</v>
      </c>
    </row>
    <row r="24" spans="1:3">
      <c r="A24" s="4" t="s">
        <v>63</v>
      </c>
      <c r="B24" s="4" t="s">
        <v>46</v>
      </c>
      <c r="C24" s="6" t="n">
        <v>48</v>
      </c>
    </row>
    <row r="25" spans="1:3">
      <c r="A25" s="4" t="s">
        <v>64</v>
      </c>
      <c r="B25" s="4" t="s">
        <v>46</v>
      </c>
      <c r="C25" s="6" t="n">
        <v>33040</v>
      </c>
    </row>
    <row r="26" spans="1:3">
      <c r="A26" s="4" t="s">
        <v>65</v>
      </c>
      <c r="B26" s="4" t="s">
        <v>46</v>
      </c>
      <c r="C26" s="6" t="n">
        <v>2059</v>
      </c>
    </row>
    <row r="27" spans="1:3">
      <c r="A27" s="4" t="s">
        <v>66</v>
      </c>
      <c r="B27" s="6" t="n">
        <v>7282</v>
      </c>
      <c r="C27" s="6" t="n">
        <v>42031</v>
      </c>
    </row>
    <row r="28" spans="1:3">
      <c r="A28" s="3" t="s">
        <v>67</v>
      </c>
    </row>
    <row r="29" spans="1:3">
      <c r="A29" s="4" t="s">
        <v>68</v>
      </c>
      <c r="B29" s="6" t="n">
        <v>74</v>
      </c>
      <c r="C29" s="6" t="n">
        <v>767</v>
      </c>
    </row>
    <row r="30" spans="1:3">
      <c r="A30" s="4" t="s">
        <v>69</v>
      </c>
      <c r="B30" s="6" t="n">
        <v>19</v>
      </c>
      <c r="C30" s="6" t="n">
        <v>73</v>
      </c>
    </row>
    <row r="31" spans="1:3">
      <c r="A31" s="4" t="s">
        <v>70</v>
      </c>
      <c r="B31" s="4" t="s">
        <v>46</v>
      </c>
      <c r="C31" s="6" t="n">
        <v>3673</v>
      </c>
    </row>
    <row r="32" spans="1:3">
      <c r="A32" s="4" t="s">
        <v>71</v>
      </c>
      <c r="B32" s="6" t="n">
        <v>7375</v>
      </c>
      <c r="C32" s="6" t="n">
        <v>46544</v>
      </c>
    </row>
    <row r="33" spans="1:3">
      <c r="A33" s="3" t="s">
        <v>72</v>
      </c>
    </row>
    <row r="34" spans="1:3">
      <c r="A34" s="4" t="s">
        <v>73</v>
      </c>
      <c r="B34" s="4" t="s">
        <v>46</v>
      </c>
      <c r="C34" s="4" t="s">
        <v>46</v>
      </c>
    </row>
    <row r="35" spans="1:3">
      <c r="A35" s="4" t="s">
        <v>74</v>
      </c>
      <c r="B35" s="6" t="n">
        <v>2</v>
      </c>
      <c r="C35" s="6" t="n">
        <v>1</v>
      </c>
    </row>
    <row r="36" spans="1:3">
      <c r="A36" s="4" t="s">
        <v>75</v>
      </c>
      <c r="B36" s="6" t="n">
        <v>123224</v>
      </c>
      <c r="C36" s="6" t="n">
        <v>78302</v>
      </c>
    </row>
    <row r="37" spans="1:3">
      <c r="A37" s="4" t="s">
        <v>76</v>
      </c>
      <c r="B37" s="6" t="n">
        <v>-695</v>
      </c>
      <c r="C37" s="6" t="n">
        <v>-695</v>
      </c>
    </row>
    <row r="38" spans="1:3">
      <c r="A38" s="4" t="s">
        <v>77</v>
      </c>
      <c r="B38" s="6" t="n">
        <v>26</v>
      </c>
      <c r="C38" s="6" t="n">
        <v>31</v>
      </c>
    </row>
    <row r="39" spans="1:3">
      <c r="A39" s="4" t="s">
        <v>78</v>
      </c>
      <c r="B39" s="6" t="n">
        <v>-117772</v>
      </c>
      <c r="C39" s="6" t="n">
        <v>-94486</v>
      </c>
    </row>
    <row r="40" spans="1:3">
      <c r="A40" s="4" t="s">
        <v>79</v>
      </c>
      <c r="B40" s="6" t="n">
        <v>4785</v>
      </c>
      <c r="C40" s="6" t="n">
        <v>-16847</v>
      </c>
    </row>
    <row r="41" spans="1:3">
      <c r="A41" s="4" t="s">
        <v>80</v>
      </c>
      <c r="B41" s="6" t="n">
        <v>18</v>
      </c>
      <c r="C41" s="6" t="n">
        <v>-2006</v>
      </c>
    </row>
    <row r="42" spans="1:3">
      <c r="A42" s="4" t="s">
        <v>81</v>
      </c>
      <c r="B42" s="6" t="n">
        <v>4803</v>
      </c>
      <c r="C42" s="6" t="n">
        <v>-18853</v>
      </c>
    </row>
    <row r="43" spans="1:3">
      <c r="A43" s="4" t="s">
        <v>82</v>
      </c>
      <c r="B43" s="5" t="n">
        <v>12178</v>
      </c>
      <c r="C43" s="5" t="n">
        <v>276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3</v>
      </c>
      <c r="B1" s="2" t="s">
        <v>1</v>
      </c>
    </row>
    <row r="2" spans="1:2">
      <c r="B2" s="2" t="s">
        <v>2</v>
      </c>
    </row>
    <row r="3" spans="1:2">
      <c r="A3" s="3" t="s">
        <v>281</v>
      </c>
    </row>
    <row r="4" spans="1:2">
      <c r="A4" s="4" t="s">
        <v>143</v>
      </c>
      <c r="B4"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9</v>
      </c>
      <c r="B1" s="2" t="s">
        <v>1</v>
      </c>
    </row>
    <row r="2" spans="1:2">
      <c r="B2" s="2" t="s">
        <v>2</v>
      </c>
    </row>
    <row r="3" spans="1:2">
      <c r="A3" s="3" t="s">
        <v>295</v>
      </c>
    </row>
    <row r="4" spans="1:2">
      <c r="A4" s="4" t="s">
        <v>239</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v>
      </c>
      <c r="B1" s="2" t="s">
        <v>2</v>
      </c>
      <c r="C1" s="2" t="s">
        <v>39</v>
      </c>
    </row>
    <row r="2" spans="1:3">
      <c r="A2" s="4" t="s">
        <v>84</v>
      </c>
      <c r="B2" s="7" t="n">
        <v>0.001</v>
      </c>
      <c r="C2" s="7" t="n">
        <v>0.001</v>
      </c>
    </row>
    <row r="3" spans="1:3">
      <c r="A3" s="4" t="s">
        <v>85</v>
      </c>
      <c r="B3" s="6" t="n">
        <v>5000000</v>
      </c>
      <c r="C3" s="6" t="n">
        <v>5000000</v>
      </c>
    </row>
    <row r="4" spans="1:3">
      <c r="A4" s="4" t="s">
        <v>86</v>
      </c>
      <c r="B4" s="7" t="n">
        <v>0.001</v>
      </c>
      <c r="C4" s="7" t="n">
        <v>0.001</v>
      </c>
    </row>
    <row r="5" spans="1:3">
      <c r="A5" s="4" t="s">
        <v>87</v>
      </c>
      <c r="B5" s="6" t="n">
        <v>250000000</v>
      </c>
      <c r="C5" s="6" t="n">
        <v>250000000</v>
      </c>
    </row>
    <row r="6" spans="1:3">
      <c r="A6" s="4" t="s">
        <v>88</v>
      </c>
      <c r="B6" s="6" t="n">
        <v>1581893</v>
      </c>
      <c r="C6" s="6" t="n">
        <v>24055</v>
      </c>
    </row>
    <row r="7" spans="1:3">
      <c r="A7" s="4" t="s">
        <v>89</v>
      </c>
      <c r="B7" s="6" t="n">
        <v>1581880</v>
      </c>
      <c r="C7" s="6" t="n">
        <v>24042</v>
      </c>
    </row>
    <row r="8" spans="1:3">
      <c r="A8" s="4" t="s">
        <v>90</v>
      </c>
      <c r="B8" s="6" t="n">
        <v>13</v>
      </c>
      <c r="C8" s="6" t="n">
        <v>13</v>
      </c>
    </row>
    <row r="9" spans="1:3">
      <c r="A9" s="4" t="s">
        <v>91</v>
      </c>
      <c r="B9" s="5" t="n">
        <v>2442</v>
      </c>
      <c r="C9" s="5" t="n">
        <v>2442</v>
      </c>
    </row>
    <row r="10" spans="1:3">
      <c r="A10" s="4" t="s">
        <v>92</v>
      </c>
    </row>
    <row r="11" spans="1:3">
      <c r="A11" s="4" t="s">
        <v>84</v>
      </c>
      <c r="B11" s="7" t="n">
        <v>0.001</v>
      </c>
      <c r="C11" s="7" t="n">
        <v>0.001</v>
      </c>
    </row>
    <row r="12" spans="1:3">
      <c r="A12" s="4" t="s">
        <v>85</v>
      </c>
      <c r="B12" s="6" t="n">
        <v>10185</v>
      </c>
      <c r="C12" s="6" t="n">
        <v>10185</v>
      </c>
    </row>
    <row r="13" spans="1:3">
      <c r="A13" s="4" t="s">
        <v>93</v>
      </c>
      <c r="B13" s="6" t="n">
        <v>1</v>
      </c>
      <c r="C13" s="6" t="n">
        <v>0</v>
      </c>
    </row>
    <row r="14" spans="1:3">
      <c r="A14" s="4" t="s">
        <v>94</v>
      </c>
      <c r="B14" s="6" t="n">
        <v>1</v>
      </c>
      <c r="C14" s="6" t="n">
        <v>0</v>
      </c>
    </row>
    <row r="15" spans="1:3">
      <c r="A15" s="4" t="s">
        <v>95</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6"/>
    <col customWidth="1" max="2" min="2" width="80"/>
  </cols>
  <sheetData>
    <row r="1" spans="1:2">
      <c r="A1" s="1" t="s">
        <v>315</v>
      </c>
      <c r="B1" s="2" t="s">
        <v>1</v>
      </c>
    </row>
    <row r="2" spans="1:2">
      <c r="B2" s="2" t="s">
        <v>2</v>
      </c>
    </row>
    <row r="3" spans="1:2">
      <c r="A3" s="3" t="s">
        <v>248</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row r="10" spans="1:2">
      <c r="A10" s="4" t="s">
        <v>44</v>
      </c>
      <c r="B10" s="4" t="s">
        <v>328</v>
      </c>
    </row>
    <row r="11" spans="1:2">
      <c r="A11" s="4" t="s">
        <v>329</v>
      </c>
      <c r="B11" s="4" t="s">
        <v>330</v>
      </c>
    </row>
    <row r="12" spans="1:2">
      <c r="A12" s="4" t="s">
        <v>257</v>
      </c>
      <c r="B12" s="4" t="s">
        <v>331</v>
      </c>
    </row>
    <row r="13" spans="1:2">
      <c r="A13" s="4" t="s">
        <v>262</v>
      </c>
      <c r="B13" s="4" t="s">
        <v>332</v>
      </c>
    </row>
    <row r="14" spans="1:2">
      <c r="A14" s="4" t="s">
        <v>53</v>
      </c>
      <c r="B14" s="4" t="s">
        <v>333</v>
      </c>
    </row>
    <row r="15" spans="1:2">
      <c r="A15" s="4" t="s">
        <v>259</v>
      </c>
      <c r="B15" s="4" t="s">
        <v>334</v>
      </c>
    </row>
    <row r="16" spans="1:2">
      <c r="A16" s="4" t="s">
        <v>335</v>
      </c>
      <c r="B16" s="4" t="s">
        <v>336</v>
      </c>
    </row>
    <row r="17" spans="1:2">
      <c r="A17" s="4" t="s">
        <v>337</v>
      </c>
      <c r="B17" s="4" t="s">
        <v>338</v>
      </c>
    </row>
    <row r="18" spans="1:2">
      <c r="A18" s="4" t="s">
        <v>239</v>
      </c>
      <c r="B18" s="4" t="s">
        <v>339</v>
      </c>
    </row>
    <row r="19" spans="1:2">
      <c r="A19" s="4" t="s">
        <v>149</v>
      </c>
      <c r="B19" s="4" t="s">
        <v>340</v>
      </c>
    </row>
    <row r="20" spans="1:2">
      <c r="A20" s="4" t="s">
        <v>341</v>
      </c>
      <c r="B20" s="4" t="s">
        <v>342</v>
      </c>
    </row>
    <row r="21" spans="1:2">
      <c r="A21" s="4" t="s">
        <v>343</v>
      </c>
      <c r="B21" s="4" t="s">
        <v>344</v>
      </c>
    </row>
    <row r="22" spans="1:2">
      <c r="A22" s="4" t="s">
        <v>345</v>
      </c>
      <c r="B22" s="4" t="s">
        <v>346</v>
      </c>
    </row>
    <row r="23" spans="1:2">
      <c r="A23" s="4" t="s">
        <v>347</v>
      </c>
      <c r="B23" s="4" t="s">
        <v>348</v>
      </c>
    </row>
    <row r="24" spans="1:2">
      <c r="A24" s="4" t="s">
        <v>349</v>
      </c>
      <c r="B24" s="4" t="s">
        <v>350</v>
      </c>
    </row>
    <row r="25" spans="1:2">
      <c r="A25" s="4" t="s">
        <v>351</v>
      </c>
      <c r="B25" s="4" t="s">
        <v>352</v>
      </c>
    </row>
    <row r="26" spans="1:2">
      <c r="A26" s="4" t="s">
        <v>353</v>
      </c>
      <c r="B26" s="4" t="s">
        <v>354</v>
      </c>
    </row>
    <row r="27" spans="1:2">
      <c r="A27" s="4" t="s">
        <v>355</v>
      </c>
      <c r="B27" s="4" t="s">
        <v>356</v>
      </c>
    </row>
    <row r="28" spans="1:2">
      <c r="A28" s="4" t="s">
        <v>283</v>
      </c>
      <c r="B28" s="4" t="s">
        <v>357</v>
      </c>
    </row>
    <row r="29" spans="1:2">
      <c r="A29" s="4" t="s">
        <v>358</v>
      </c>
      <c r="B29" s="4" t="s">
        <v>359</v>
      </c>
    </row>
    <row r="30" spans="1:2">
      <c r="A30" s="4" t="s">
        <v>360</v>
      </c>
      <c r="B30" s="4" t="s">
        <v>361</v>
      </c>
    </row>
    <row r="31" spans="1:2">
      <c r="A31" s="4" t="s">
        <v>362</v>
      </c>
      <c r="B31" s="4" t="s">
        <v>363</v>
      </c>
    </row>
    <row r="32" spans="1:2">
      <c r="A32" s="4" t="s">
        <v>259</v>
      </c>
      <c r="B32" s="4" t="s">
        <v>334</v>
      </c>
    </row>
    <row r="33" spans="1:2">
      <c r="A33" s="4" t="s">
        <v>364</v>
      </c>
      <c r="B33" s="4" t="s">
        <v>365</v>
      </c>
    </row>
    <row r="34" spans="1:2">
      <c r="A34" s="4" t="s">
        <v>366</v>
      </c>
      <c r="B34" s="4" t="s">
        <v>367</v>
      </c>
    </row>
    <row r="35" spans="1:2">
      <c r="A35" s="4" t="s">
        <v>368</v>
      </c>
      <c r="B35" s="4" t="s">
        <v>369</v>
      </c>
    </row>
    <row r="36" spans="1:2">
      <c r="A36" s="4" t="s">
        <v>312</v>
      </c>
      <c r="B36" s="4" t="s">
        <v>3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48</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8</v>
      </c>
      <c r="B1" s="2" t="s">
        <v>1</v>
      </c>
    </row>
    <row r="2" spans="1:2">
      <c r="B2" s="2" t="s">
        <v>2</v>
      </c>
    </row>
    <row r="3" spans="1:2">
      <c r="A3" s="3" t="s">
        <v>251</v>
      </c>
    </row>
    <row r="4" spans="1:2">
      <c r="A4" s="4" t="s">
        <v>379</v>
      </c>
      <c r="B4" s="4" t="s">
        <v>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81</v>
      </c>
      <c r="B1" s="2" t="s">
        <v>1</v>
      </c>
    </row>
    <row r="2" spans="1:2">
      <c r="B2" s="2" t="s">
        <v>2</v>
      </c>
    </row>
    <row r="3" spans="1:2">
      <c r="A3" s="3" t="s">
        <v>253</v>
      </c>
    </row>
    <row r="4" spans="1:2">
      <c r="A4" s="4" t="s">
        <v>382</v>
      </c>
      <c r="B4" s="4" t="s">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4</v>
      </c>
      <c r="B1" s="2" t="s">
        <v>1</v>
      </c>
    </row>
    <row r="2" spans="1:2">
      <c r="B2" s="2" t="s">
        <v>2</v>
      </c>
    </row>
    <row r="3" spans="1:2">
      <c r="A3" s="3" t="s">
        <v>256</v>
      </c>
    </row>
    <row r="4" spans="1:2">
      <c r="A4" s="4" t="s">
        <v>385</v>
      </c>
      <c r="B4" s="4" t="s">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387</v>
      </c>
      <c r="B1" s="2" t="s">
        <v>1</v>
      </c>
    </row>
    <row r="2" spans="1:2">
      <c r="B2" s="2" t="s">
        <v>2</v>
      </c>
    </row>
    <row r="3" spans="1:2">
      <c r="A3" s="3" t="s">
        <v>388</v>
      </c>
    </row>
    <row r="4" spans="1:2">
      <c r="A4" s="4" t="s">
        <v>389</v>
      </c>
      <c r="B4" s="4" t="s">
        <v>390</v>
      </c>
    </row>
    <row r="5" spans="1:2">
      <c r="A5" s="4" t="s">
        <v>391</v>
      </c>
    </row>
    <row r="6" spans="1:2">
      <c r="A6" s="3" t="s">
        <v>388</v>
      </c>
    </row>
    <row r="7" spans="1:2">
      <c r="A7" s="4" t="s">
        <v>392</v>
      </c>
      <c r="B7" s="4" t="s">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94</v>
      </c>
      <c r="B1" s="2" t="s">
        <v>1</v>
      </c>
    </row>
    <row r="2" spans="1:2">
      <c r="B2" s="2" t="s">
        <v>2</v>
      </c>
    </row>
    <row r="3" spans="1:2">
      <c r="A3" s="3" t="s">
        <v>395</v>
      </c>
    </row>
    <row r="4" spans="1:2">
      <c r="A4" s="4" t="s">
        <v>396</v>
      </c>
      <c r="B4" s="4" t="s">
        <v>397</v>
      </c>
    </row>
    <row r="5" spans="1:2">
      <c r="A5" s="4" t="s">
        <v>398</v>
      </c>
    </row>
    <row r="6" spans="1:2">
      <c r="A6" s="3" t="s">
        <v>395</v>
      </c>
    </row>
    <row r="7" spans="1:2">
      <c r="A7" s="4" t="s">
        <v>392</v>
      </c>
      <c r="B7" s="4" t="s">
        <v>3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96</v>
      </c>
      <c r="B1" s="2" t="s">
        <v>1</v>
      </c>
    </row>
    <row r="2" spans="1:3">
      <c r="B2" s="2" t="s">
        <v>2</v>
      </c>
      <c r="C2" s="2" t="s">
        <v>39</v>
      </c>
    </row>
    <row r="3" spans="1:3">
      <c r="A3" s="3" t="s">
        <v>97</v>
      </c>
    </row>
    <row r="4" spans="1:3">
      <c r="A4" s="4" t="s">
        <v>98</v>
      </c>
      <c r="B4" s="5" t="n">
        <v>1135</v>
      </c>
      <c r="C4" s="5" t="n">
        <v>535</v>
      </c>
    </row>
    <row r="5" spans="1:3">
      <c r="A5" s="4" t="s">
        <v>99</v>
      </c>
      <c r="B5" s="6" t="n">
        <v>2621</v>
      </c>
      <c r="C5" s="6" t="n">
        <v>3400</v>
      </c>
    </row>
    <row r="6" spans="1:3">
      <c r="A6" s="4" t="s">
        <v>100</v>
      </c>
      <c r="B6" s="6" t="n">
        <v>3756</v>
      </c>
      <c r="C6" s="6" t="n">
        <v>3935</v>
      </c>
    </row>
    <row r="7" spans="1:3">
      <c r="A7" s="3" t="s">
        <v>101</v>
      </c>
    </row>
    <row r="8" spans="1:3">
      <c r="A8" s="4" t="s">
        <v>98</v>
      </c>
      <c r="B8" s="6" t="n">
        <v>490</v>
      </c>
      <c r="C8" s="6" t="n">
        <v>494</v>
      </c>
    </row>
    <row r="9" spans="1:3">
      <c r="A9" s="4" t="s">
        <v>99</v>
      </c>
      <c r="B9" s="6" t="n">
        <v>586</v>
      </c>
      <c r="C9" s="6" t="n">
        <v>738</v>
      </c>
    </row>
    <row r="10" spans="1:3">
      <c r="A10" s="4" t="s">
        <v>102</v>
      </c>
      <c r="B10" s="6" t="n">
        <v>1076</v>
      </c>
      <c r="C10" s="6" t="n">
        <v>1232</v>
      </c>
    </row>
    <row r="11" spans="1:3">
      <c r="A11" s="4" t="s">
        <v>103</v>
      </c>
      <c r="B11" s="6" t="n">
        <v>2680</v>
      </c>
      <c r="C11" s="6" t="n">
        <v>2703</v>
      </c>
    </row>
    <row r="12" spans="1:3">
      <c r="A12" s="3" t="s">
        <v>104</v>
      </c>
    </row>
    <row r="13" spans="1:3">
      <c r="A13" s="4" t="s">
        <v>105</v>
      </c>
      <c r="B13" s="6" t="n">
        <v>1231</v>
      </c>
      <c r="C13" s="6" t="n">
        <v>964</v>
      </c>
    </row>
    <row r="14" spans="1:3">
      <c r="A14" s="4" t="s">
        <v>106</v>
      </c>
      <c r="B14" s="6" t="n">
        <v>1726</v>
      </c>
      <c r="C14" s="6" t="n">
        <v>2367</v>
      </c>
    </row>
    <row r="15" spans="1:3">
      <c r="A15" s="4" t="s">
        <v>107</v>
      </c>
      <c r="B15" s="6" t="n">
        <v>14149</v>
      </c>
      <c r="C15" s="6" t="n">
        <v>10874</v>
      </c>
    </row>
    <row r="16" spans="1:3">
      <c r="A16" s="4" t="s">
        <v>108</v>
      </c>
      <c r="B16" s="6" t="n">
        <v>108</v>
      </c>
      <c r="C16" s="6" t="n">
        <v>5</v>
      </c>
    </row>
    <row r="17" spans="1:3">
      <c r="A17" s="4" t="s">
        <v>109</v>
      </c>
      <c r="B17" s="6" t="n">
        <v>636</v>
      </c>
      <c r="C17" s="6" t="n">
        <v>587</v>
      </c>
    </row>
    <row r="18" spans="1:3">
      <c r="A18" s="4" t="s">
        <v>110</v>
      </c>
      <c r="B18" s="6" t="n">
        <v>3232</v>
      </c>
      <c r="C18" s="6" t="n">
        <v>2936</v>
      </c>
    </row>
    <row r="19" spans="1:3">
      <c r="A19" s="4" t="s">
        <v>111</v>
      </c>
      <c r="B19" s="6" t="n">
        <v>21082</v>
      </c>
      <c r="C19" s="6" t="n">
        <v>17733</v>
      </c>
    </row>
    <row r="20" spans="1:3">
      <c r="A20" s="4" t="s">
        <v>112</v>
      </c>
      <c r="B20" s="6" t="n">
        <v>-18402</v>
      </c>
      <c r="C20" s="6" t="n">
        <v>-15030</v>
      </c>
    </row>
    <row r="21" spans="1:3">
      <c r="A21" s="3" t="s">
        <v>113</v>
      </c>
    </row>
    <row r="22" spans="1:3">
      <c r="A22" s="4" t="s">
        <v>114</v>
      </c>
      <c r="B22" s="6" t="n">
        <v>-1241</v>
      </c>
      <c r="C22" s="6" t="n">
        <v>-1884</v>
      </c>
    </row>
    <row r="23" spans="1:3">
      <c r="A23" s="4" t="s">
        <v>115</v>
      </c>
      <c r="B23" s="6" t="n">
        <v>48</v>
      </c>
      <c r="C23" s="6" t="n">
        <v>555</v>
      </c>
    </row>
    <row r="24" spans="1:3">
      <c r="A24" s="4" t="s">
        <v>116</v>
      </c>
      <c r="B24" s="6" t="n">
        <v>23</v>
      </c>
      <c r="C24" s="4" t="s">
        <v>46</v>
      </c>
    </row>
    <row r="25" spans="1:3">
      <c r="A25" s="4" t="s">
        <v>117</v>
      </c>
      <c r="B25" s="4" t="s">
        <v>46</v>
      </c>
      <c r="C25" s="6" t="n">
        <v>-653</v>
      </c>
    </row>
    <row r="26" spans="1:3">
      <c r="A26" s="4" t="s">
        <v>118</v>
      </c>
      <c r="B26" s="6" t="n">
        <v>-211</v>
      </c>
      <c r="C26" s="6" t="n">
        <v>-1069</v>
      </c>
    </row>
    <row r="27" spans="1:3">
      <c r="A27" s="4" t="s">
        <v>119</v>
      </c>
      <c r="B27" s="6" t="n">
        <v>-1381</v>
      </c>
      <c r="C27" s="6" t="n">
        <v>-3051</v>
      </c>
    </row>
    <row r="28" spans="1:3">
      <c r="A28" s="4" t="s">
        <v>120</v>
      </c>
      <c r="B28" s="6" t="n">
        <v>-19783</v>
      </c>
      <c r="C28" s="6" t="n">
        <v>-18081</v>
      </c>
    </row>
    <row r="29" spans="1:3">
      <c r="A29" s="4" t="s">
        <v>121</v>
      </c>
      <c r="B29" s="6" t="n">
        <v>-4778</v>
      </c>
      <c r="C29" s="6" t="n">
        <v>-16949</v>
      </c>
    </row>
    <row r="30" spans="1:3">
      <c r="A30" s="4" t="s">
        <v>122</v>
      </c>
      <c r="B30" s="6" t="n">
        <v>-24561</v>
      </c>
      <c r="C30" s="6" t="n">
        <v>-35030</v>
      </c>
    </row>
    <row r="31" spans="1:3">
      <c r="A31" s="4" t="s">
        <v>123</v>
      </c>
      <c r="B31" s="6" t="n">
        <v>11</v>
      </c>
      <c r="C31" s="6" t="n">
        <v>-17</v>
      </c>
    </row>
    <row r="32" spans="1:3">
      <c r="A32" s="4" t="s">
        <v>124</v>
      </c>
      <c r="B32" s="6" t="n">
        <v>-24572</v>
      </c>
      <c r="C32" s="6" t="n">
        <v>-35013</v>
      </c>
    </row>
    <row r="33" spans="1:3">
      <c r="A33" s="4" t="s">
        <v>125</v>
      </c>
      <c r="B33" s="6" t="n">
        <v>-6407</v>
      </c>
      <c r="C33" s="6" t="n">
        <v>-756</v>
      </c>
    </row>
    <row r="34" spans="1:3">
      <c r="A34" s="4" t="s">
        <v>126</v>
      </c>
      <c r="B34" s="6" t="n">
        <v>-13645</v>
      </c>
      <c r="C34" s="4" t="s">
        <v>46</v>
      </c>
    </row>
    <row r="35" spans="1:3">
      <c r="A35" s="4" t="s">
        <v>127</v>
      </c>
      <c r="B35" s="5" t="n">
        <v>-44624</v>
      </c>
      <c r="C35" s="5" t="n">
        <v>-35769</v>
      </c>
    </row>
    <row r="36" spans="1:3">
      <c r="A36" s="3" t="s">
        <v>128</v>
      </c>
    </row>
    <row r="37" spans="1:3">
      <c r="A37" s="4" t="s">
        <v>129</v>
      </c>
      <c r="B37" s="8" t="n">
        <v>-51.62</v>
      </c>
      <c r="C37" s="8" t="n">
        <v>-2902.47</v>
      </c>
    </row>
    <row r="38" spans="1:3">
      <c r="A38" s="4" t="s">
        <v>130</v>
      </c>
      <c r="B38" s="9" t="n">
        <v>-6.19</v>
      </c>
      <c r="C38" s="9" t="n">
        <v>-2611.56</v>
      </c>
    </row>
    <row r="39" spans="1:3">
      <c r="A39" s="4" t="s">
        <v>131</v>
      </c>
      <c r="B39" s="8" t="n">
        <v>-57.83</v>
      </c>
      <c r="C39" s="8" t="n">
        <v>-5511.4</v>
      </c>
    </row>
    <row r="40" spans="1:3">
      <c r="A40" s="3" t="s">
        <v>132</v>
      </c>
    </row>
    <row r="41" spans="1:3">
      <c r="A41" s="4" t="s">
        <v>133</v>
      </c>
      <c r="B41" s="6" t="n">
        <v>771688</v>
      </c>
      <c r="C41" s="6" t="n">
        <v>64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00</v>
      </c>
      <c r="B1" s="2" t="s">
        <v>1</v>
      </c>
    </row>
    <row r="2" spans="1:2">
      <c r="B2" s="2" t="s">
        <v>2</v>
      </c>
    </row>
    <row r="3" spans="1:2">
      <c r="A3" s="3" t="s">
        <v>263</v>
      </c>
    </row>
    <row r="4" spans="1:2">
      <c r="A4" s="4" t="s">
        <v>401</v>
      </c>
      <c r="B4" s="4" t="s">
        <v>4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4" t="s">
        <v>404</v>
      </c>
    </row>
    <row r="4" spans="1:2">
      <c r="A4" s="3" t="s">
        <v>405</v>
      </c>
    </row>
    <row r="5" spans="1:2">
      <c r="A5" s="4" t="s">
        <v>406</v>
      </c>
      <c r="B5" s="4" t="s">
        <v>407</v>
      </c>
    </row>
    <row r="6" spans="1:2">
      <c r="A6" s="4" t="s">
        <v>408</v>
      </c>
    </row>
    <row r="7" spans="1:2">
      <c r="A7" s="3" t="s">
        <v>405</v>
      </c>
    </row>
    <row r="8" spans="1:2">
      <c r="A8" s="4" t="s">
        <v>406</v>
      </c>
      <c r="B8" s="4" t="s">
        <v>409</v>
      </c>
    </row>
    <row r="9" spans="1:2">
      <c r="A9" s="4" t="s">
        <v>410</v>
      </c>
    </row>
    <row r="10" spans="1:2">
      <c r="A10" s="3" t="s">
        <v>405</v>
      </c>
    </row>
    <row r="11" spans="1:2">
      <c r="A11" s="4" t="s">
        <v>406</v>
      </c>
      <c r="B11" s="4" t="s">
        <v>4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12</v>
      </c>
      <c r="B1" s="2" t="s">
        <v>1</v>
      </c>
    </row>
    <row r="2" spans="1:2">
      <c r="B2" s="2" t="s">
        <v>2</v>
      </c>
    </row>
    <row r="3" spans="1:2">
      <c r="A3" s="3" t="s">
        <v>270</v>
      </c>
    </row>
    <row r="4" spans="1:2">
      <c r="A4" s="4" t="s">
        <v>413</v>
      </c>
      <c r="B4" s="4" t="s">
        <v>4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415</v>
      </c>
      <c r="B1" s="2" t="s">
        <v>1</v>
      </c>
    </row>
    <row r="2" spans="1:2">
      <c r="B2" s="2" t="s">
        <v>2</v>
      </c>
    </row>
    <row r="3" spans="1:2">
      <c r="A3" s="3" t="s">
        <v>273</v>
      </c>
    </row>
    <row r="4" spans="1:2">
      <c r="A4" s="4" t="s">
        <v>416</v>
      </c>
      <c r="B4" s="4" t="s">
        <v>4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90</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23</v>
      </c>
      <c r="B1" s="2" t="s">
        <v>1</v>
      </c>
    </row>
    <row r="2" spans="1:2">
      <c r="B2" s="2" t="s">
        <v>2</v>
      </c>
    </row>
    <row r="3" spans="1:2">
      <c r="A3" s="3" t="s">
        <v>293</v>
      </c>
    </row>
    <row r="4" spans="1:2">
      <c r="A4" s="4" t="s">
        <v>424</v>
      </c>
      <c r="B4" s="4" t="s">
        <v>4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95</v>
      </c>
    </row>
    <row r="4" spans="1:2">
      <c r="A4" s="4" t="s">
        <v>427</v>
      </c>
      <c r="B4" s="4" t="s">
        <v>428</v>
      </c>
    </row>
    <row r="5" spans="1:2">
      <c r="A5" s="4" t="s">
        <v>429</v>
      </c>
      <c r="B5" s="4" t="s">
        <v>430</v>
      </c>
    </row>
    <row r="6" spans="1:2">
      <c r="A6" s="4" t="s">
        <v>431</v>
      </c>
      <c r="B6" s="4" t="s">
        <v>432</v>
      </c>
    </row>
    <row r="7" spans="1:2">
      <c r="A7" s="4" t="s">
        <v>433</v>
      </c>
      <c r="B7" s="4" t="s">
        <v>4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298</v>
      </c>
    </row>
    <row r="4" spans="1:2">
      <c r="A4" s="4" t="s">
        <v>436</v>
      </c>
      <c r="B4" s="4" t="s">
        <v>437</v>
      </c>
    </row>
    <row r="5" spans="1:2">
      <c r="A5" s="4" t="s">
        <v>438</v>
      </c>
      <c r="B5" s="4" t="s">
        <v>439</v>
      </c>
    </row>
    <row r="6" spans="1:2">
      <c r="A6" s="4" t="s">
        <v>440</v>
      </c>
      <c r="B6" s="4" t="s">
        <v>4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2</v>
      </c>
      <c r="B1" s="2" t="s">
        <v>1</v>
      </c>
    </row>
    <row r="2" spans="1:2">
      <c r="B2" s="2" t="s">
        <v>2</v>
      </c>
    </row>
    <row r="3" spans="1:2">
      <c r="A3" s="3" t="s">
        <v>301</v>
      </c>
    </row>
    <row r="4" spans="1:2">
      <c r="A4" s="4" t="s">
        <v>443</v>
      </c>
      <c r="B4" s="4" t="s">
        <v>4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45</v>
      </c>
      <c r="B1" s="2" t="s">
        <v>1</v>
      </c>
    </row>
    <row r="2" spans="1:2">
      <c r="B2" s="2" t="s">
        <v>2</v>
      </c>
    </row>
    <row r="3" spans="1:2">
      <c r="A3" s="3" t="s">
        <v>304</v>
      </c>
    </row>
    <row r="4" spans="1:2">
      <c r="A4" s="4" t="s">
        <v>446</v>
      </c>
      <c r="B4" s="4" t="s">
        <v>4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v>
      </c>
      <c r="B1" s="2" t="s">
        <v>1</v>
      </c>
    </row>
    <row r="2" spans="1:3">
      <c r="B2" s="2" t="s">
        <v>2</v>
      </c>
      <c r="C2" s="2" t="s">
        <v>39</v>
      </c>
    </row>
    <row r="3" spans="1:3">
      <c r="A3" s="3" t="s">
        <v>135</v>
      </c>
    </row>
    <row r="4" spans="1:3">
      <c r="A4" s="4" t="s">
        <v>122</v>
      </c>
      <c r="B4" s="5" t="n">
        <v>-24561</v>
      </c>
      <c r="C4" s="5" t="n">
        <v>-35030</v>
      </c>
    </row>
    <row r="5" spans="1:3">
      <c r="A5" s="4" t="s">
        <v>136</v>
      </c>
      <c r="B5" s="6" t="n">
        <v>-5</v>
      </c>
      <c r="C5" s="6" t="n">
        <v>-21</v>
      </c>
    </row>
    <row r="6" spans="1:3">
      <c r="A6" s="4" t="s">
        <v>137</v>
      </c>
      <c r="B6" s="5" t="n">
        <v>-24566</v>
      </c>
      <c r="C6" s="5" t="n">
        <v>-3505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48</v>
      </c>
      <c r="B1" s="2" t="s">
        <v>1</v>
      </c>
    </row>
    <row r="2" spans="1:2">
      <c r="B2" s="2" t="s">
        <v>2</v>
      </c>
    </row>
    <row r="3" spans="1:2">
      <c r="A3" s="3" t="s">
        <v>310</v>
      </c>
    </row>
    <row r="4" spans="1:2">
      <c r="A4" s="4" t="s">
        <v>449</v>
      </c>
      <c r="B4" s="4" t="s">
        <v>4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s>
  <sheetData>
    <row r="1" spans="1:9">
      <c r="A1" s="1" t="s">
        <v>451</v>
      </c>
      <c r="B1" s="2" t="s">
        <v>452</v>
      </c>
      <c r="C1" s="2" t="s">
        <v>453</v>
      </c>
      <c r="D1" s="2" t="s">
        <v>454</v>
      </c>
      <c r="E1" s="2" t="s">
        <v>455</v>
      </c>
      <c r="F1" s="2" t="s">
        <v>456</v>
      </c>
      <c r="G1" s="2" t="s">
        <v>457</v>
      </c>
      <c r="H1" s="2" t="s">
        <v>2</v>
      </c>
      <c r="I1" s="2" t="s">
        <v>39</v>
      </c>
    </row>
    <row r="2" spans="1:9">
      <c r="A2" s="3" t="s">
        <v>458</v>
      </c>
    </row>
    <row r="3" spans="1:9">
      <c r="A3" s="4" t="s">
        <v>459</v>
      </c>
      <c r="H3" s="5" t="n">
        <v>3900</v>
      </c>
    </row>
    <row r="4" spans="1:9">
      <c r="A4" s="4" t="s">
        <v>181</v>
      </c>
      <c r="H4" s="5" t="n">
        <v>-24561</v>
      </c>
      <c r="I4" s="5" t="n">
        <v>-35030</v>
      </c>
    </row>
    <row r="5" spans="1:9">
      <c r="A5" s="4" t="s">
        <v>460</v>
      </c>
      <c r="H5" s="4" t="s">
        <v>461</v>
      </c>
    </row>
    <row r="6" spans="1:9">
      <c r="A6" s="4" t="s">
        <v>462</v>
      </c>
      <c r="G6" s="6" t="n">
        <v>10115</v>
      </c>
    </row>
    <row r="7" spans="1:9">
      <c r="A7" s="4" t="s">
        <v>463</v>
      </c>
      <c r="C7" s="5" t="n">
        <v>2000</v>
      </c>
      <c r="F7" s="5" t="n">
        <v>1500</v>
      </c>
      <c r="G7" s="5" t="n">
        <v>9200</v>
      </c>
    </row>
    <row r="8" spans="1:9">
      <c r="A8" s="4" t="s">
        <v>464</v>
      </c>
      <c r="G8" s="5" t="n">
        <v>1000</v>
      </c>
    </row>
    <row r="9" spans="1:9">
      <c r="A9" s="4" t="s">
        <v>465</v>
      </c>
    </row>
    <row r="10" spans="1:9">
      <c r="A10" s="3" t="s">
        <v>458</v>
      </c>
    </row>
    <row r="11" spans="1:9">
      <c r="A11" s="4" t="s">
        <v>466</v>
      </c>
      <c r="B11" s="5" t="n">
        <v>10770</v>
      </c>
    </row>
    <row r="12" spans="1:9">
      <c r="A12" s="4" t="s">
        <v>467</v>
      </c>
      <c r="B12" s="6" t="n">
        <v>12000</v>
      </c>
    </row>
    <row r="13" spans="1:9">
      <c r="A13" s="4" t="s">
        <v>468</v>
      </c>
      <c r="B13" s="5" t="n">
        <v>1000</v>
      </c>
    </row>
    <row r="14" spans="1:9">
      <c r="A14" s="4" t="s">
        <v>469</v>
      </c>
    </row>
    <row r="15" spans="1:9">
      <c r="A15" s="3" t="s">
        <v>458</v>
      </c>
    </row>
    <row r="16" spans="1:9">
      <c r="A16" s="4" t="s">
        <v>470</v>
      </c>
      <c r="D16" s="5" t="n">
        <v>94</v>
      </c>
    </row>
    <row r="17" spans="1:9">
      <c r="A17" s="4" t="s">
        <v>462</v>
      </c>
      <c r="D17" s="6" t="n">
        <v>83149</v>
      </c>
    </row>
    <row r="18" spans="1:9">
      <c r="A18" s="4" t="s">
        <v>471</v>
      </c>
    </row>
    <row r="19" spans="1:9">
      <c r="A19" s="3" t="s">
        <v>458</v>
      </c>
    </row>
    <row r="20" spans="1:9">
      <c r="A20" s="4" t="s">
        <v>470</v>
      </c>
      <c r="D20" s="5" t="n">
        <v>1000</v>
      </c>
    </row>
    <row r="21" spans="1:9">
      <c r="A21" s="4" t="s">
        <v>466</v>
      </c>
      <c r="D21" s="5" t="n">
        <v>15400</v>
      </c>
    </row>
    <row r="22" spans="1:9">
      <c r="A22" s="4" t="s">
        <v>472</v>
      </c>
      <c r="D22" s="10" t="n">
        <v>10184.9752</v>
      </c>
    </row>
    <row r="23" spans="1:9">
      <c r="A23" s="4" t="s">
        <v>473</v>
      </c>
    </row>
    <row r="24" spans="1:9">
      <c r="A24" s="3" t="s">
        <v>458</v>
      </c>
    </row>
    <row r="25" spans="1:9">
      <c r="A25" s="4" t="s">
        <v>474</v>
      </c>
      <c r="H25" s="4" t="s">
        <v>475</v>
      </c>
    </row>
    <row r="26" spans="1:9">
      <c r="A26" s="4" t="s">
        <v>476</v>
      </c>
    </row>
    <row r="27" spans="1:9">
      <c r="A27" s="3" t="s">
        <v>458</v>
      </c>
    </row>
    <row r="28" spans="1:9">
      <c r="A28" s="4" t="s">
        <v>477</v>
      </c>
      <c r="E28" s="8" t="n">
        <v>212.4</v>
      </c>
    </row>
    <row r="29" spans="1:9">
      <c r="A29" s="4" t="s">
        <v>478</v>
      </c>
      <c r="E29" s="6" t="n">
        <v>14996</v>
      </c>
    </row>
    <row r="30" spans="1:9">
      <c r="A30" s="4" t="s">
        <v>479</v>
      </c>
      <c r="E30" s="5" t="n">
        <v>28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80</v>
      </c>
      <c r="B1" s="2" t="s">
        <v>2</v>
      </c>
      <c r="C1" s="2" t="s">
        <v>39</v>
      </c>
    </row>
    <row r="2" spans="1:3">
      <c r="A2" s="3" t="s">
        <v>248</v>
      </c>
    </row>
    <row r="3" spans="1:3">
      <c r="A3" s="4" t="s">
        <v>41</v>
      </c>
      <c r="B3" s="5" t="n">
        <v>1008</v>
      </c>
      <c r="C3" s="5" t="n">
        <v>119</v>
      </c>
    </row>
    <row r="4" spans="1:3">
      <c r="A4" s="4" t="s">
        <v>481</v>
      </c>
      <c r="B4" s="6" t="n">
        <v>70</v>
      </c>
      <c r="C4" s="6" t="n">
        <v>70</v>
      </c>
    </row>
    <row r="5" spans="1:3">
      <c r="A5" s="4" t="s">
        <v>482</v>
      </c>
      <c r="B5" s="6" t="n">
        <v>70</v>
      </c>
      <c r="C5" s="6" t="n">
        <v>140</v>
      </c>
    </row>
    <row r="6" spans="1:3">
      <c r="A6" s="4" t="s">
        <v>483</v>
      </c>
      <c r="B6" s="5" t="n">
        <v>1148</v>
      </c>
      <c r="C6" s="5" t="n">
        <v>35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4</v>
      </c>
      <c r="B1" s="2" t="s">
        <v>1</v>
      </c>
    </row>
    <row r="2" spans="1:3">
      <c r="B2" s="2" t="s">
        <v>2</v>
      </c>
      <c r="C2" s="2" t="s">
        <v>39</v>
      </c>
    </row>
    <row r="3" spans="1:3">
      <c r="A3" s="3" t="s">
        <v>485</v>
      </c>
    </row>
    <row r="4" spans="1:3">
      <c r="A4" s="4" t="s">
        <v>486</v>
      </c>
      <c r="B4" s="5" t="n">
        <v>949</v>
      </c>
      <c r="C4" s="5" t="n">
        <v>909</v>
      </c>
    </row>
    <row r="5" spans="1:3">
      <c r="A5" s="4" t="s">
        <v>487</v>
      </c>
      <c r="B5" s="6" t="n">
        <v>545</v>
      </c>
      <c r="C5" s="6" t="n">
        <v>301</v>
      </c>
    </row>
    <row r="6" spans="1:3">
      <c r="A6" s="4" t="s">
        <v>488</v>
      </c>
      <c r="B6" s="4" t="s">
        <v>46</v>
      </c>
      <c r="C6" s="6" t="n">
        <v>7</v>
      </c>
    </row>
    <row r="7" spans="1:3">
      <c r="A7" s="4" t="s">
        <v>114</v>
      </c>
      <c r="B7" s="4" t="s">
        <v>46</v>
      </c>
      <c r="C7" s="6" t="n">
        <v>316</v>
      </c>
    </row>
    <row r="8" spans="1:3">
      <c r="A8" s="4" t="s">
        <v>489</v>
      </c>
      <c r="B8" s="5" t="n">
        <v>1494</v>
      </c>
      <c r="C8" s="5" t="n">
        <v>153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0</v>
      </c>
      <c r="B1" s="2" t="s">
        <v>1</v>
      </c>
    </row>
    <row r="2" spans="1:3">
      <c r="B2" s="2" t="s">
        <v>2</v>
      </c>
      <c r="C2" s="2" t="s">
        <v>39</v>
      </c>
    </row>
    <row r="3" spans="1:3">
      <c r="A3" s="3" t="s">
        <v>491</v>
      </c>
    </row>
    <row r="4" spans="1:3">
      <c r="A4" s="4" t="s">
        <v>489</v>
      </c>
      <c r="B4" s="6" t="n">
        <v>2614258</v>
      </c>
      <c r="C4" s="6" t="n">
        <v>17991</v>
      </c>
    </row>
    <row r="5" spans="1:3">
      <c r="A5" s="4" t="s">
        <v>492</v>
      </c>
    </row>
    <row r="6" spans="1:3">
      <c r="A6" s="3" t="s">
        <v>491</v>
      </c>
    </row>
    <row r="7" spans="1:3">
      <c r="A7" s="4" t="s">
        <v>489</v>
      </c>
      <c r="B7" s="6" t="n">
        <v>73043</v>
      </c>
      <c r="C7" s="6" t="n">
        <v>290</v>
      </c>
    </row>
    <row r="8" spans="1:3">
      <c r="A8" s="4" t="s">
        <v>493</v>
      </c>
    </row>
    <row r="9" spans="1:3">
      <c r="A9" s="3" t="s">
        <v>491</v>
      </c>
    </row>
    <row r="10" spans="1:3">
      <c r="A10" s="4" t="s">
        <v>489</v>
      </c>
      <c r="B10" s="6" t="n">
        <v>2368431</v>
      </c>
      <c r="C10" s="6" t="n">
        <v>1426</v>
      </c>
    </row>
    <row r="11" spans="1:3">
      <c r="A11" s="4" t="s">
        <v>494</v>
      </c>
    </row>
    <row r="12" spans="1:3">
      <c r="A12" s="3" t="s">
        <v>491</v>
      </c>
    </row>
    <row r="13" spans="1:3">
      <c r="A13" s="4" t="s">
        <v>489</v>
      </c>
      <c r="B13" s="6" t="n">
        <v>202</v>
      </c>
      <c r="C13" s="4" t="s">
        <v>46</v>
      </c>
    </row>
    <row r="14" spans="1:3">
      <c r="A14" s="4" t="s">
        <v>495</v>
      </c>
    </row>
    <row r="15" spans="1:3">
      <c r="A15" s="3" t="s">
        <v>491</v>
      </c>
    </row>
    <row r="16" spans="1:3">
      <c r="A16" s="4" t="s">
        <v>489</v>
      </c>
      <c r="B16" s="6" t="n">
        <v>1100</v>
      </c>
      <c r="C16" s="6" t="n">
        <v>395</v>
      </c>
    </row>
    <row r="17" spans="1:3">
      <c r="A17" s="4" t="s">
        <v>496</v>
      </c>
    </row>
    <row r="18" spans="1:3">
      <c r="A18" s="3" t="s">
        <v>491</v>
      </c>
    </row>
    <row r="19" spans="1:3">
      <c r="A19" s="4" t="s">
        <v>489</v>
      </c>
      <c r="B19" s="6" t="n">
        <v>171482</v>
      </c>
      <c r="C19" s="6" t="n">
        <v>4668</v>
      </c>
    </row>
    <row r="20" spans="1:3">
      <c r="A20" s="4" t="s">
        <v>497</v>
      </c>
    </row>
    <row r="21" spans="1:3">
      <c r="A21" s="3" t="s">
        <v>491</v>
      </c>
    </row>
    <row r="22" spans="1:3">
      <c r="A22" s="4" t="s">
        <v>489</v>
      </c>
      <c r="B22" s="4" t="s">
        <v>46</v>
      </c>
      <c r="C22" s="6" t="n">
        <v>1121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1"/>
    <col customWidth="1" max="2" min="2" width="80"/>
    <col customWidth="1" max="3" min="3" width="14"/>
  </cols>
  <sheetData>
    <row r="1" spans="1:3">
      <c r="A1" s="1" t="s">
        <v>498</v>
      </c>
      <c r="B1" s="2" t="s">
        <v>1</v>
      </c>
    </row>
    <row r="2" spans="1:3">
      <c r="B2" s="2" t="s">
        <v>2</v>
      </c>
      <c r="C2" s="2" t="s">
        <v>39</v>
      </c>
    </row>
    <row r="3" spans="1:3">
      <c r="A3" s="3" t="s">
        <v>499</v>
      </c>
    </row>
    <row r="4" spans="1:3">
      <c r="A4" s="4" t="s">
        <v>500</v>
      </c>
      <c r="B4" s="5" t="n">
        <v>1494000</v>
      </c>
      <c r="C4" s="5" t="n">
        <v>1533000</v>
      </c>
    </row>
    <row r="5" spans="1:3">
      <c r="A5" s="4" t="s">
        <v>501</v>
      </c>
      <c r="B5" s="4" t="s">
        <v>502</v>
      </c>
    </row>
    <row r="6" spans="1:3">
      <c r="A6" s="4" t="s">
        <v>503</v>
      </c>
      <c r="B6" s="5" t="n">
        <v>235000</v>
      </c>
      <c r="C6" s="6" t="n">
        <v>58000</v>
      </c>
    </row>
    <row r="7" spans="1:3">
      <c r="A7" s="4" t="s">
        <v>56</v>
      </c>
      <c r="B7" s="6" t="n">
        <v>217000</v>
      </c>
      <c r="C7" s="6" t="n">
        <v>357000</v>
      </c>
    </row>
    <row r="8" spans="1:3">
      <c r="A8" s="4" t="s">
        <v>504</v>
      </c>
      <c r="B8" s="6" t="n">
        <v>500000</v>
      </c>
      <c r="C8" s="6" t="n">
        <v>1100000</v>
      </c>
    </row>
    <row r="9" spans="1:3">
      <c r="A9" s="4" t="s">
        <v>505</v>
      </c>
      <c r="C9" s="6" t="n">
        <v>124000</v>
      </c>
    </row>
    <row r="10" spans="1:3">
      <c r="A10" s="4" t="s">
        <v>506</v>
      </c>
      <c r="C10" s="6" t="n">
        <v>451000</v>
      </c>
    </row>
    <row r="11" spans="1:3">
      <c r="A11" s="4" t="s">
        <v>507</v>
      </c>
      <c r="C11" s="6" t="n">
        <v>465000</v>
      </c>
    </row>
    <row r="12" spans="1:3">
      <c r="A12" s="4" t="s">
        <v>109</v>
      </c>
      <c r="B12" s="6" t="n">
        <v>636000</v>
      </c>
      <c r="C12" s="6" t="n">
        <v>587000</v>
      </c>
    </row>
    <row r="13" spans="1:3">
      <c r="A13" s="4" t="s">
        <v>80</v>
      </c>
      <c r="B13" s="6" t="n">
        <v>18000</v>
      </c>
      <c r="C13" s="6" t="n">
        <v>-2006000</v>
      </c>
    </row>
    <row r="14" spans="1:3">
      <c r="A14" s="4" t="s">
        <v>508</v>
      </c>
      <c r="B14" s="6" t="n">
        <v>5000</v>
      </c>
      <c r="C14" s="6" t="n">
        <v>21000</v>
      </c>
    </row>
    <row r="15" spans="1:3">
      <c r="A15" s="4" t="s">
        <v>509</v>
      </c>
      <c r="B15" s="6" t="n">
        <v>0</v>
      </c>
      <c r="C15" s="6" t="n">
        <v>48000</v>
      </c>
    </row>
    <row r="16" spans="1:3">
      <c r="A16" s="4" t="s">
        <v>510</v>
      </c>
      <c r="B16" s="6" t="n">
        <v>700000</v>
      </c>
    </row>
    <row r="17" spans="1:3">
      <c r="A17" s="4" t="s">
        <v>473</v>
      </c>
    </row>
    <row r="18" spans="1:3">
      <c r="A18" s="3" t="s">
        <v>499</v>
      </c>
    </row>
    <row r="19" spans="1:3">
      <c r="A19" s="4" t="s">
        <v>80</v>
      </c>
      <c r="B19" s="5" t="n">
        <v>18000</v>
      </c>
      <c r="C19" s="6" t="n">
        <v>-6000</v>
      </c>
    </row>
    <row r="20" spans="1:3">
      <c r="A20" s="4" t="s">
        <v>474</v>
      </c>
      <c r="B20" s="4" t="s">
        <v>475</v>
      </c>
    </row>
    <row r="21" spans="1:3">
      <c r="A21" s="4" t="s">
        <v>511</v>
      </c>
    </row>
    <row r="22" spans="1:3">
      <c r="A22" s="3" t="s">
        <v>499</v>
      </c>
    </row>
    <row r="23" spans="1:3">
      <c r="A23" s="4" t="s">
        <v>80</v>
      </c>
      <c r="C23" s="5" t="n">
        <v>2000000</v>
      </c>
    </row>
    <row r="24" spans="1:3">
      <c r="A24" s="4" t="s">
        <v>474</v>
      </c>
      <c r="C24" s="4" t="s">
        <v>512</v>
      </c>
    </row>
    <row r="25" spans="1:3">
      <c r="A25" s="4" t="s">
        <v>513</v>
      </c>
      <c r="B25" s="4" t="s">
        <v>514</v>
      </c>
    </row>
    <row r="26" spans="1:3">
      <c r="A26" s="4" t="s">
        <v>515</v>
      </c>
    </row>
    <row r="27" spans="1:3">
      <c r="A27" s="3" t="s">
        <v>499</v>
      </c>
    </row>
    <row r="28" spans="1:3">
      <c r="A28" s="4" t="s">
        <v>516</v>
      </c>
      <c r="B28" s="5" t="n">
        <v>140000</v>
      </c>
      <c r="C28" s="5" t="n">
        <v>210000</v>
      </c>
    </row>
    <row r="29" spans="1:3">
      <c r="A29" s="4" t="s">
        <v>212</v>
      </c>
      <c r="B29" s="6" t="n">
        <v>70000</v>
      </c>
      <c r="C29" s="6" t="n">
        <v>70000</v>
      </c>
    </row>
    <row r="30" spans="1:3">
      <c r="A30" s="4" t="s">
        <v>56</v>
      </c>
      <c r="B30" s="5" t="n">
        <v>70000</v>
      </c>
      <c r="C30" s="5" t="n">
        <v>140000</v>
      </c>
    </row>
    <row r="31" spans="1:3">
      <c r="A31" s="4" t="s">
        <v>517</v>
      </c>
    </row>
    <row r="32" spans="1:3">
      <c r="A32" s="3" t="s">
        <v>499</v>
      </c>
    </row>
    <row r="33" spans="1:3">
      <c r="A33" s="4" t="s">
        <v>518</v>
      </c>
      <c r="B33" s="4" t="s">
        <v>519</v>
      </c>
    </row>
    <row r="34" spans="1:3">
      <c r="A34" s="4" t="s">
        <v>520</v>
      </c>
    </row>
    <row r="35" spans="1:3">
      <c r="A35" s="3" t="s">
        <v>499</v>
      </c>
    </row>
    <row r="36" spans="1:3">
      <c r="A36" s="4" t="s">
        <v>521</v>
      </c>
      <c r="B36" s="4" t="s">
        <v>522</v>
      </c>
    </row>
    <row r="37" spans="1:3">
      <c r="A37" s="4" t="s">
        <v>523</v>
      </c>
    </row>
    <row r="38" spans="1:3">
      <c r="A38" s="3" t="s">
        <v>499</v>
      </c>
    </row>
    <row r="39" spans="1:3">
      <c r="A39" s="4" t="s">
        <v>518</v>
      </c>
      <c r="B39" s="4" t="s">
        <v>524</v>
      </c>
    </row>
    <row r="40" spans="1:3">
      <c r="A40" s="4" t="s">
        <v>525</v>
      </c>
    </row>
    <row r="41" spans="1:3">
      <c r="A41" s="3" t="s">
        <v>499</v>
      </c>
    </row>
    <row r="42" spans="1:3">
      <c r="A42" s="4" t="s">
        <v>521</v>
      </c>
      <c r="B42" s="4" t="s">
        <v>524</v>
      </c>
    </row>
    <row r="43" spans="1:3">
      <c r="A43" s="4" t="s">
        <v>526</v>
      </c>
    </row>
    <row r="44" spans="1:3">
      <c r="A44" s="3" t="s">
        <v>499</v>
      </c>
    </row>
    <row r="45" spans="1:3">
      <c r="A45" s="4" t="s">
        <v>501</v>
      </c>
      <c r="B45" s="4" t="s">
        <v>52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21"/>
  </cols>
  <sheetData>
    <row r="1" spans="1:2">
      <c r="A1" s="1" t="s">
        <v>528</v>
      </c>
      <c r="B1" s="2" t="s">
        <v>529</v>
      </c>
    </row>
    <row r="2" spans="1:2">
      <c r="A2" s="3" t="s">
        <v>530</v>
      </c>
    </row>
    <row r="3" spans="1:2">
      <c r="A3" s="4" t="s">
        <v>531</v>
      </c>
      <c r="B3" s="5" t="n">
        <v>1</v>
      </c>
    </row>
    <row r="4" spans="1:2">
      <c r="A4" s="4" t="s">
        <v>532</v>
      </c>
      <c r="B4" s="6" t="n">
        <v>14</v>
      </c>
    </row>
    <row r="5" spans="1:2">
      <c r="A5" s="4" t="s">
        <v>56</v>
      </c>
      <c r="B5" s="6" t="n">
        <v>32</v>
      </c>
    </row>
    <row r="6" spans="1:2">
      <c r="A6" s="4" t="s">
        <v>533</v>
      </c>
      <c r="B6" s="6" t="n">
        <v>47</v>
      </c>
    </row>
    <row r="7" spans="1:2">
      <c r="A7" s="3" t="s">
        <v>534</v>
      </c>
    </row>
    <row r="8" spans="1:2">
      <c r="A8" s="4" t="s">
        <v>535</v>
      </c>
      <c r="B8" s="6" t="n">
        <v>10</v>
      </c>
    </row>
    <row r="9" spans="1:2">
      <c r="A9" s="4" t="s">
        <v>536</v>
      </c>
      <c r="B9" s="6" t="n">
        <v>10</v>
      </c>
    </row>
    <row r="10" spans="1:2">
      <c r="A10" s="4" t="s">
        <v>537</v>
      </c>
      <c r="B10" s="5" t="n">
        <v>3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1"/>
  </cols>
  <sheetData>
    <row r="1" spans="1:2">
      <c r="A1" s="1" t="s">
        <v>538</v>
      </c>
      <c r="B1" s="2" t="s">
        <v>529</v>
      </c>
    </row>
    <row r="2" spans="1:2">
      <c r="A2" s="3" t="s">
        <v>539</v>
      </c>
    </row>
    <row r="3" spans="1:2">
      <c r="A3" s="4" t="s">
        <v>540</v>
      </c>
      <c r="B3" s="5" t="n">
        <v>37000</v>
      </c>
    </row>
    <row r="4" spans="1:2">
      <c r="A4" s="4" t="s">
        <v>541</v>
      </c>
    </row>
    <row r="5" spans="1:2">
      <c r="A5" s="3" t="s">
        <v>539</v>
      </c>
    </row>
    <row r="6" spans="1:2">
      <c r="A6" s="4" t="s">
        <v>542</v>
      </c>
      <c r="B6" s="4" t="s">
        <v>47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43</v>
      </c>
      <c r="B1" s="2" t="s">
        <v>2</v>
      </c>
      <c r="C1" s="2" t="s">
        <v>39</v>
      </c>
    </row>
    <row r="2" spans="1:3">
      <c r="A2" s="3" t="s">
        <v>253</v>
      </c>
    </row>
    <row r="3" spans="1:3">
      <c r="A3" s="4" t="s">
        <v>544</v>
      </c>
      <c r="B3" s="5" t="n">
        <v>143</v>
      </c>
      <c r="C3" s="5" t="n">
        <v>220</v>
      </c>
    </row>
    <row r="4" spans="1:3">
      <c r="A4" s="4" t="s">
        <v>545</v>
      </c>
      <c r="B4" s="6" t="n">
        <v>425</v>
      </c>
      <c r="C4" s="6" t="n">
        <v>563</v>
      </c>
    </row>
    <row r="5" spans="1:3">
      <c r="A5" s="4" t="s">
        <v>546</v>
      </c>
      <c r="B5" s="5" t="n">
        <v>568</v>
      </c>
      <c r="C5" s="5" t="n">
        <v>78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47</v>
      </c>
      <c r="B1" s="2" t="s">
        <v>2</v>
      </c>
      <c r="C1" s="2" t="s">
        <v>39</v>
      </c>
    </row>
    <row r="2" spans="1:3">
      <c r="A2" s="3" t="s">
        <v>548</v>
      </c>
    </row>
    <row r="3" spans="1:3">
      <c r="A3" s="4" t="s">
        <v>139</v>
      </c>
      <c r="B3" s="5" t="n">
        <v>1457</v>
      </c>
      <c r="C3" s="5" t="n">
        <v>1419</v>
      </c>
    </row>
    <row r="4" spans="1:3">
      <c r="A4" s="4" t="s">
        <v>549</v>
      </c>
      <c r="B4" s="6" t="n">
        <v>-1255</v>
      </c>
      <c r="C4" s="6" t="n">
        <v>-1071</v>
      </c>
    </row>
    <row r="5" spans="1:3">
      <c r="A5" s="4" t="s">
        <v>550</v>
      </c>
      <c r="B5" s="6" t="n">
        <v>202</v>
      </c>
      <c r="C5" s="6" t="n">
        <v>348</v>
      </c>
    </row>
    <row r="6" spans="1:3">
      <c r="A6" s="4" t="s">
        <v>551</v>
      </c>
    </row>
    <row r="7" spans="1:3">
      <c r="A7" s="3" t="s">
        <v>548</v>
      </c>
    </row>
    <row r="8" spans="1:3">
      <c r="A8" s="4" t="s">
        <v>139</v>
      </c>
      <c r="B8" s="6" t="n">
        <v>1133</v>
      </c>
      <c r="C8" s="6" t="n">
        <v>1001</v>
      </c>
    </row>
    <row r="9" spans="1:3">
      <c r="A9" s="4" t="s">
        <v>552</v>
      </c>
    </row>
    <row r="10" spans="1:3">
      <c r="A10" s="3" t="s">
        <v>548</v>
      </c>
    </row>
    <row r="11" spans="1:3">
      <c r="A11" s="4" t="s">
        <v>139</v>
      </c>
      <c r="B11" s="6" t="n">
        <v>199</v>
      </c>
      <c r="C11" s="6" t="n">
        <v>209</v>
      </c>
    </row>
    <row r="12" spans="1:3">
      <c r="A12" s="4" t="s">
        <v>553</v>
      </c>
    </row>
    <row r="13" spans="1:3">
      <c r="A13" s="3" t="s">
        <v>548</v>
      </c>
    </row>
    <row r="14" spans="1:3">
      <c r="A14" s="4" t="s">
        <v>139</v>
      </c>
      <c r="B14" s="6" t="n">
        <v>16</v>
      </c>
      <c r="C14" s="6" t="n">
        <v>53</v>
      </c>
    </row>
    <row r="15" spans="1:3">
      <c r="A15" s="4" t="s">
        <v>554</v>
      </c>
    </row>
    <row r="16" spans="1:3">
      <c r="A16" s="3" t="s">
        <v>548</v>
      </c>
    </row>
    <row r="17" spans="1:3">
      <c r="A17" s="4" t="s">
        <v>139</v>
      </c>
      <c r="B17" s="5" t="n">
        <v>109</v>
      </c>
      <c r="C17" s="5" t="n">
        <v>1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outlineLevelCol="0"/>
  <cols>
    <col customWidth="1" max="1" min="1" width="80"/>
    <col customWidth="1" max="2" min="2" width="10"/>
    <col customWidth="1" max="3" min="3" width="37"/>
    <col customWidth="1" max="4" min="4" width="37"/>
    <col customWidth="1" max="5" min="5" width="37"/>
    <col customWidth="1" max="6" min="6" width="37"/>
    <col customWidth="1" max="7" min="7" width="13"/>
    <col customWidth="1" max="8" min="8" width="27"/>
    <col customWidth="1" max="9" min="9" width="15"/>
    <col customWidth="1" max="10" min="10" width="34"/>
    <col customWidth="1" max="11" min="11" width="46"/>
    <col customWidth="1" max="12" min="12" width="20"/>
    <col customWidth="1" max="13" min="13" width="25"/>
  </cols>
  <sheetData>
    <row r="1" spans="1:13">
      <c r="A1" s="1" t="s">
        <v>138</v>
      </c>
      <c r="B1" s="2" t="s">
        <v>139</v>
      </c>
      <c r="C1" s="2" t="s">
        <v>140</v>
      </c>
      <c r="D1" s="2" t="s">
        <v>141</v>
      </c>
      <c r="E1" s="2" t="s">
        <v>142</v>
      </c>
      <c r="F1" s="2" t="s">
        <v>92</v>
      </c>
      <c r="G1" s="2" t="s">
        <v>143</v>
      </c>
      <c r="H1" s="2" t="s">
        <v>144</v>
      </c>
      <c r="I1" s="2" t="s">
        <v>145</v>
      </c>
      <c r="J1" s="2" t="s">
        <v>146</v>
      </c>
      <c r="K1" s="2" t="s">
        <v>147</v>
      </c>
      <c r="L1" s="2" t="s">
        <v>148</v>
      </c>
      <c r="M1" s="2" t="s">
        <v>149</v>
      </c>
    </row>
    <row r="2" spans="1:13">
      <c r="A2" s="4" t="s">
        <v>150</v>
      </c>
      <c r="B2" s="5" t="n">
        <v>2711</v>
      </c>
      <c r="C2" s="5" t="n">
        <v>1340</v>
      </c>
      <c r="D2" s="4" t="s">
        <v>46</v>
      </c>
      <c r="E2" s="4" t="s">
        <v>46</v>
      </c>
      <c r="F2" s="4" t="s">
        <v>46</v>
      </c>
      <c r="G2" s="5" t="n">
        <v>1</v>
      </c>
      <c r="H2" s="5" t="n">
        <v>64148</v>
      </c>
      <c r="I2" s="5" t="n">
        <v>-695</v>
      </c>
      <c r="J2" s="5" t="n">
        <v>-666</v>
      </c>
      <c r="K2" s="5" t="n">
        <v>52</v>
      </c>
      <c r="L2" s="5" t="n">
        <v>-59474</v>
      </c>
      <c r="M2" s="5" t="n">
        <v>-1995</v>
      </c>
    </row>
    <row r="3" spans="1:13">
      <c r="A3" s="4" t="s">
        <v>151</v>
      </c>
      <c r="C3" s="6" t="n">
        <v>2250</v>
      </c>
      <c r="D3" s="4" t="s">
        <v>46</v>
      </c>
      <c r="E3" s="4" t="s">
        <v>46</v>
      </c>
      <c r="F3" s="4" t="s">
        <v>46</v>
      </c>
      <c r="G3" s="6" t="n">
        <v>1810</v>
      </c>
      <c r="I3" s="6" t="n">
        <v>-13</v>
      </c>
    </row>
    <row r="4" spans="1:13">
      <c r="A4" s="4" t="s">
        <v>152</v>
      </c>
      <c r="B4" s="6" t="n">
        <v>308</v>
      </c>
      <c r="C4" s="4" t="s">
        <v>46</v>
      </c>
      <c r="D4" s="4" t="s">
        <v>46</v>
      </c>
      <c r="E4" s="4" t="s">
        <v>46</v>
      </c>
      <c r="F4" s="4" t="s">
        <v>46</v>
      </c>
      <c r="G4" s="4" t="s">
        <v>46</v>
      </c>
      <c r="H4" s="6" t="n">
        <v>308</v>
      </c>
      <c r="I4" s="4" t="s">
        <v>46</v>
      </c>
      <c r="J4" s="4" t="s">
        <v>46</v>
      </c>
      <c r="K4" s="4" t="s">
        <v>46</v>
      </c>
      <c r="L4" s="4" t="s">
        <v>46</v>
      </c>
      <c r="M4" s="4" t="s">
        <v>46</v>
      </c>
    </row>
    <row r="5" spans="1:13">
      <c r="A5" s="4" t="s">
        <v>153</v>
      </c>
      <c r="C5" s="4" t="s">
        <v>46</v>
      </c>
      <c r="D5" s="4" t="s">
        <v>46</v>
      </c>
      <c r="E5" s="4" t="s">
        <v>46</v>
      </c>
      <c r="F5" s="4" t="s">
        <v>46</v>
      </c>
      <c r="G5" s="6" t="n">
        <v>264</v>
      </c>
    </row>
    <row r="6" spans="1:13">
      <c r="A6" s="4" t="s">
        <v>154</v>
      </c>
      <c r="B6" s="6" t="n">
        <v>909</v>
      </c>
      <c r="C6" s="4" t="s">
        <v>46</v>
      </c>
      <c r="D6" s="4" t="s">
        <v>46</v>
      </c>
      <c r="E6" s="4" t="s">
        <v>46</v>
      </c>
      <c r="F6" s="4" t="s">
        <v>46</v>
      </c>
      <c r="G6" s="4" t="s">
        <v>46</v>
      </c>
      <c r="H6" s="6" t="n">
        <v>909</v>
      </c>
      <c r="I6" s="4" t="s">
        <v>46</v>
      </c>
      <c r="J6" s="4" t="s">
        <v>46</v>
      </c>
      <c r="K6" s="4" t="s">
        <v>46</v>
      </c>
      <c r="L6" s="4" t="s">
        <v>46</v>
      </c>
      <c r="M6" s="4" t="s">
        <v>46</v>
      </c>
    </row>
    <row r="7" spans="1:13">
      <c r="A7" s="4" t="s">
        <v>155</v>
      </c>
      <c r="C7" s="4" t="s">
        <v>46</v>
      </c>
      <c r="D7" s="4" t="s">
        <v>46</v>
      </c>
      <c r="E7" s="4" t="s">
        <v>46</v>
      </c>
      <c r="F7" s="4" t="s">
        <v>46</v>
      </c>
      <c r="G7" s="4" t="s">
        <v>46</v>
      </c>
    </row>
    <row r="8" spans="1:13">
      <c r="A8" s="4" t="s">
        <v>156</v>
      </c>
      <c r="B8" s="6" t="n">
        <v>567</v>
      </c>
      <c r="C8" s="4" t="s">
        <v>46</v>
      </c>
      <c r="D8" s="4" t="s">
        <v>46</v>
      </c>
      <c r="E8" s="4" t="s">
        <v>46</v>
      </c>
      <c r="F8" s="4" t="s">
        <v>46</v>
      </c>
      <c r="G8" s="4" t="s">
        <v>46</v>
      </c>
      <c r="H8" s="6" t="n">
        <v>567</v>
      </c>
      <c r="I8" s="4" t="s">
        <v>46</v>
      </c>
      <c r="J8" s="4" t="s">
        <v>46</v>
      </c>
      <c r="K8" s="4" t="s">
        <v>46</v>
      </c>
      <c r="L8" s="4" t="s">
        <v>46</v>
      </c>
      <c r="M8" s="4" t="s">
        <v>46</v>
      </c>
    </row>
    <row r="9" spans="1:13">
      <c r="A9" s="4" t="s">
        <v>157</v>
      </c>
      <c r="C9" s="4" t="s">
        <v>46</v>
      </c>
      <c r="D9" s="4" t="s">
        <v>46</v>
      </c>
      <c r="E9" s="4" t="s">
        <v>46</v>
      </c>
      <c r="F9" s="4" t="s">
        <v>46</v>
      </c>
      <c r="G9" s="6" t="n">
        <v>16</v>
      </c>
    </row>
    <row r="10" spans="1:13">
      <c r="A10" s="4" t="s">
        <v>158</v>
      </c>
      <c r="B10" s="4" t="s">
        <v>46</v>
      </c>
      <c r="C10" s="4" t="s">
        <v>46</v>
      </c>
      <c r="D10" s="4" t="s">
        <v>46</v>
      </c>
      <c r="E10" s="4" t="s">
        <v>46</v>
      </c>
      <c r="F10" s="4" t="s">
        <v>46</v>
      </c>
      <c r="G10" s="5" t="n">
        <v>-1</v>
      </c>
      <c r="H10" s="6" t="n">
        <v>1</v>
      </c>
      <c r="I10" s="4" t="s">
        <v>46</v>
      </c>
      <c r="J10" s="4" t="s">
        <v>46</v>
      </c>
      <c r="K10" s="4" t="s">
        <v>46</v>
      </c>
      <c r="L10" s="4" t="s">
        <v>46</v>
      </c>
      <c r="M10" s="4" t="s">
        <v>46</v>
      </c>
    </row>
    <row r="11" spans="1:13">
      <c r="A11" s="4" t="s">
        <v>159</v>
      </c>
      <c r="C11" s="4" t="s">
        <v>46</v>
      </c>
      <c r="D11" s="4" t="s">
        <v>46</v>
      </c>
      <c r="E11" s="4" t="s">
        <v>46</v>
      </c>
      <c r="F11" s="4" t="s">
        <v>46</v>
      </c>
      <c r="G11" s="6" t="n">
        <v>1</v>
      </c>
    </row>
    <row r="12" spans="1:13">
      <c r="A12" s="4" t="s">
        <v>160</v>
      </c>
      <c r="B12" s="4" t="s">
        <v>46</v>
      </c>
      <c r="C12" s="5" t="n">
        <v>-1340</v>
      </c>
      <c r="D12" s="4" t="s">
        <v>46</v>
      </c>
      <c r="E12" s="4" t="s">
        <v>46</v>
      </c>
      <c r="F12" s="4" t="s">
        <v>46</v>
      </c>
      <c r="G12" s="4" t="s">
        <v>46</v>
      </c>
      <c r="H12" s="6" t="n">
        <v>1340</v>
      </c>
      <c r="I12" s="4" t="s">
        <v>46</v>
      </c>
      <c r="J12" s="4" t="s">
        <v>46</v>
      </c>
      <c r="K12" s="4" t="s">
        <v>46</v>
      </c>
      <c r="L12" s="4" t="s">
        <v>46</v>
      </c>
      <c r="M12" s="4" t="s">
        <v>46</v>
      </c>
    </row>
    <row r="13" spans="1:13">
      <c r="A13" s="4" t="s">
        <v>161</v>
      </c>
      <c r="C13" s="6" t="n">
        <v>-2250</v>
      </c>
      <c r="G13" s="6" t="n">
        <v>83</v>
      </c>
    </row>
    <row r="14" spans="1:13">
      <c r="A14" s="4" t="s">
        <v>162</v>
      </c>
      <c r="B14" s="6" t="n">
        <v>316</v>
      </c>
      <c r="G14" s="4" t="s">
        <v>46</v>
      </c>
      <c r="H14" s="6" t="n">
        <v>316</v>
      </c>
      <c r="I14" s="4" t="s">
        <v>46</v>
      </c>
      <c r="J14" s="4" t="s">
        <v>46</v>
      </c>
      <c r="K14" s="4" t="s">
        <v>46</v>
      </c>
      <c r="L14" s="4" t="s">
        <v>46</v>
      </c>
      <c r="M14" s="4" t="s">
        <v>46</v>
      </c>
    </row>
    <row r="15" spans="1:13">
      <c r="A15" s="4" t="s">
        <v>163</v>
      </c>
      <c r="C15" s="4" t="s">
        <v>46</v>
      </c>
      <c r="D15" s="4" t="s">
        <v>46</v>
      </c>
      <c r="E15" s="4" t="s">
        <v>46</v>
      </c>
      <c r="F15" s="4" t="s">
        <v>46</v>
      </c>
      <c r="G15" s="6" t="n">
        <v>92</v>
      </c>
    </row>
    <row r="16" spans="1:13">
      <c r="A16" s="4" t="s">
        <v>164</v>
      </c>
      <c r="B16" s="6" t="n">
        <v>5128</v>
      </c>
      <c r="C16" s="4" t="s">
        <v>46</v>
      </c>
      <c r="D16" s="5" t="n">
        <v>1508</v>
      </c>
      <c r="E16" s="4" t="s">
        <v>46</v>
      </c>
      <c r="F16" s="4" t="s">
        <v>46</v>
      </c>
      <c r="G16" s="4" t="s">
        <v>46</v>
      </c>
      <c r="H16" s="6" t="n">
        <v>3620</v>
      </c>
      <c r="I16" s="4" t="s">
        <v>46</v>
      </c>
      <c r="J16" s="4" t="s">
        <v>46</v>
      </c>
      <c r="K16" s="4" t="s">
        <v>46</v>
      </c>
      <c r="L16" s="4" t="s">
        <v>46</v>
      </c>
      <c r="M16" s="4" t="s">
        <v>46</v>
      </c>
    </row>
    <row r="17" spans="1:13">
      <c r="A17" s="4" t="s">
        <v>165</v>
      </c>
      <c r="D17" s="6" t="n">
        <v>4060</v>
      </c>
      <c r="G17" s="6" t="n">
        <v>1541</v>
      </c>
    </row>
    <row r="18" spans="1:13">
      <c r="A18" s="4" t="s">
        <v>166</v>
      </c>
      <c r="B18" s="4" t="s">
        <v>46</v>
      </c>
      <c r="C18" s="4" t="s">
        <v>46</v>
      </c>
      <c r="D18" s="5" t="n">
        <v>-1508</v>
      </c>
      <c r="E18" s="4" t="s">
        <v>46</v>
      </c>
      <c r="F18" s="4" t="s">
        <v>46</v>
      </c>
      <c r="G18" s="4" t="s">
        <v>46</v>
      </c>
      <c r="H18" s="6" t="n">
        <v>1508</v>
      </c>
      <c r="I18" s="4" t="s">
        <v>46</v>
      </c>
      <c r="J18" s="4" t="s">
        <v>46</v>
      </c>
      <c r="K18" s="4" t="s">
        <v>46</v>
      </c>
      <c r="L18" s="4" t="s">
        <v>46</v>
      </c>
      <c r="M18" s="4" t="s">
        <v>46</v>
      </c>
    </row>
    <row r="19" spans="1:13">
      <c r="A19" s="4" t="s">
        <v>167</v>
      </c>
      <c r="D19" s="6" t="n">
        <v>-4060</v>
      </c>
      <c r="G19" s="6" t="n">
        <v>6426</v>
      </c>
    </row>
    <row r="20" spans="1:13">
      <c r="A20" s="4" t="s">
        <v>168</v>
      </c>
      <c r="B20" s="6" t="n">
        <v>-3773</v>
      </c>
      <c r="C20" s="4" t="s">
        <v>46</v>
      </c>
      <c r="D20" s="4" t="s">
        <v>46</v>
      </c>
      <c r="E20" s="4" t="s">
        <v>46</v>
      </c>
      <c r="F20" s="4" t="s">
        <v>46</v>
      </c>
      <c r="G20" s="4" t="s">
        <v>46</v>
      </c>
      <c r="H20" s="6" t="n">
        <v>-3773</v>
      </c>
      <c r="I20" s="4" t="s">
        <v>46</v>
      </c>
      <c r="J20" s="4" t="s">
        <v>46</v>
      </c>
      <c r="K20" s="4" t="s">
        <v>46</v>
      </c>
      <c r="L20" s="4" t="s">
        <v>46</v>
      </c>
      <c r="M20" s="4" t="s">
        <v>46</v>
      </c>
    </row>
    <row r="21" spans="1:13">
      <c r="A21" s="4" t="s">
        <v>169</v>
      </c>
      <c r="B21" s="6" t="n">
        <v>434</v>
      </c>
      <c r="C21" s="4" t="s">
        <v>46</v>
      </c>
      <c r="D21" s="4" t="s">
        <v>46</v>
      </c>
      <c r="E21" s="4" t="s">
        <v>46</v>
      </c>
      <c r="F21" s="4" t="s">
        <v>46</v>
      </c>
      <c r="G21" s="4" t="s">
        <v>46</v>
      </c>
      <c r="H21" s="6" t="n">
        <v>434</v>
      </c>
      <c r="I21" s="4" t="s">
        <v>46</v>
      </c>
      <c r="J21" s="4" t="s">
        <v>46</v>
      </c>
      <c r="K21" s="4" t="s">
        <v>46</v>
      </c>
      <c r="L21" s="4" t="s">
        <v>46</v>
      </c>
      <c r="M21" s="4" t="s">
        <v>46</v>
      </c>
    </row>
    <row r="22" spans="1:13">
      <c r="A22" s="4" t="s">
        <v>170</v>
      </c>
      <c r="G22" s="6" t="n">
        <v>1667</v>
      </c>
    </row>
    <row r="23" spans="1:13">
      <c r="A23" s="4" t="s">
        <v>171</v>
      </c>
      <c r="B23" s="6" t="n">
        <v>3773</v>
      </c>
      <c r="C23" s="4" t="s">
        <v>46</v>
      </c>
      <c r="D23" s="4" t="s">
        <v>46</v>
      </c>
      <c r="E23" s="4" t="s">
        <v>46</v>
      </c>
      <c r="F23" s="4" t="s">
        <v>46</v>
      </c>
      <c r="G23" s="4" t="s">
        <v>46</v>
      </c>
      <c r="H23" s="6" t="n">
        <v>3773</v>
      </c>
      <c r="I23" s="4" t="s">
        <v>46</v>
      </c>
      <c r="J23" s="4" t="s">
        <v>46</v>
      </c>
      <c r="K23" s="4" t="s">
        <v>46</v>
      </c>
      <c r="L23" s="4" t="s">
        <v>46</v>
      </c>
      <c r="M23" s="4" t="s">
        <v>46</v>
      </c>
    </row>
    <row r="24" spans="1:13">
      <c r="A24" s="4" t="s">
        <v>172</v>
      </c>
      <c r="B24" s="6" t="n">
        <v>640</v>
      </c>
      <c r="C24" s="4" t="s">
        <v>46</v>
      </c>
      <c r="D24" s="4" t="s">
        <v>46</v>
      </c>
      <c r="E24" s="4" t="s">
        <v>46</v>
      </c>
      <c r="F24" s="4" t="s">
        <v>46</v>
      </c>
      <c r="G24" s="4" t="s">
        <v>46</v>
      </c>
      <c r="H24" s="6" t="n">
        <v>640</v>
      </c>
      <c r="I24" s="4" t="s">
        <v>46</v>
      </c>
      <c r="J24" s="4" t="s">
        <v>46</v>
      </c>
      <c r="K24" s="4" t="s">
        <v>46</v>
      </c>
      <c r="L24" s="4" t="s">
        <v>46</v>
      </c>
      <c r="M24" s="4" t="s">
        <v>46</v>
      </c>
    </row>
    <row r="25" spans="1:13">
      <c r="A25" s="4" t="s">
        <v>173</v>
      </c>
      <c r="G25" s="6" t="n">
        <v>1569</v>
      </c>
    </row>
    <row r="26" spans="1:13">
      <c r="A26" s="4" t="s">
        <v>174</v>
      </c>
      <c r="B26" s="6" t="n">
        <v>3059</v>
      </c>
      <c r="C26" s="4" t="s">
        <v>46</v>
      </c>
      <c r="D26" s="4" t="s">
        <v>46</v>
      </c>
      <c r="E26" s="4" t="s">
        <v>46</v>
      </c>
      <c r="F26" s="4" t="s">
        <v>46</v>
      </c>
      <c r="G26" s="4" t="s">
        <v>46</v>
      </c>
      <c r="H26" s="6" t="n">
        <v>3059</v>
      </c>
      <c r="I26" s="4" t="s">
        <v>46</v>
      </c>
      <c r="J26" s="4" t="s">
        <v>46</v>
      </c>
      <c r="K26" s="4" t="s">
        <v>46</v>
      </c>
      <c r="L26" s="4" t="s">
        <v>46</v>
      </c>
      <c r="M26" s="4" t="s">
        <v>46</v>
      </c>
    </row>
    <row r="27" spans="1:13">
      <c r="A27" s="4" t="s">
        <v>175</v>
      </c>
      <c r="G27" s="6" t="n">
        <v>6552</v>
      </c>
    </row>
    <row r="28" spans="1:13">
      <c r="A28" s="4" t="s">
        <v>176</v>
      </c>
      <c r="B28" s="6" t="n">
        <v>1452</v>
      </c>
      <c r="C28" s="4" t="s">
        <v>46</v>
      </c>
      <c r="D28" s="4" t="s">
        <v>46</v>
      </c>
      <c r="E28" s="4" t="s">
        <v>46</v>
      </c>
      <c r="F28" s="4" t="s">
        <v>46</v>
      </c>
      <c r="G28" s="4" t="s">
        <v>46</v>
      </c>
      <c r="H28" s="6" t="n">
        <v>1452</v>
      </c>
      <c r="I28" s="4" t="s">
        <v>46</v>
      </c>
      <c r="J28" s="4" t="s">
        <v>46</v>
      </c>
      <c r="K28" s="4" t="s">
        <v>46</v>
      </c>
      <c r="L28" s="4" t="s">
        <v>46</v>
      </c>
      <c r="M28" s="4" t="s">
        <v>46</v>
      </c>
    </row>
    <row r="29" spans="1:13">
      <c r="A29" s="4" t="s">
        <v>177</v>
      </c>
      <c r="G29" s="6" t="n">
        <v>4035</v>
      </c>
    </row>
    <row r="30" spans="1:13">
      <c r="A30" s="4" t="s">
        <v>178</v>
      </c>
      <c r="B30" s="6" t="n">
        <v>36</v>
      </c>
      <c r="C30" s="4" t="s">
        <v>46</v>
      </c>
      <c r="D30" s="4" t="s">
        <v>46</v>
      </c>
      <c r="E30" s="4" t="s">
        <v>46</v>
      </c>
      <c r="F30" s="4" t="s">
        <v>46</v>
      </c>
      <c r="G30" s="4" t="s">
        <v>46</v>
      </c>
      <c r="H30" s="4" t="s">
        <v>46</v>
      </c>
      <c r="I30" s="4" t="s">
        <v>46</v>
      </c>
      <c r="J30" s="6" t="n">
        <v>30</v>
      </c>
      <c r="K30" s="4" t="s">
        <v>46</v>
      </c>
      <c r="L30" s="4" t="s">
        <v>46</v>
      </c>
      <c r="M30" s="6" t="n">
        <v>6</v>
      </c>
    </row>
    <row r="31" spans="1:13">
      <c r="A31" s="4" t="s">
        <v>179</v>
      </c>
      <c r="B31" s="6" t="n">
        <v>636</v>
      </c>
      <c r="C31" s="4" t="s">
        <v>46</v>
      </c>
      <c r="D31" s="4" t="s">
        <v>46</v>
      </c>
      <c r="E31" s="4" t="s">
        <v>46</v>
      </c>
      <c r="F31" s="4" t="s">
        <v>46</v>
      </c>
      <c r="G31" s="4" t="s">
        <v>46</v>
      </c>
      <c r="H31" s="4" t="s">
        <v>46</v>
      </c>
      <c r="I31" s="4" t="s">
        <v>46</v>
      </c>
      <c r="J31" s="6" t="n">
        <v>636</v>
      </c>
      <c r="K31" s="4" t="s">
        <v>46</v>
      </c>
      <c r="L31" s="4" t="s">
        <v>46</v>
      </c>
      <c r="M31" s="4" t="s">
        <v>46</v>
      </c>
    </row>
    <row r="32" spans="1:13">
      <c r="A32" s="4" t="s">
        <v>180</v>
      </c>
      <c r="B32" s="6" t="n">
        <v>-21</v>
      </c>
      <c r="C32" s="4" t="s">
        <v>46</v>
      </c>
      <c r="D32" s="4" t="s">
        <v>46</v>
      </c>
      <c r="E32" s="4" t="s">
        <v>46</v>
      </c>
      <c r="F32" s="4" t="s">
        <v>46</v>
      </c>
      <c r="G32" s="4" t="s">
        <v>46</v>
      </c>
      <c r="H32" s="4" t="s">
        <v>46</v>
      </c>
      <c r="I32" s="4" t="s">
        <v>46</v>
      </c>
      <c r="J32" s="4" t="s">
        <v>46</v>
      </c>
      <c r="K32" s="6" t="n">
        <v>-21</v>
      </c>
      <c r="L32" s="4" t="s">
        <v>46</v>
      </c>
      <c r="M32" s="4" t="s">
        <v>46</v>
      </c>
    </row>
    <row r="33" spans="1:13">
      <c r="A33" s="4" t="s">
        <v>181</v>
      </c>
      <c r="B33" s="6" t="n">
        <v>-35030</v>
      </c>
      <c r="C33" s="4" t="s">
        <v>46</v>
      </c>
      <c r="D33" s="4" t="s">
        <v>46</v>
      </c>
      <c r="E33" s="4" t="s">
        <v>46</v>
      </c>
      <c r="F33" s="4" t="s">
        <v>46</v>
      </c>
      <c r="G33" s="4" t="s">
        <v>46</v>
      </c>
      <c r="H33" s="4" t="s">
        <v>46</v>
      </c>
      <c r="I33" s="4" t="s">
        <v>46</v>
      </c>
      <c r="J33" s="4" t="s">
        <v>46</v>
      </c>
      <c r="K33" s="4" t="s">
        <v>46</v>
      </c>
      <c r="L33" s="6" t="n">
        <v>-35013</v>
      </c>
      <c r="M33" s="6" t="n">
        <v>-17</v>
      </c>
    </row>
    <row r="34" spans="1:13">
      <c r="A34" s="4" t="s">
        <v>182</v>
      </c>
      <c r="B34" s="5" t="n">
        <v>-18853</v>
      </c>
      <c r="C34" s="4" t="s">
        <v>46</v>
      </c>
      <c r="D34" s="4" t="s">
        <v>46</v>
      </c>
      <c r="E34" s="4" t="s">
        <v>46</v>
      </c>
      <c r="F34" s="4" t="s">
        <v>46</v>
      </c>
      <c r="G34" s="4" t="s">
        <v>46</v>
      </c>
      <c r="H34" s="6" t="n">
        <v>78302</v>
      </c>
      <c r="I34" s="5" t="n">
        <v>-695</v>
      </c>
      <c r="J34" s="4" t="s">
        <v>46</v>
      </c>
      <c r="K34" s="6" t="n">
        <v>31</v>
      </c>
      <c r="L34" s="6" t="n">
        <v>-94487</v>
      </c>
      <c r="M34" s="6" t="n">
        <v>-2006</v>
      </c>
    </row>
    <row r="35" spans="1:13">
      <c r="A35" s="4" t="s">
        <v>183</v>
      </c>
      <c r="B35" s="4" t="s">
        <v>46</v>
      </c>
      <c r="C35" s="4" t="s">
        <v>46</v>
      </c>
      <c r="D35" s="4" t="s">
        <v>46</v>
      </c>
      <c r="E35" s="4" t="s">
        <v>46</v>
      </c>
      <c r="F35" s="4" t="s">
        <v>46</v>
      </c>
      <c r="G35" s="6" t="n">
        <v>24055</v>
      </c>
      <c r="I35" s="6" t="n">
        <v>-13</v>
      </c>
    </row>
    <row r="36" spans="1:13">
      <c r="A36" s="4" t="s">
        <v>152</v>
      </c>
      <c r="B36" s="5" t="n">
        <v>545</v>
      </c>
      <c r="C36" s="4" t="s">
        <v>46</v>
      </c>
      <c r="D36" s="4" t="s">
        <v>46</v>
      </c>
      <c r="E36" s="4" t="s">
        <v>46</v>
      </c>
      <c r="F36" s="4" t="s">
        <v>46</v>
      </c>
      <c r="G36" s="4" t="s">
        <v>46</v>
      </c>
      <c r="H36" s="6" t="n">
        <v>545</v>
      </c>
      <c r="I36" s="4" t="s">
        <v>46</v>
      </c>
      <c r="J36" s="4" t="s">
        <v>46</v>
      </c>
      <c r="K36" s="4" t="s">
        <v>46</v>
      </c>
      <c r="L36" s="4" t="s">
        <v>46</v>
      </c>
      <c r="M36" s="4" t="s">
        <v>46</v>
      </c>
    </row>
    <row r="37" spans="1:13">
      <c r="A37" s="4" t="s">
        <v>153</v>
      </c>
      <c r="C37" s="4" t="s">
        <v>46</v>
      </c>
      <c r="D37" s="4" t="s">
        <v>46</v>
      </c>
      <c r="E37" s="4" t="s">
        <v>46</v>
      </c>
      <c r="F37" s="4" t="s">
        <v>46</v>
      </c>
      <c r="G37" s="6" t="n">
        <v>37696</v>
      </c>
    </row>
    <row r="38" spans="1:13">
      <c r="A38" s="4" t="s">
        <v>154</v>
      </c>
      <c r="B38" s="6" t="n">
        <v>949</v>
      </c>
      <c r="C38" s="4" t="s">
        <v>46</v>
      </c>
      <c r="D38" s="4" t="s">
        <v>46</v>
      </c>
      <c r="E38" s="4" t="s">
        <v>46</v>
      </c>
      <c r="F38" s="4" t="s">
        <v>46</v>
      </c>
      <c r="G38" s="4" t="s">
        <v>46</v>
      </c>
      <c r="H38" s="6" t="n">
        <v>949</v>
      </c>
      <c r="I38" s="4" t="s">
        <v>46</v>
      </c>
      <c r="J38" s="4" t="s">
        <v>46</v>
      </c>
      <c r="K38" s="4" t="s">
        <v>46</v>
      </c>
      <c r="L38" s="4" t="s">
        <v>46</v>
      </c>
      <c r="M38" s="4" t="s">
        <v>46</v>
      </c>
    </row>
    <row r="39" spans="1:13">
      <c r="A39" s="4" t="s">
        <v>155</v>
      </c>
      <c r="E39" s="4" t="s">
        <v>46</v>
      </c>
      <c r="F39" s="4" t="s">
        <v>46</v>
      </c>
      <c r="G39" s="4" t="s">
        <v>46</v>
      </c>
    </row>
    <row r="40" spans="1:13">
      <c r="A40" s="4" t="s">
        <v>158</v>
      </c>
      <c r="B40" s="4" t="s">
        <v>46</v>
      </c>
      <c r="E40" s="4" t="s">
        <v>46</v>
      </c>
      <c r="F40" s="4" t="s">
        <v>46</v>
      </c>
      <c r="G40" s="4" t="s">
        <v>46</v>
      </c>
      <c r="H40" s="4" t="s">
        <v>46</v>
      </c>
      <c r="I40" s="4" t="s">
        <v>46</v>
      </c>
      <c r="J40" s="4" t="s">
        <v>46</v>
      </c>
      <c r="K40" s="4" t="s">
        <v>46</v>
      </c>
      <c r="L40" s="4" t="s">
        <v>46</v>
      </c>
      <c r="M40" s="4" t="s">
        <v>46</v>
      </c>
    </row>
    <row r="41" spans="1:13">
      <c r="A41" s="4" t="s">
        <v>159</v>
      </c>
      <c r="E41" s="4" t="s">
        <v>46</v>
      </c>
      <c r="F41" s="4" t="s">
        <v>46</v>
      </c>
      <c r="G41" s="6" t="n">
        <v>27896</v>
      </c>
    </row>
    <row r="42" spans="1:13">
      <c r="A42" s="4" t="s">
        <v>164</v>
      </c>
      <c r="B42" s="6" t="n">
        <v>27961</v>
      </c>
      <c r="E42" s="4" t="s">
        <v>46</v>
      </c>
      <c r="F42" s="4" t="s">
        <v>46</v>
      </c>
      <c r="G42" s="4" t="s">
        <v>46</v>
      </c>
      <c r="H42" s="6" t="n">
        <v>27961</v>
      </c>
      <c r="I42" s="4" t="s">
        <v>46</v>
      </c>
      <c r="K42" s="4" t="s">
        <v>46</v>
      </c>
      <c r="L42" s="4" t="s">
        <v>46</v>
      </c>
      <c r="M42" s="4" t="s">
        <v>46</v>
      </c>
    </row>
    <row r="43" spans="1:13">
      <c r="A43" s="4" t="s">
        <v>165</v>
      </c>
      <c r="E43" s="10" t="n">
        <v>10184.9752</v>
      </c>
      <c r="F43" s="6" t="n">
        <v>10115</v>
      </c>
      <c r="G43" s="6" t="n">
        <v>98145</v>
      </c>
    </row>
    <row r="44" spans="1:13">
      <c r="A44" s="4" t="s">
        <v>184</v>
      </c>
      <c r="B44" s="4" t="s">
        <v>46</v>
      </c>
      <c r="C44" s="4" t="s">
        <v>46</v>
      </c>
      <c r="D44" s="4" t="s">
        <v>46</v>
      </c>
      <c r="E44" s="4" t="s">
        <v>46</v>
      </c>
      <c r="F44" s="4" t="s">
        <v>46</v>
      </c>
      <c r="G44" s="4" t="s">
        <v>46</v>
      </c>
      <c r="H44" s="4" t="s">
        <v>46</v>
      </c>
      <c r="I44" s="4" t="s">
        <v>46</v>
      </c>
      <c r="J44" s="4" t="s">
        <v>46</v>
      </c>
      <c r="K44" s="4" t="s">
        <v>46</v>
      </c>
      <c r="L44" s="4" t="s">
        <v>46</v>
      </c>
      <c r="M44" s="4" t="s">
        <v>46</v>
      </c>
    </row>
    <row r="45" spans="1:13">
      <c r="A45" s="4" t="s">
        <v>185</v>
      </c>
      <c r="C45" s="4" t="s">
        <v>46</v>
      </c>
      <c r="D45" s="4" t="s">
        <v>46</v>
      </c>
      <c r="E45" s="10" t="n">
        <v>-10184.9752</v>
      </c>
      <c r="G45" s="6" t="n">
        <v>108351</v>
      </c>
    </row>
    <row r="46" spans="1:13">
      <c r="A46" s="4" t="s">
        <v>186</v>
      </c>
      <c r="B46" s="4" t="s">
        <v>46</v>
      </c>
      <c r="C46" s="4" t="s">
        <v>46</v>
      </c>
      <c r="D46" s="4" t="s">
        <v>46</v>
      </c>
      <c r="E46" s="4" t="s">
        <v>46</v>
      </c>
      <c r="F46" s="4" t="s">
        <v>46</v>
      </c>
      <c r="G46" s="5" t="n">
        <v>1</v>
      </c>
      <c r="H46" s="6" t="n">
        <v>-1</v>
      </c>
      <c r="I46" s="4" t="s">
        <v>46</v>
      </c>
      <c r="J46" s="4" t="s">
        <v>46</v>
      </c>
      <c r="K46" s="4" t="s">
        <v>46</v>
      </c>
      <c r="L46" s="4" t="s">
        <v>46</v>
      </c>
      <c r="M46" s="4" t="s">
        <v>46</v>
      </c>
    </row>
    <row r="47" spans="1:13">
      <c r="A47" s="4" t="s">
        <v>187</v>
      </c>
      <c r="C47" s="4" t="s">
        <v>46</v>
      </c>
      <c r="D47" s="4" t="s">
        <v>46</v>
      </c>
      <c r="E47" s="4" t="s">
        <v>46</v>
      </c>
      <c r="F47" s="6" t="n">
        <v>-10114</v>
      </c>
      <c r="G47" s="6" t="n">
        <v>1044098</v>
      </c>
    </row>
    <row r="48" spans="1:13">
      <c r="A48" s="4" t="s">
        <v>174</v>
      </c>
      <c r="B48" s="6" t="n">
        <v>1457</v>
      </c>
      <c r="C48" s="4" t="s">
        <v>46</v>
      </c>
      <c r="D48" s="4" t="s">
        <v>46</v>
      </c>
      <c r="E48" s="4" t="s">
        <v>46</v>
      </c>
      <c r="F48" s="4" t="s">
        <v>46</v>
      </c>
      <c r="G48" s="4" t="s">
        <v>46</v>
      </c>
      <c r="H48" s="6" t="n">
        <v>1457</v>
      </c>
      <c r="I48" s="4" t="s">
        <v>46</v>
      </c>
      <c r="J48" s="4" t="s">
        <v>46</v>
      </c>
      <c r="K48" s="4" t="s">
        <v>46</v>
      </c>
      <c r="L48" s="4" t="s">
        <v>46</v>
      </c>
      <c r="M48" s="4" t="s">
        <v>46</v>
      </c>
    </row>
    <row r="49" spans="1:13">
      <c r="A49" s="4" t="s">
        <v>175</v>
      </c>
      <c r="C49" s="4" t="s">
        <v>46</v>
      </c>
      <c r="D49" s="4" t="s">
        <v>46</v>
      </c>
      <c r="E49" s="4" t="s">
        <v>46</v>
      </c>
      <c r="F49" s="4" t="s">
        <v>46</v>
      </c>
      <c r="G49" s="6" t="n">
        <v>6881</v>
      </c>
    </row>
    <row r="50" spans="1:13">
      <c r="A50" s="4" t="s">
        <v>188</v>
      </c>
      <c r="B50" s="6" t="n">
        <v>1537</v>
      </c>
      <c r="C50" s="4" t="s">
        <v>46</v>
      </c>
      <c r="D50" s="4" t="s">
        <v>46</v>
      </c>
      <c r="E50" s="4" t="s">
        <v>46</v>
      </c>
      <c r="F50" s="4" t="s">
        <v>46</v>
      </c>
      <c r="G50" s="5" t="n">
        <v>1</v>
      </c>
      <c r="H50" s="6" t="n">
        <v>1536</v>
      </c>
      <c r="I50" s="4" t="s">
        <v>46</v>
      </c>
      <c r="J50" s="4" t="s">
        <v>46</v>
      </c>
      <c r="K50" s="4" t="s">
        <v>46</v>
      </c>
      <c r="L50" s="4" t="s">
        <v>46</v>
      </c>
      <c r="M50" s="4" t="s">
        <v>46</v>
      </c>
    </row>
    <row r="51" spans="1:13">
      <c r="A51" s="4" t="s">
        <v>189</v>
      </c>
      <c r="C51" s="4" t="s">
        <v>46</v>
      </c>
      <c r="D51" s="4" t="s">
        <v>46</v>
      </c>
      <c r="E51" s="4" t="s">
        <v>46</v>
      </c>
      <c r="F51" s="4" t="s">
        <v>46</v>
      </c>
      <c r="G51" s="6" t="n">
        <v>142282</v>
      </c>
    </row>
    <row r="52" spans="1:13">
      <c r="A52" s="4" t="s">
        <v>176</v>
      </c>
      <c r="B52" s="6" t="n">
        <v>999</v>
      </c>
      <c r="G52" s="4" t="s">
        <v>46</v>
      </c>
      <c r="H52" s="6" t="n">
        <v>999</v>
      </c>
      <c r="I52" s="4" t="s">
        <v>46</v>
      </c>
      <c r="J52" s="4" t="s">
        <v>46</v>
      </c>
      <c r="K52" s="4" t="s">
        <v>46</v>
      </c>
      <c r="L52" s="4" t="s">
        <v>46</v>
      </c>
      <c r="M52" s="4" t="s">
        <v>46</v>
      </c>
    </row>
    <row r="53" spans="1:13">
      <c r="A53" s="4" t="s">
        <v>177</v>
      </c>
      <c r="G53" s="6" t="n">
        <v>92489</v>
      </c>
    </row>
    <row r="54" spans="1:13">
      <c r="A54" s="4" t="s">
        <v>190</v>
      </c>
      <c r="B54" s="6" t="n">
        <v>11476</v>
      </c>
      <c r="C54" s="4" t="s">
        <v>46</v>
      </c>
      <c r="D54" s="4" t="s">
        <v>46</v>
      </c>
      <c r="E54" s="4" t="s">
        <v>46</v>
      </c>
      <c r="F54" s="4" t="s">
        <v>46</v>
      </c>
      <c r="G54" s="4" t="s">
        <v>46</v>
      </c>
      <c r="H54" s="6" t="n">
        <v>11476</v>
      </c>
      <c r="I54" s="4" t="s">
        <v>46</v>
      </c>
      <c r="J54" s="4" t="s">
        <v>46</v>
      </c>
      <c r="K54" s="4" t="s">
        <v>46</v>
      </c>
      <c r="L54" s="4" t="s">
        <v>46</v>
      </c>
      <c r="M54" s="4" t="s">
        <v>46</v>
      </c>
    </row>
    <row r="55" spans="1:13">
      <c r="A55" s="4" t="s">
        <v>191</v>
      </c>
      <c r="B55" s="6" t="n">
        <v>2013</v>
      </c>
      <c r="C55" s="4" t="s">
        <v>46</v>
      </c>
      <c r="D55" s="4" t="s">
        <v>46</v>
      </c>
      <c r="E55" s="4" t="s">
        <v>46</v>
      </c>
      <c r="F55" s="4" t="s">
        <v>46</v>
      </c>
      <c r="G55" s="4" t="s">
        <v>46</v>
      </c>
      <c r="H55" s="4" t="s">
        <v>46</v>
      </c>
      <c r="I55" s="4" t="s">
        <v>46</v>
      </c>
      <c r="K55" s="4" t="s">
        <v>46</v>
      </c>
      <c r="L55" s="4" t="s">
        <v>46</v>
      </c>
      <c r="M55" s="6" t="n">
        <v>2013</v>
      </c>
    </row>
    <row r="56" spans="1:13">
      <c r="A56" s="4" t="s">
        <v>192</v>
      </c>
      <c r="B56" s="6" t="n">
        <v>1287</v>
      </c>
      <c r="C56" s="4" t="s">
        <v>46</v>
      </c>
      <c r="D56" s="4" t="s">
        <v>46</v>
      </c>
      <c r="E56" s="4" t="s">
        <v>46</v>
      </c>
      <c r="F56" s="4" t="s">
        <v>46</v>
      </c>
      <c r="G56" s="4" t="s">
        <v>46</v>
      </c>
      <c r="H56" s="4" t="s">
        <v>46</v>
      </c>
      <c r="I56" s="4" t="s">
        <v>46</v>
      </c>
      <c r="J56" s="4" t="s">
        <v>46</v>
      </c>
      <c r="K56" s="4" t="s">
        <v>46</v>
      </c>
      <c r="L56" s="6" t="n">
        <v>1287</v>
      </c>
      <c r="M56" s="4" t="s">
        <v>46</v>
      </c>
    </row>
    <row r="57" spans="1:13">
      <c r="A57" s="4" t="s">
        <v>180</v>
      </c>
      <c r="B57" s="6" t="n">
        <v>-5</v>
      </c>
      <c r="C57" s="4" t="s">
        <v>46</v>
      </c>
      <c r="D57" s="4" t="s">
        <v>46</v>
      </c>
      <c r="E57" s="4" t="s">
        <v>46</v>
      </c>
      <c r="F57" s="4" t="s">
        <v>46</v>
      </c>
      <c r="G57" s="4" t="s">
        <v>46</v>
      </c>
      <c r="H57" s="4" t="s">
        <v>46</v>
      </c>
      <c r="I57" s="4" t="s">
        <v>46</v>
      </c>
      <c r="J57" s="4" t="s">
        <v>46</v>
      </c>
      <c r="K57" s="6" t="n">
        <v>-5</v>
      </c>
      <c r="L57" s="4" t="s">
        <v>46</v>
      </c>
      <c r="M57" s="4" t="s">
        <v>46</v>
      </c>
    </row>
    <row r="58" spans="1:13">
      <c r="A58" s="4" t="s">
        <v>181</v>
      </c>
      <c r="B58" s="6" t="n">
        <v>-24561</v>
      </c>
      <c r="C58" s="4" t="s">
        <v>46</v>
      </c>
      <c r="D58" s="4" t="s">
        <v>46</v>
      </c>
      <c r="E58" s="4" t="s">
        <v>46</v>
      </c>
      <c r="F58" s="4" t="s">
        <v>46</v>
      </c>
      <c r="G58" s="4" t="s">
        <v>46</v>
      </c>
      <c r="H58" s="4" t="s">
        <v>46</v>
      </c>
      <c r="I58" s="4" t="s">
        <v>46</v>
      </c>
      <c r="J58" s="4" t="s">
        <v>46</v>
      </c>
      <c r="K58" s="4" t="s">
        <v>46</v>
      </c>
      <c r="L58" s="6" t="n">
        <v>-24572</v>
      </c>
      <c r="M58" s="6" t="n">
        <v>11</v>
      </c>
    </row>
    <row r="59" spans="1:13">
      <c r="A59" s="4" t="s">
        <v>193</v>
      </c>
      <c r="B59" s="5" t="n">
        <v>4803</v>
      </c>
      <c r="C59" s="4" t="s">
        <v>46</v>
      </c>
      <c r="D59" s="4" t="s">
        <v>46</v>
      </c>
      <c r="E59" s="4" t="s">
        <v>46</v>
      </c>
      <c r="F59" s="4" t="s">
        <v>46</v>
      </c>
      <c r="G59" s="5" t="n">
        <v>2</v>
      </c>
      <c r="H59" s="5" t="n">
        <v>123224</v>
      </c>
      <c r="I59" s="5" t="n">
        <v>-695</v>
      </c>
      <c r="J59" s="4" t="s">
        <v>46</v>
      </c>
      <c r="K59" s="5" t="n">
        <v>26</v>
      </c>
      <c r="L59" s="5" t="n">
        <v>-117772</v>
      </c>
      <c r="M59" s="5" t="n">
        <v>18</v>
      </c>
    </row>
    <row r="60" spans="1:13">
      <c r="A60" s="4" t="s">
        <v>194</v>
      </c>
      <c r="B60" s="4" t="s">
        <v>46</v>
      </c>
      <c r="C60" s="4" t="s">
        <v>46</v>
      </c>
      <c r="D60" s="4" t="s">
        <v>46</v>
      </c>
      <c r="E60" s="4" t="s">
        <v>46</v>
      </c>
      <c r="F60" s="6" t="n">
        <v>1</v>
      </c>
      <c r="G60" s="6" t="n">
        <v>1581893</v>
      </c>
      <c r="I60" s="6" t="n">
        <v>-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55</v>
      </c>
      <c r="B1" s="2" t="s">
        <v>1</v>
      </c>
    </row>
    <row r="2" spans="1:3">
      <c r="B2" s="2" t="s">
        <v>2</v>
      </c>
      <c r="C2" s="2" t="s">
        <v>39</v>
      </c>
    </row>
    <row r="3" spans="1:3">
      <c r="A3" s="3" t="s">
        <v>556</v>
      </c>
    </row>
    <row r="4" spans="1:3">
      <c r="A4" s="4" t="s">
        <v>557</v>
      </c>
      <c r="B4" s="5" t="n">
        <v>355000</v>
      </c>
      <c r="C4" s="5" t="n">
        <v>66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58</v>
      </c>
      <c r="B1" s="2" t="s">
        <v>2</v>
      </c>
      <c r="C1" s="2" t="s">
        <v>39</v>
      </c>
    </row>
    <row r="2" spans="1:3">
      <c r="A2" s="3" t="s">
        <v>260</v>
      </c>
    </row>
    <row r="3" spans="1:3">
      <c r="A3" s="4" t="s">
        <v>559</v>
      </c>
      <c r="B3" s="5" t="n">
        <v>5102</v>
      </c>
      <c r="C3" s="5" t="n">
        <v>4297</v>
      </c>
    </row>
    <row r="4" spans="1:3">
      <c r="A4" s="4" t="s">
        <v>560</v>
      </c>
      <c r="B4" s="6" t="n">
        <v>-3412</v>
      </c>
      <c r="C4" s="6" t="n">
        <v>-2280</v>
      </c>
    </row>
    <row r="5" spans="1:3">
      <c r="A5" s="4" t="s">
        <v>51</v>
      </c>
      <c r="B5" s="5" t="n">
        <v>1690</v>
      </c>
      <c r="C5" s="5" t="n">
        <v>201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21"/>
  </cols>
  <sheetData>
    <row r="1" spans="1:2">
      <c r="A1" s="1" t="s">
        <v>561</v>
      </c>
      <c r="B1" s="2" t="s">
        <v>529</v>
      </c>
    </row>
    <row r="2" spans="1:2">
      <c r="A2" s="3" t="s">
        <v>260</v>
      </c>
    </row>
    <row r="3" spans="1:2">
      <c r="A3" s="4" t="s">
        <v>562</v>
      </c>
      <c r="B3" s="5" t="n">
        <v>708</v>
      </c>
    </row>
    <row r="4" spans="1:2">
      <c r="A4" s="4" t="s">
        <v>563</v>
      </c>
      <c r="B4" s="6" t="n">
        <v>650</v>
      </c>
    </row>
    <row r="5" spans="1:2">
      <c r="A5" s="4" t="s">
        <v>564</v>
      </c>
      <c r="B5" s="6" t="n">
        <v>332</v>
      </c>
    </row>
    <row r="6" spans="1:2">
      <c r="A6" s="4" t="s">
        <v>139</v>
      </c>
      <c r="B6" s="5" t="n">
        <v>169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7"/>
    <col customWidth="1" max="3" min="3" width="14"/>
  </cols>
  <sheetData>
    <row r="1" spans="1:3">
      <c r="A1" s="1" t="s">
        <v>565</v>
      </c>
      <c r="B1" s="2" t="s">
        <v>1</v>
      </c>
    </row>
    <row r="2" spans="1:3">
      <c r="B2" s="2" t="s">
        <v>2</v>
      </c>
      <c r="C2" s="2" t="s">
        <v>39</v>
      </c>
    </row>
    <row r="3" spans="1:3">
      <c r="A3" s="3" t="s">
        <v>566</v>
      </c>
    </row>
    <row r="4" spans="1:3">
      <c r="A4" s="4" t="s">
        <v>567</v>
      </c>
      <c r="B4" s="4" t="s">
        <v>568</v>
      </c>
    </row>
    <row r="5" spans="1:3">
      <c r="A5" s="4" t="s">
        <v>569</v>
      </c>
      <c r="B5" s="11" t="n">
        <v>1.2</v>
      </c>
      <c r="C5" s="11" t="n">
        <v>1.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70</v>
      </c>
      <c r="B1" s="2" t="s">
        <v>2</v>
      </c>
      <c r="C1" s="2" t="s">
        <v>39</v>
      </c>
    </row>
    <row r="2" spans="1:3">
      <c r="A2" s="3" t="s">
        <v>395</v>
      </c>
    </row>
    <row r="3" spans="1:3">
      <c r="A3" s="4" t="s">
        <v>571</v>
      </c>
      <c r="B3" s="5" t="n">
        <v>19684</v>
      </c>
      <c r="C3" s="5" t="n">
        <v>19509</v>
      </c>
    </row>
    <row r="4" spans="1:3">
      <c r="A4" s="4" t="s">
        <v>572</v>
      </c>
      <c r="B4" s="6" t="n">
        <v>-15175</v>
      </c>
      <c r="C4" s="6" t="n">
        <v>-11943</v>
      </c>
    </row>
    <row r="5" spans="1:3">
      <c r="A5" s="4" t="s">
        <v>573</v>
      </c>
    </row>
    <row r="6" spans="1:3">
      <c r="A6" s="3" t="s">
        <v>395</v>
      </c>
    </row>
    <row r="7" spans="1:3">
      <c r="A7" s="4" t="s">
        <v>571</v>
      </c>
      <c r="B7" s="6" t="n">
        <v>780</v>
      </c>
      <c r="C7" s="6" t="n">
        <v>780</v>
      </c>
    </row>
    <row r="8" spans="1:3">
      <c r="A8" s="4" t="s">
        <v>572</v>
      </c>
      <c r="B8" s="6" t="n">
        <v>-574</v>
      </c>
      <c r="C8" s="6" t="n">
        <v>-424</v>
      </c>
    </row>
    <row r="9" spans="1:3">
      <c r="A9" s="4" t="s">
        <v>574</v>
      </c>
    </row>
    <row r="10" spans="1:3">
      <c r="A10" s="3" t="s">
        <v>395</v>
      </c>
    </row>
    <row r="11" spans="1:3">
      <c r="A11" s="4" t="s">
        <v>571</v>
      </c>
      <c r="B11" s="6" t="n">
        <v>2620</v>
      </c>
      <c r="C11" s="6" t="n">
        <v>2620</v>
      </c>
    </row>
    <row r="12" spans="1:3">
      <c r="A12" s="4" t="s">
        <v>572</v>
      </c>
      <c r="B12" s="6" t="n">
        <v>-2318</v>
      </c>
      <c r="C12" s="6" t="n">
        <v>-2136</v>
      </c>
    </row>
    <row r="13" spans="1:3">
      <c r="A13" s="4" t="s">
        <v>575</v>
      </c>
    </row>
    <row r="14" spans="1:3">
      <c r="A14" s="3" t="s">
        <v>395</v>
      </c>
    </row>
    <row r="15" spans="1:3">
      <c r="A15" s="4" t="s">
        <v>571</v>
      </c>
      <c r="B15" s="6" t="n">
        <v>15696</v>
      </c>
      <c r="C15" s="6" t="n">
        <v>15696</v>
      </c>
    </row>
    <row r="16" spans="1:3">
      <c r="A16" s="4" t="s">
        <v>572</v>
      </c>
      <c r="B16" s="6" t="n">
        <v>-11856</v>
      </c>
      <c r="C16" s="6" t="n">
        <v>-8976</v>
      </c>
    </row>
    <row r="17" spans="1:3">
      <c r="A17" s="4" t="s">
        <v>576</v>
      </c>
    </row>
    <row r="18" spans="1:3">
      <c r="A18" s="3" t="s">
        <v>395</v>
      </c>
    </row>
    <row r="19" spans="1:3">
      <c r="A19" s="4" t="s">
        <v>571</v>
      </c>
      <c r="B19" s="6" t="n">
        <v>400</v>
      </c>
      <c r="C19" s="6" t="n">
        <v>400</v>
      </c>
    </row>
    <row r="20" spans="1:3">
      <c r="A20" s="4" t="s">
        <v>572</v>
      </c>
      <c r="B20" s="6" t="n">
        <v>-400</v>
      </c>
      <c r="C20" s="6" t="n">
        <v>-400</v>
      </c>
    </row>
    <row r="21" spans="1:3">
      <c r="A21" s="4" t="s">
        <v>577</v>
      </c>
    </row>
    <row r="22" spans="1:3">
      <c r="A22" s="3" t="s">
        <v>395</v>
      </c>
    </row>
    <row r="23" spans="1:3">
      <c r="A23" s="4" t="s">
        <v>571</v>
      </c>
      <c r="B23" s="6" t="n">
        <v>175</v>
      </c>
      <c r="C23" s="4" t="s">
        <v>46</v>
      </c>
    </row>
    <row r="24" spans="1:3">
      <c r="A24" s="4" t="s">
        <v>572</v>
      </c>
      <c r="B24" s="6" t="n">
        <v>-17</v>
      </c>
      <c r="C24" s="4" t="s">
        <v>46</v>
      </c>
    </row>
    <row r="25" spans="1:3">
      <c r="A25" s="4" t="s">
        <v>578</v>
      </c>
    </row>
    <row r="26" spans="1:3">
      <c r="A26" s="3" t="s">
        <v>395</v>
      </c>
    </row>
    <row r="27" spans="1:3">
      <c r="A27" s="4" t="s">
        <v>571</v>
      </c>
      <c r="B27" s="6" t="n">
        <v>13</v>
      </c>
      <c r="C27" s="6" t="n">
        <v>13</v>
      </c>
    </row>
    <row r="28" spans="1:3">
      <c r="A28" s="4" t="s">
        <v>572</v>
      </c>
      <c r="B28" s="5" t="n">
        <v>-10</v>
      </c>
      <c r="C28" s="5" t="n">
        <v>-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1"/>
    <col customWidth="1" max="2" min="2" width="21"/>
  </cols>
  <sheetData>
    <row r="1" spans="1:2">
      <c r="A1" s="1" t="s">
        <v>579</v>
      </c>
      <c r="B1" s="2" t="s">
        <v>529</v>
      </c>
    </row>
    <row r="2" spans="1:2">
      <c r="A2" s="3" t="s">
        <v>580</v>
      </c>
    </row>
    <row r="3" spans="1:2">
      <c r="A3" s="4" t="s">
        <v>139</v>
      </c>
      <c r="B3" s="5" t="n">
        <v>1690</v>
      </c>
    </row>
    <row r="4" spans="1:2">
      <c r="A4" s="4" t="s">
        <v>398</v>
      </c>
    </row>
    <row r="5" spans="1:2">
      <c r="A5" s="3" t="s">
        <v>580</v>
      </c>
    </row>
    <row r="6" spans="1:2">
      <c r="A6" s="4" t="s">
        <v>562</v>
      </c>
      <c r="B6" s="6" t="n">
        <v>3249</v>
      </c>
    </row>
    <row r="7" spans="1:2">
      <c r="A7" s="4" t="s">
        <v>563</v>
      </c>
      <c r="B7" s="6" t="n">
        <v>1173</v>
      </c>
    </row>
    <row r="8" spans="1:2">
      <c r="A8" s="4" t="s">
        <v>564</v>
      </c>
      <c r="B8" s="6" t="n">
        <v>35</v>
      </c>
    </row>
    <row r="9" spans="1:2">
      <c r="A9" s="4" t="s">
        <v>581</v>
      </c>
      <c r="B9" s="6" t="n">
        <v>35</v>
      </c>
    </row>
    <row r="10" spans="1:2">
      <c r="A10" s="4" t="s">
        <v>582</v>
      </c>
      <c r="B10" s="6" t="n">
        <v>17</v>
      </c>
    </row>
    <row r="11" spans="1:2">
      <c r="A11" s="4" t="s">
        <v>139</v>
      </c>
      <c r="B11" s="5" t="n">
        <v>450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1"/>
    <col customWidth="1" max="2" min="2" width="23"/>
    <col customWidth="1" max="3" min="3" width="14"/>
  </cols>
  <sheetData>
    <row r="1" spans="1:3">
      <c r="A1" s="1" t="s">
        <v>583</v>
      </c>
      <c r="B1" s="2" t="s">
        <v>1</v>
      </c>
    </row>
    <row r="2" spans="1:3">
      <c r="B2" s="2" t="s">
        <v>2</v>
      </c>
      <c r="C2" s="2" t="s">
        <v>39</v>
      </c>
    </row>
    <row r="3" spans="1:3">
      <c r="A3" s="3" t="s">
        <v>395</v>
      </c>
    </row>
    <row r="4" spans="1:3">
      <c r="A4" s="4" t="s">
        <v>584</v>
      </c>
      <c r="B4" s="5" t="n">
        <v>3232</v>
      </c>
      <c r="C4" s="5" t="n">
        <v>2936</v>
      </c>
    </row>
    <row r="5" spans="1:3">
      <c r="A5" s="4" t="s">
        <v>573</v>
      </c>
    </row>
    <row r="6" spans="1:3">
      <c r="A6" s="3" t="s">
        <v>395</v>
      </c>
    </row>
    <row r="7" spans="1:3">
      <c r="A7" s="4" t="s">
        <v>567</v>
      </c>
      <c r="B7" s="4" t="s">
        <v>585</v>
      </c>
    </row>
    <row r="8" spans="1:3">
      <c r="A8" s="4" t="s">
        <v>574</v>
      </c>
    </row>
    <row r="9" spans="1:3">
      <c r="A9" s="3" t="s">
        <v>395</v>
      </c>
    </row>
    <row r="10" spans="1:3">
      <c r="A10" s="4" t="s">
        <v>567</v>
      </c>
      <c r="B10" s="4" t="s">
        <v>586</v>
      </c>
    </row>
    <row r="11" spans="1:3">
      <c r="A11" s="4" t="s">
        <v>575</v>
      </c>
    </row>
    <row r="12" spans="1:3">
      <c r="A12" s="3" t="s">
        <v>395</v>
      </c>
    </row>
    <row r="13" spans="1:3">
      <c r="A13" s="4" t="s">
        <v>567</v>
      </c>
      <c r="B13" s="4" t="s">
        <v>587</v>
      </c>
    </row>
    <row r="14" spans="1:3">
      <c r="A14" s="4" t="s">
        <v>576</v>
      </c>
    </row>
    <row r="15" spans="1:3">
      <c r="A15" s="3" t="s">
        <v>395</v>
      </c>
    </row>
    <row r="16" spans="1:3">
      <c r="A16" s="4" t="s">
        <v>567</v>
      </c>
      <c r="B16" s="4" t="s">
        <v>588</v>
      </c>
    </row>
    <row r="17" spans="1:3">
      <c r="A17" s="4" t="s">
        <v>578</v>
      </c>
    </row>
    <row r="18" spans="1:3">
      <c r="A18" s="3" t="s">
        <v>395</v>
      </c>
    </row>
    <row r="19" spans="1:3">
      <c r="A19" s="4" t="s">
        <v>567</v>
      </c>
      <c r="B19" s="4" t="s">
        <v>588</v>
      </c>
    </row>
    <row r="20" spans="1:3">
      <c r="A20" s="4" t="s">
        <v>577</v>
      </c>
    </row>
    <row r="21" spans="1:3">
      <c r="A21" s="3" t="s">
        <v>395</v>
      </c>
    </row>
    <row r="22" spans="1:3">
      <c r="A22" s="4" t="s">
        <v>567</v>
      </c>
      <c r="B22" s="4" t="s">
        <v>58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90</v>
      </c>
      <c r="B1" s="2" t="s">
        <v>1</v>
      </c>
    </row>
    <row r="2" spans="1:3">
      <c r="B2" s="2" t="s">
        <v>2</v>
      </c>
      <c r="C2" s="2" t="s">
        <v>39</v>
      </c>
    </row>
    <row r="3" spans="1:3">
      <c r="A3" s="3" t="s">
        <v>263</v>
      </c>
    </row>
    <row r="4" spans="1:3">
      <c r="A4" s="4" t="s">
        <v>591</v>
      </c>
      <c r="B4" s="5" t="n">
        <v>636</v>
      </c>
      <c r="C4" s="5" t="n">
        <v>1223</v>
      </c>
    </row>
    <row r="5" spans="1:3">
      <c r="A5" s="4" t="s">
        <v>592</v>
      </c>
      <c r="B5" s="6" t="n">
        <v>-636</v>
      </c>
      <c r="C5" s="6" t="n">
        <v>-587</v>
      </c>
    </row>
    <row r="6" spans="1:3">
      <c r="A6" s="4" t="s">
        <v>593</v>
      </c>
      <c r="B6" s="4" t="s">
        <v>46</v>
      </c>
      <c r="C6" s="5" t="n">
        <v>63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94</v>
      </c>
      <c r="B1" s="2" t="s">
        <v>1</v>
      </c>
    </row>
    <row r="2" spans="1:3">
      <c r="B2" s="2" t="s">
        <v>2</v>
      </c>
      <c r="C2" s="2" t="s">
        <v>39</v>
      </c>
    </row>
    <row r="3" spans="1:3">
      <c r="A3" s="3" t="s">
        <v>595</v>
      </c>
    </row>
    <row r="4" spans="1:3">
      <c r="A4" s="4" t="s">
        <v>596</v>
      </c>
      <c r="B4" s="5" t="n">
        <v>-636</v>
      </c>
      <c r="C4" s="5" t="n">
        <v>-58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7</v>
      </c>
      <c r="B1" s="2" t="s">
        <v>2</v>
      </c>
      <c r="C1" s="2" t="s">
        <v>598</v>
      </c>
      <c r="D1" s="2" t="s">
        <v>39</v>
      </c>
    </row>
    <row r="2" spans="1:4">
      <c r="A2" s="3" t="s">
        <v>599</v>
      </c>
    </row>
    <row r="3" spans="1:4">
      <c r="A3" s="4" t="s">
        <v>49</v>
      </c>
      <c r="B3" s="4" t="s">
        <v>46</v>
      </c>
      <c r="D3" s="5" t="n">
        <v>23</v>
      </c>
    </row>
    <row r="4" spans="1:4">
      <c r="A4" s="3" t="s">
        <v>600</v>
      </c>
    </row>
    <row r="5" spans="1:4">
      <c r="A5" s="4" t="s">
        <v>66</v>
      </c>
      <c r="B5" s="4" t="s">
        <v>46</v>
      </c>
      <c r="D5" s="6" t="n">
        <v>2059</v>
      </c>
    </row>
    <row r="6" spans="1:4">
      <c r="A6" s="4" t="s">
        <v>404</v>
      </c>
    </row>
    <row r="7" spans="1:4">
      <c r="A7" s="3" t="s">
        <v>599</v>
      </c>
    </row>
    <row r="8" spans="1:4">
      <c r="A8" s="4" t="s">
        <v>42</v>
      </c>
      <c r="D8" s="6" t="n">
        <v>1</v>
      </c>
    </row>
    <row r="9" spans="1:4">
      <c r="A9" s="4" t="s">
        <v>43</v>
      </c>
      <c r="D9" s="6" t="n">
        <v>8</v>
      </c>
    </row>
    <row r="10" spans="1:4">
      <c r="A10" s="4" t="s">
        <v>212</v>
      </c>
      <c r="D10" s="6" t="n">
        <v>14</v>
      </c>
    </row>
    <row r="11" spans="1:4">
      <c r="A11" s="4" t="s">
        <v>49</v>
      </c>
      <c r="D11" s="6" t="n">
        <v>23</v>
      </c>
    </row>
    <row r="12" spans="1:4">
      <c r="A12" s="4" t="s">
        <v>56</v>
      </c>
      <c r="D12" s="4" t="s">
        <v>46</v>
      </c>
    </row>
    <row r="13" spans="1:4">
      <c r="A13" s="4" t="s">
        <v>57</v>
      </c>
      <c r="D13" s="6" t="n">
        <v>23</v>
      </c>
    </row>
    <row r="14" spans="1:4">
      <c r="A14" s="3" t="s">
        <v>600</v>
      </c>
    </row>
    <row r="15" spans="1:4">
      <c r="A15" s="4" t="s">
        <v>59</v>
      </c>
      <c r="D15" s="6" t="n">
        <v>178</v>
      </c>
    </row>
    <row r="16" spans="1:4">
      <c r="A16" s="4" t="s">
        <v>60</v>
      </c>
      <c r="D16" s="6" t="n">
        <v>918</v>
      </c>
    </row>
    <row r="17" spans="1:4">
      <c r="A17" s="4" t="s">
        <v>61</v>
      </c>
      <c r="D17" s="6" t="n">
        <v>236</v>
      </c>
    </row>
    <row r="18" spans="1:4">
      <c r="A18" s="4" t="s">
        <v>601</v>
      </c>
      <c r="D18" s="6" t="n">
        <v>5</v>
      </c>
    </row>
    <row r="19" spans="1:4">
      <c r="A19" s="4" t="s">
        <v>602</v>
      </c>
      <c r="D19" s="6" t="n">
        <v>722</v>
      </c>
    </row>
    <row r="20" spans="1:4">
      <c r="A20" s="4" t="s">
        <v>66</v>
      </c>
      <c r="D20" s="6" t="n">
        <v>2059</v>
      </c>
    </row>
    <row r="21" spans="1:4">
      <c r="A21" s="4" t="s">
        <v>603</v>
      </c>
      <c r="D21" s="4" t="s">
        <v>46</v>
      </c>
    </row>
    <row r="22" spans="1:4">
      <c r="A22" s="4" t="s">
        <v>71</v>
      </c>
      <c r="D22" s="6" t="n">
        <v>2059</v>
      </c>
    </row>
    <row r="23" spans="1:4">
      <c r="A23" s="4" t="s">
        <v>408</v>
      </c>
    </row>
    <row r="24" spans="1:4">
      <c r="A24" s="3" t="s">
        <v>599</v>
      </c>
    </row>
    <row r="25" spans="1:4">
      <c r="A25" s="4" t="s">
        <v>41</v>
      </c>
      <c r="D25" s="6" t="n">
        <v>22</v>
      </c>
    </row>
    <row r="26" spans="1:4">
      <c r="A26" s="4" t="s">
        <v>42</v>
      </c>
      <c r="D26" s="6" t="n">
        <v>1882</v>
      </c>
    </row>
    <row r="27" spans="1:4">
      <c r="A27" s="4" t="s">
        <v>43</v>
      </c>
      <c r="D27" s="6" t="n">
        <v>171</v>
      </c>
    </row>
    <row r="28" spans="1:4">
      <c r="A28" s="4" t="s">
        <v>44</v>
      </c>
      <c r="D28" s="6" t="n">
        <v>7</v>
      </c>
    </row>
    <row r="29" spans="1:4">
      <c r="A29" s="4" t="s">
        <v>213</v>
      </c>
      <c r="D29" s="6" t="n">
        <v>4638</v>
      </c>
    </row>
    <row r="30" spans="1:4">
      <c r="A30" s="4" t="s">
        <v>212</v>
      </c>
      <c r="D30" s="6" t="n">
        <v>263</v>
      </c>
    </row>
    <row r="31" spans="1:4">
      <c r="A31" s="4" t="s">
        <v>49</v>
      </c>
      <c r="D31" s="6" t="n">
        <v>6983</v>
      </c>
    </row>
    <row r="32" spans="1:4">
      <c r="A32" s="4" t="s">
        <v>604</v>
      </c>
      <c r="D32" s="6" t="n">
        <v>2264</v>
      </c>
    </row>
    <row r="33" spans="1:4">
      <c r="A33" s="4" t="s">
        <v>50</v>
      </c>
      <c r="D33" s="6" t="n">
        <v>172</v>
      </c>
    </row>
    <row r="34" spans="1:4">
      <c r="A34" s="4" t="s">
        <v>52</v>
      </c>
      <c r="D34" s="6" t="n">
        <v>5112</v>
      </c>
    </row>
    <row r="35" spans="1:4">
      <c r="A35" s="4" t="s">
        <v>56</v>
      </c>
      <c r="D35" s="6" t="n">
        <v>10</v>
      </c>
    </row>
    <row r="36" spans="1:4">
      <c r="A36" s="4" t="s">
        <v>605</v>
      </c>
      <c r="D36" s="6" t="n">
        <v>7558</v>
      </c>
    </row>
    <row r="37" spans="1:4">
      <c r="A37" s="3" t="s">
        <v>600</v>
      </c>
    </row>
    <row r="38" spans="1:4">
      <c r="A38" s="4" t="s">
        <v>59</v>
      </c>
      <c r="D38" s="6" t="n">
        <v>24271</v>
      </c>
    </row>
    <row r="39" spans="1:4">
      <c r="A39" s="4" t="s">
        <v>60</v>
      </c>
      <c r="D39" s="6" t="n">
        <v>3215</v>
      </c>
    </row>
    <row r="40" spans="1:4">
      <c r="A40" s="4" t="s">
        <v>61</v>
      </c>
      <c r="D40" s="6" t="n">
        <v>5554</v>
      </c>
    </row>
    <row r="41" spans="1:4">
      <c r="A41" s="4" t="s">
        <v>66</v>
      </c>
      <c r="D41" s="6" t="n">
        <v>33040</v>
      </c>
    </row>
    <row r="42" spans="1:4">
      <c r="A42" s="4" t="s">
        <v>606</v>
      </c>
      <c r="D42" s="6" t="n">
        <v>2636</v>
      </c>
    </row>
    <row r="43" spans="1:4">
      <c r="A43" s="4" t="s">
        <v>69</v>
      </c>
      <c r="D43" s="6" t="n">
        <v>40</v>
      </c>
    </row>
    <row r="44" spans="1:4">
      <c r="A44" s="4" t="s">
        <v>607</v>
      </c>
      <c r="D44" s="6" t="n">
        <v>997</v>
      </c>
    </row>
    <row r="45" spans="1:4">
      <c r="A45" s="4" t="s">
        <v>603</v>
      </c>
      <c r="D45" s="5" t="n">
        <v>3673</v>
      </c>
    </row>
    <row r="46" spans="1:4">
      <c r="A46" s="4" t="s">
        <v>410</v>
      </c>
    </row>
    <row r="47" spans="1:4">
      <c r="A47" s="3" t="s">
        <v>599</v>
      </c>
    </row>
    <row r="48" spans="1:4">
      <c r="A48" s="4" t="s">
        <v>42</v>
      </c>
      <c r="C48" s="5" t="n">
        <v>651</v>
      </c>
    </row>
    <row r="49" spans="1:4">
      <c r="A49" s="4" t="s">
        <v>43</v>
      </c>
      <c r="C49" s="6" t="n">
        <v>473</v>
      </c>
    </row>
    <row r="50" spans="1:4">
      <c r="A50" s="4" t="s">
        <v>213</v>
      </c>
      <c r="C50" s="6" t="n">
        <v>5</v>
      </c>
    </row>
    <row r="51" spans="1:4">
      <c r="A51" s="4" t="s">
        <v>212</v>
      </c>
      <c r="C51" s="6" t="n">
        <v>146</v>
      </c>
    </row>
    <row r="52" spans="1:4">
      <c r="A52" s="4" t="s">
        <v>50</v>
      </c>
      <c r="C52" s="6" t="n">
        <v>41</v>
      </c>
    </row>
    <row r="53" spans="1:4">
      <c r="A53" s="4" t="s">
        <v>52</v>
      </c>
      <c r="C53" s="6" t="n">
        <v>3728</v>
      </c>
    </row>
    <row r="54" spans="1:4">
      <c r="A54" s="4" t="s">
        <v>56</v>
      </c>
      <c r="C54" s="6" t="n">
        <v>34</v>
      </c>
    </row>
    <row r="55" spans="1:4">
      <c r="A55" s="4" t="s">
        <v>57</v>
      </c>
      <c r="C55" s="6" t="n">
        <v>5078</v>
      </c>
    </row>
    <row r="56" spans="1:4">
      <c r="A56" s="3" t="s">
        <v>600</v>
      </c>
    </row>
    <row r="57" spans="1:4">
      <c r="A57" s="4" t="s">
        <v>59</v>
      </c>
      <c r="C57" s="6" t="n">
        <v>-15952</v>
      </c>
    </row>
    <row r="58" spans="1:4">
      <c r="A58" s="4" t="s">
        <v>60</v>
      </c>
      <c r="C58" s="6" t="n">
        <v>-792</v>
      </c>
    </row>
    <row r="59" spans="1:4">
      <c r="A59" s="4" t="s">
        <v>61</v>
      </c>
      <c r="C59" s="6" t="n">
        <v>-70</v>
      </c>
    </row>
    <row r="60" spans="1:4">
      <c r="A60" s="4" t="s">
        <v>69</v>
      </c>
      <c r="C60" s="6" t="n">
        <v>-40</v>
      </c>
    </row>
    <row r="61" spans="1:4">
      <c r="A61" s="4" t="s">
        <v>607</v>
      </c>
      <c r="C61" s="6" t="n">
        <v>-62</v>
      </c>
    </row>
    <row r="62" spans="1:4">
      <c r="A62" s="4" t="s">
        <v>71</v>
      </c>
      <c r="C62" s="6" t="n">
        <v>-16916</v>
      </c>
    </row>
    <row r="63" spans="1:4">
      <c r="A63" s="4" t="s">
        <v>608</v>
      </c>
      <c r="C63" s="5" t="n">
        <v>-118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95</v>
      </c>
      <c r="B1" s="2" t="s">
        <v>1</v>
      </c>
    </row>
    <row r="2" spans="1:3">
      <c r="B2" s="2" t="s">
        <v>2</v>
      </c>
      <c r="C2" s="2" t="s">
        <v>39</v>
      </c>
    </row>
    <row r="3" spans="1:3">
      <c r="A3" s="3" t="s">
        <v>196</v>
      </c>
    </row>
    <row r="4" spans="1:3">
      <c r="A4" s="4" t="s">
        <v>181</v>
      </c>
      <c r="B4" s="5" t="n">
        <v>-24561</v>
      </c>
      <c r="C4" s="5" t="n">
        <v>-35030</v>
      </c>
    </row>
    <row r="5" spans="1:3">
      <c r="A5" s="3" t="s">
        <v>197</v>
      </c>
    </row>
    <row r="6" spans="1:3">
      <c r="A6" s="4" t="s">
        <v>198</v>
      </c>
      <c r="B6" s="6" t="n">
        <v>1570</v>
      </c>
      <c r="C6" s="6" t="n">
        <v>1882</v>
      </c>
    </row>
    <row r="7" spans="1:3">
      <c r="A7" s="4" t="s">
        <v>199</v>
      </c>
      <c r="B7" s="6" t="n">
        <v>4616</v>
      </c>
      <c r="C7" s="6" t="n">
        <v>5012</v>
      </c>
    </row>
    <row r="8" spans="1:3">
      <c r="A8" s="4" t="s">
        <v>109</v>
      </c>
      <c r="B8" s="6" t="n">
        <v>636</v>
      </c>
      <c r="C8" s="6" t="n">
        <v>8392</v>
      </c>
    </row>
    <row r="9" spans="1:3">
      <c r="A9" s="4" t="s">
        <v>200</v>
      </c>
      <c r="B9" s="6" t="n">
        <v>1494</v>
      </c>
      <c r="C9" s="6" t="n">
        <v>1533</v>
      </c>
    </row>
    <row r="10" spans="1:3">
      <c r="A10" s="4" t="s">
        <v>201</v>
      </c>
      <c r="B10" s="6" t="n">
        <v>66</v>
      </c>
      <c r="C10" s="6" t="n">
        <v>66</v>
      </c>
    </row>
    <row r="11" spans="1:3">
      <c r="A11" s="4" t="s">
        <v>115</v>
      </c>
      <c r="B11" s="6" t="n">
        <v>-48</v>
      </c>
      <c r="C11" s="6" t="n">
        <v>-555</v>
      </c>
    </row>
    <row r="12" spans="1:3">
      <c r="A12" s="4" t="s">
        <v>202</v>
      </c>
      <c r="B12" s="6" t="n">
        <v>703</v>
      </c>
      <c r="C12" s="6" t="n">
        <v>2110</v>
      </c>
    </row>
    <row r="13" spans="1:3">
      <c r="A13" s="4" t="s">
        <v>203</v>
      </c>
      <c r="B13" s="4" t="s">
        <v>46</v>
      </c>
      <c r="C13" s="6" t="n">
        <v>451</v>
      </c>
    </row>
    <row r="14" spans="1:3">
      <c r="A14" s="4" t="s">
        <v>204</v>
      </c>
      <c r="B14" s="6" t="n">
        <v>-659</v>
      </c>
      <c r="C14" s="6" t="n">
        <v>952</v>
      </c>
    </row>
    <row r="15" spans="1:3">
      <c r="A15" s="4" t="s">
        <v>205</v>
      </c>
      <c r="B15" s="6" t="n">
        <v>-934</v>
      </c>
      <c r="C15" s="6" t="n">
        <v>-561</v>
      </c>
    </row>
    <row r="16" spans="1:3">
      <c r="A16" s="4" t="s">
        <v>206</v>
      </c>
      <c r="B16" s="6" t="n">
        <v>-307</v>
      </c>
      <c r="C16" s="6" t="n">
        <v>-430</v>
      </c>
    </row>
    <row r="17" spans="1:3">
      <c r="A17" s="4" t="s">
        <v>116</v>
      </c>
      <c r="B17" s="6" t="n">
        <v>-23</v>
      </c>
      <c r="C17" s="4" t="s">
        <v>46</v>
      </c>
    </row>
    <row r="18" spans="1:3">
      <c r="A18" s="4" t="s">
        <v>207</v>
      </c>
      <c r="B18" s="4" t="s">
        <v>46</v>
      </c>
      <c r="C18" s="6" t="n">
        <v>635</v>
      </c>
    </row>
    <row r="19" spans="1:3">
      <c r="A19" s="4" t="s">
        <v>117</v>
      </c>
      <c r="B19" s="4" t="s">
        <v>46</v>
      </c>
      <c r="C19" s="6" t="n">
        <v>1523</v>
      </c>
    </row>
    <row r="20" spans="1:3">
      <c r="A20" s="4" t="s">
        <v>208</v>
      </c>
      <c r="B20" s="4" t="s">
        <v>46</v>
      </c>
      <c r="C20" s="6" t="n">
        <v>434</v>
      </c>
    </row>
    <row r="21" spans="1:3">
      <c r="A21" s="4" t="s">
        <v>209</v>
      </c>
      <c r="B21" s="6" t="n">
        <v>-73</v>
      </c>
      <c r="C21" s="6" t="n">
        <v>379</v>
      </c>
    </row>
    <row r="22" spans="1:3">
      <c r="A22" s="3" t="s">
        <v>210</v>
      </c>
    </row>
    <row r="23" spans="1:3">
      <c r="A23" s="4" t="s">
        <v>211</v>
      </c>
      <c r="B23" s="6" t="n">
        <v>744</v>
      </c>
      <c r="C23" s="6" t="n">
        <v>8706</v>
      </c>
    </row>
    <row r="24" spans="1:3">
      <c r="A24" s="4" t="s">
        <v>44</v>
      </c>
      <c r="B24" s="6" t="n">
        <v>222</v>
      </c>
      <c r="C24" s="6" t="n">
        <v>270</v>
      </c>
    </row>
    <row r="25" spans="1:3">
      <c r="A25" s="4" t="s">
        <v>212</v>
      </c>
      <c r="B25" s="6" t="n">
        <v>481</v>
      </c>
      <c r="C25" s="6" t="n">
        <v>645</v>
      </c>
    </row>
    <row r="26" spans="1:3">
      <c r="A26" s="4" t="s">
        <v>213</v>
      </c>
      <c r="B26" s="6" t="n">
        <v>-5</v>
      </c>
      <c r="C26" s="6" t="n">
        <v>11588</v>
      </c>
    </row>
    <row r="27" spans="1:3">
      <c r="A27" s="4" t="s">
        <v>56</v>
      </c>
      <c r="B27" s="6" t="n">
        <v>-22</v>
      </c>
      <c r="C27" s="6" t="n">
        <v>44</v>
      </c>
    </row>
    <row r="28" spans="1:3">
      <c r="A28" s="4" t="s">
        <v>59</v>
      </c>
      <c r="B28" s="6" t="n">
        <v>-8445</v>
      </c>
      <c r="C28" s="6" t="n">
        <v>5414</v>
      </c>
    </row>
    <row r="29" spans="1:3">
      <c r="A29" s="4" t="s">
        <v>60</v>
      </c>
      <c r="B29" s="6" t="n">
        <v>-2412</v>
      </c>
      <c r="C29" s="6" t="n">
        <v>1806</v>
      </c>
    </row>
    <row r="30" spans="1:3">
      <c r="A30" s="4" t="s">
        <v>61</v>
      </c>
      <c r="B30" s="6" t="n">
        <v>246</v>
      </c>
      <c r="C30" s="6" t="n">
        <v>-12756</v>
      </c>
    </row>
    <row r="31" spans="1:3">
      <c r="A31" s="4" t="s">
        <v>69</v>
      </c>
      <c r="B31" s="6" t="n">
        <v>-54</v>
      </c>
      <c r="C31" s="6" t="n">
        <v>-261</v>
      </c>
    </row>
    <row r="32" spans="1:3">
      <c r="A32" s="4" t="s">
        <v>214</v>
      </c>
      <c r="B32" s="6" t="n">
        <v>-2204</v>
      </c>
      <c r="C32" s="6" t="n">
        <v>37279</v>
      </c>
    </row>
    <row r="33" spans="1:3">
      <c r="A33" s="4" t="s">
        <v>215</v>
      </c>
      <c r="B33" s="6" t="n">
        <v>-26765</v>
      </c>
      <c r="C33" s="6" t="n">
        <v>2249</v>
      </c>
    </row>
    <row r="34" spans="1:3">
      <c r="A34" s="3" t="s">
        <v>216</v>
      </c>
    </row>
    <row r="35" spans="1:3">
      <c r="A35" s="4" t="s">
        <v>217</v>
      </c>
      <c r="B35" s="6" t="n">
        <v>-88</v>
      </c>
      <c r="C35" s="6" t="n">
        <v>-101</v>
      </c>
    </row>
    <row r="36" spans="1:3">
      <c r="A36" s="4" t="s">
        <v>218</v>
      </c>
      <c r="B36" s="6" t="n">
        <v>-804</v>
      </c>
      <c r="C36" s="6" t="n">
        <v>-1254</v>
      </c>
    </row>
    <row r="37" spans="1:3">
      <c r="A37" s="4" t="s">
        <v>219</v>
      </c>
      <c r="B37" s="6" t="n">
        <v>-175</v>
      </c>
      <c r="C37" s="4" t="s">
        <v>46</v>
      </c>
    </row>
    <row r="38" spans="1:3">
      <c r="A38" s="4" t="s">
        <v>178</v>
      </c>
      <c r="B38" s="4" t="s">
        <v>46</v>
      </c>
      <c r="C38" s="6" t="n">
        <v>37</v>
      </c>
    </row>
    <row r="39" spans="1:3">
      <c r="A39" s="4" t="s">
        <v>220</v>
      </c>
      <c r="B39" s="6" t="n">
        <v>-362</v>
      </c>
      <c r="C39" s="4" t="s">
        <v>46</v>
      </c>
    </row>
    <row r="40" spans="1:3">
      <c r="A40" s="4" t="s">
        <v>221</v>
      </c>
      <c r="B40" s="6" t="n">
        <v>-1429</v>
      </c>
      <c r="C40" s="6" t="n">
        <v>-1318</v>
      </c>
    </row>
    <row r="41" spans="1:3">
      <c r="A41" s="3" t="s">
        <v>222</v>
      </c>
    </row>
    <row r="42" spans="1:3">
      <c r="A42" s="4" t="s">
        <v>223</v>
      </c>
      <c r="B42" s="6" t="n">
        <v>-1119</v>
      </c>
      <c r="C42" s="6" t="n">
        <v>-5576</v>
      </c>
    </row>
    <row r="43" spans="1:3">
      <c r="A43" s="4" t="s">
        <v>224</v>
      </c>
      <c r="B43" s="6" t="n">
        <v>28960</v>
      </c>
      <c r="C43" s="6" t="n">
        <v>6581</v>
      </c>
    </row>
    <row r="44" spans="1:3">
      <c r="A44" s="4" t="s">
        <v>225</v>
      </c>
      <c r="B44" s="6" t="n">
        <v>-181</v>
      </c>
      <c r="C44" s="6" t="n">
        <v>-57</v>
      </c>
    </row>
    <row r="45" spans="1:3">
      <c r="A45" s="4" t="s">
        <v>226</v>
      </c>
      <c r="B45" s="6" t="n">
        <v>-3244</v>
      </c>
      <c r="C45" s="4" t="s">
        <v>46</v>
      </c>
    </row>
    <row r="46" spans="1:3">
      <c r="A46" s="4" t="s">
        <v>227</v>
      </c>
      <c r="B46" s="6" t="n">
        <v>1040</v>
      </c>
      <c r="C46" s="4" t="s">
        <v>46</v>
      </c>
    </row>
    <row r="47" spans="1:3">
      <c r="A47" s="4" t="s">
        <v>228</v>
      </c>
      <c r="B47" s="4" t="s">
        <v>46</v>
      </c>
      <c r="C47" s="6" t="n">
        <v>-4691</v>
      </c>
    </row>
    <row r="48" spans="1:3">
      <c r="A48" s="4" t="s">
        <v>229</v>
      </c>
      <c r="B48" s="6" t="n">
        <v>3540</v>
      </c>
      <c r="C48" s="6" t="n">
        <v>1745</v>
      </c>
    </row>
    <row r="49" spans="1:3">
      <c r="A49" s="4" t="s">
        <v>230</v>
      </c>
      <c r="B49" s="4" t="s">
        <v>46</v>
      </c>
      <c r="C49" s="6" t="n">
        <v>2000</v>
      </c>
    </row>
    <row r="50" spans="1:3">
      <c r="A50" s="4" t="s">
        <v>231</v>
      </c>
      <c r="B50" s="4" t="s">
        <v>46</v>
      </c>
      <c r="C50" s="6" t="n">
        <v>-2662</v>
      </c>
    </row>
    <row r="51" spans="1:3">
      <c r="A51" s="4" t="s">
        <v>232</v>
      </c>
      <c r="B51" s="6" t="n">
        <v>28996</v>
      </c>
      <c r="C51" s="6" t="n">
        <v>-2660</v>
      </c>
    </row>
    <row r="52" spans="1:3">
      <c r="A52" s="4" t="s">
        <v>233</v>
      </c>
      <c r="B52" s="6" t="n">
        <v>-5</v>
      </c>
      <c r="C52" s="6" t="n">
        <v>-21</v>
      </c>
    </row>
    <row r="53" spans="1:3">
      <c r="A53" s="4" t="s">
        <v>234</v>
      </c>
      <c r="B53" s="6" t="n">
        <v>797</v>
      </c>
      <c r="C53" s="6" t="n">
        <v>-1750</v>
      </c>
    </row>
    <row r="54" spans="1:3">
      <c r="A54" s="4" t="s">
        <v>235</v>
      </c>
      <c r="B54" s="6" t="n">
        <v>351</v>
      </c>
      <c r="C54" s="6" t="n">
        <v>2101</v>
      </c>
    </row>
    <row r="55" spans="1:3">
      <c r="A55" s="4" t="s">
        <v>236</v>
      </c>
      <c r="B55" s="6" t="n">
        <v>1148</v>
      </c>
      <c r="C55" s="6" t="n">
        <v>351</v>
      </c>
    </row>
    <row r="56" spans="1:3">
      <c r="A56" s="3" t="s">
        <v>237</v>
      </c>
    </row>
    <row r="57" spans="1:3">
      <c r="A57" s="4" t="s">
        <v>238</v>
      </c>
      <c r="B57" s="6" t="n">
        <v>853</v>
      </c>
      <c r="C57" s="6" t="n">
        <v>1027</v>
      </c>
    </row>
    <row r="58" spans="1:3">
      <c r="A58" s="4" t="s">
        <v>239</v>
      </c>
      <c r="B58" s="4" t="s">
        <v>46</v>
      </c>
      <c r="C58" s="4" t="s">
        <v>46</v>
      </c>
    </row>
    <row r="59" spans="1:3">
      <c r="A59" s="3" t="s">
        <v>240</v>
      </c>
    </row>
    <row r="60" spans="1:3">
      <c r="A60" s="4" t="s">
        <v>174</v>
      </c>
      <c r="B60" s="6" t="n">
        <v>1457</v>
      </c>
      <c r="C60" s="6" t="n">
        <v>3059</v>
      </c>
    </row>
    <row r="61" spans="1:3">
      <c r="A61" s="4" t="s">
        <v>188</v>
      </c>
      <c r="B61" s="6" t="n">
        <v>1537</v>
      </c>
      <c r="C61" s="4" t="s">
        <v>46</v>
      </c>
    </row>
    <row r="62" spans="1:3">
      <c r="A62" s="4" t="s">
        <v>241</v>
      </c>
      <c r="B62" s="6" t="n">
        <v>1287</v>
      </c>
      <c r="C62" s="4" t="s">
        <v>46</v>
      </c>
    </row>
    <row r="63" spans="1:3">
      <c r="A63" s="4" t="s">
        <v>190</v>
      </c>
      <c r="B63" s="6" t="n">
        <v>11838</v>
      </c>
      <c r="C63" s="4" t="s">
        <v>46</v>
      </c>
    </row>
    <row r="64" spans="1:3">
      <c r="A64" s="4" t="s">
        <v>242</v>
      </c>
      <c r="B64" s="4" t="s">
        <v>46</v>
      </c>
      <c r="C64" s="6" t="n">
        <v>567</v>
      </c>
    </row>
    <row r="65" spans="1:3">
      <c r="A65" s="4" t="s">
        <v>243</v>
      </c>
      <c r="B65" s="4" t="s">
        <v>46</v>
      </c>
      <c r="C65" s="6" t="n">
        <v>316</v>
      </c>
    </row>
    <row r="66" spans="1:3">
      <c r="A66" s="4" t="s">
        <v>172</v>
      </c>
      <c r="B66" s="4" t="s">
        <v>46</v>
      </c>
      <c r="C66" s="6" t="n">
        <v>640</v>
      </c>
    </row>
    <row r="67" spans="1:3">
      <c r="A67" s="4" t="s">
        <v>171</v>
      </c>
      <c r="B67" s="4" t="s">
        <v>46</v>
      </c>
      <c r="C67" s="6" t="n">
        <v>3773</v>
      </c>
    </row>
    <row r="68" spans="1:3">
      <c r="A68" s="4" t="s">
        <v>168</v>
      </c>
      <c r="B68" s="4" t="s">
        <v>46</v>
      </c>
      <c r="C68" s="5" t="n">
        <v>-377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2"/>
    <col customWidth="1" max="2" min="2" width="80"/>
    <col customWidth="1" max="3" min="3" width="16"/>
    <col customWidth="1" max="4" min="4" width="14"/>
  </cols>
  <sheetData>
    <row r="1" spans="1:4">
      <c r="A1" s="1" t="s">
        <v>609</v>
      </c>
      <c r="B1" s="2" t="s">
        <v>610</v>
      </c>
      <c r="C1" s="2" t="s">
        <v>1</v>
      </c>
    </row>
    <row r="2" spans="1:4">
      <c r="B2" s="2" t="s">
        <v>598</v>
      </c>
      <c r="C2" s="2" t="s">
        <v>2</v>
      </c>
      <c r="D2" s="2" t="s">
        <v>611</v>
      </c>
    </row>
    <row r="3" spans="1:4">
      <c r="A3" s="3" t="s">
        <v>612</v>
      </c>
    </row>
    <row r="4" spans="1:4">
      <c r="A4" s="4" t="s">
        <v>613</v>
      </c>
      <c r="B4" s="4" t="s">
        <v>614</v>
      </c>
    </row>
    <row r="5" spans="1:4">
      <c r="A5" s="4" t="s">
        <v>205</v>
      </c>
      <c r="C5" s="5" t="n">
        <v>934000</v>
      </c>
    </row>
    <row r="6" spans="1:4">
      <c r="A6" s="4" t="s">
        <v>615</v>
      </c>
    </row>
    <row r="7" spans="1:4">
      <c r="A7" s="3" t="s">
        <v>612</v>
      </c>
    </row>
    <row r="8" spans="1:4">
      <c r="A8" s="4" t="s">
        <v>616</v>
      </c>
      <c r="D8" s="5" t="n">
        <v>11500</v>
      </c>
    </row>
    <row r="9" spans="1:4">
      <c r="A9" s="4" t="s">
        <v>617</v>
      </c>
      <c r="D9" s="5" t="n">
        <v>1000000</v>
      </c>
    </row>
    <row r="10" spans="1:4">
      <c r="A10" s="4" t="s">
        <v>618</v>
      </c>
      <c r="D10" s="4" t="s">
        <v>512</v>
      </c>
    </row>
    <row r="11" spans="1:4">
      <c r="A11" s="4" t="s">
        <v>541</v>
      </c>
    </row>
    <row r="12" spans="1:4">
      <c r="A12" s="3" t="s">
        <v>612</v>
      </c>
    </row>
    <row r="13" spans="1:4">
      <c r="A13" s="4" t="s">
        <v>618</v>
      </c>
      <c r="D13" s="4" t="s">
        <v>51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19</v>
      </c>
      <c r="B1" s="2" t="s">
        <v>2</v>
      </c>
      <c r="C1" s="2" t="s">
        <v>39</v>
      </c>
    </row>
    <row r="2" spans="1:3">
      <c r="A2" s="3" t="s">
        <v>620</v>
      </c>
    </row>
    <row r="3" spans="1:3">
      <c r="A3" s="4" t="s">
        <v>621</v>
      </c>
      <c r="B3" s="5" t="n">
        <v>234</v>
      </c>
      <c r="C3" s="5" t="n">
        <v>58</v>
      </c>
    </row>
    <row r="4" spans="1:3">
      <c r="A4" s="4" t="s">
        <v>622</v>
      </c>
      <c r="B4" s="6" t="n">
        <v>234</v>
      </c>
      <c r="C4" s="6" t="n">
        <v>58</v>
      </c>
    </row>
    <row r="5" spans="1:3">
      <c r="A5" s="4" t="s">
        <v>623</v>
      </c>
    </row>
    <row r="6" spans="1:3">
      <c r="A6" s="3" t="s">
        <v>620</v>
      </c>
    </row>
    <row r="7" spans="1:3">
      <c r="A7" s="4" t="s">
        <v>621</v>
      </c>
      <c r="B7" s="6" t="n">
        <v>232</v>
      </c>
      <c r="C7" s="6" t="n">
        <v>56</v>
      </c>
    </row>
    <row r="8" spans="1:3">
      <c r="A8" s="4" t="s">
        <v>624</v>
      </c>
    </row>
    <row r="9" spans="1:3">
      <c r="A9" s="3" t="s">
        <v>620</v>
      </c>
    </row>
    <row r="10" spans="1:3">
      <c r="A10" s="4" t="s">
        <v>621</v>
      </c>
      <c r="B10" s="5" t="n">
        <v>2</v>
      </c>
      <c r="C10" s="5" t="n">
        <v>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625</v>
      </c>
      <c r="C1" s="2" t="s">
        <v>2</v>
      </c>
      <c r="D1" s="2" t="s">
        <v>39</v>
      </c>
    </row>
    <row r="2" spans="1:4">
      <c r="A2" s="3" t="s">
        <v>626</v>
      </c>
    </row>
    <row r="3" spans="1:4">
      <c r="A3" s="4" t="s">
        <v>627</v>
      </c>
      <c r="B3" s="4" t="s">
        <v>628</v>
      </c>
      <c r="C3" s="5" t="n">
        <v>4104</v>
      </c>
      <c r="D3" s="5" t="n">
        <v>1917</v>
      </c>
    </row>
    <row r="4" spans="1:4">
      <c r="A4" s="4" t="s">
        <v>629</v>
      </c>
      <c r="B4" s="4" t="s">
        <v>630</v>
      </c>
      <c r="C4" s="6" t="n">
        <v>23</v>
      </c>
      <c r="D4" s="6" t="n">
        <v>1141</v>
      </c>
    </row>
    <row r="5" spans="1:4">
      <c r="A5" s="4" t="s">
        <v>631</v>
      </c>
      <c r="C5" s="6" t="n">
        <v>4127</v>
      </c>
      <c r="D5" s="6" t="n">
        <v>3058</v>
      </c>
    </row>
    <row r="6" spans="1:4">
      <c r="A6" s="3" t="s">
        <v>632</v>
      </c>
    </row>
    <row r="7" spans="1:4">
      <c r="A7" s="4" t="s">
        <v>627</v>
      </c>
      <c r="C7" s="6" t="n">
        <v>74</v>
      </c>
      <c r="D7" s="6" t="n">
        <v>175</v>
      </c>
    </row>
    <row r="8" spans="1:4">
      <c r="A8" s="4" t="s">
        <v>633</v>
      </c>
      <c r="B8" s="4" t="s">
        <v>634</v>
      </c>
      <c r="C8" s="4" t="s">
        <v>46</v>
      </c>
      <c r="D8" s="6" t="n">
        <v>592</v>
      </c>
    </row>
    <row r="9" spans="1:4">
      <c r="A9" s="4" t="s">
        <v>635</v>
      </c>
      <c r="C9" s="5" t="n">
        <v>74</v>
      </c>
      <c r="D9" s="5" t="n">
        <v>767</v>
      </c>
    </row>
    <row r="10" spans="1:4"/>
    <row r="11" spans="1:4">
      <c r="A11" s="4" t="s">
        <v>628</v>
      </c>
      <c r="B11" s="4" t="s">
        <v>636</v>
      </c>
    </row>
    <row r="12" spans="1:4">
      <c r="A12" s="4" t="s">
        <v>630</v>
      </c>
      <c r="B12" s="4" t="s">
        <v>637</v>
      </c>
    </row>
    <row r="13" spans="1:4">
      <c r="A13" s="4" t="s">
        <v>634</v>
      </c>
      <c r="B13" s="4" t="s">
        <v>638</v>
      </c>
    </row>
  </sheetData>
  <mergeCells count="5">
    <mergeCell ref="A1:B1"/>
    <mergeCell ref="A10:C10"/>
    <mergeCell ref="B11:C11"/>
    <mergeCell ref="B12:C12"/>
    <mergeCell ref="B13:C13"/>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R60"/>
  <sheetViews>
    <sheetView workbookViewId="0">
      <selection activeCell="A1" sqref="A1"/>
    </sheetView>
  </sheetViews>
  <sheetFormatPr baseColWidth="8" defaultRowHeight="15" outlineLevelCol="0"/>
  <cols>
    <col customWidth="1" max="1" min="1" width="75"/>
    <col customWidth="1" max="2" min="2" width="80"/>
    <col customWidth="1" max="3" min="3" width="80"/>
    <col customWidth="1" max="4" min="4" width="80"/>
    <col customWidth="1" max="5" min="5" width="14"/>
    <col customWidth="1" max="6" min="6" width="14"/>
    <col customWidth="1" max="7" min="7" width="14"/>
    <col customWidth="1" max="8" min="8" width="14"/>
    <col customWidth="1" max="9" min="9" width="80"/>
    <col customWidth="1" max="10" min="10" width="14"/>
    <col customWidth="1" max="11" min="11" width="80"/>
    <col customWidth="1" max="12" min="12" width="80"/>
    <col customWidth="1" max="13" min="13" width="80"/>
    <col customWidth="1" max="14" min="14" width="13"/>
    <col customWidth="1" max="15" min="15" width="80"/>
    <col customWidth="1" max="16" min="16" width="80"/>
    <col customWidth="1" max="17" min="17" width="80"/>
    <col customWidth="1" max="18" min="18" width="14"/>
  </cols>
  <sheetData>
    <row r="1" spans="1:18">
      <c r="A1" s="1" t="s">
        <v>639</v>
      </c>
      <c r="B1" s="2" t="s">
        <v>640</v>
      </c>
      <c r="C1" s="2" t="s">
        <v>453</v>
      </c>
      <c r="D1" s="2" t="s">
        <v>641</v>
      </c>
      <c r="E1" s="2" t="s">
        <v>642</v>
      </c>
      <c r="F1" s="2" t="s">
        <v>643</v>
      </c>
      <c r="G1" s="2" t="s">
        <v>644</v>
      </c>
      <c r="H1" s="2" t="s">
        <v>455</v>
      </c>
      <c r="I1" s="2" t="s">
        <v>645</v>
      </c>
      <c r="J1" s="2" t="s">
        <v>646</v>
      </c>
      <c r="K1" s="2" t="s">
        <v>647</v>
      </c>
      <c r="L1" s="2" t="s">
        <v>456</v>
      </c>
      <c r="M1" s="2" t="s">
        <v>648</v>
      </c>
      <c r="N1" s="2" t="s">
        <v>649</v>
      </c>
      <c r="O1" s="2" t="s">
        <v>650</v>
      </c>
      <c r="P1" s="2" t="s">
        <v>651</v>
      </c>
      <c r="Q1" s="2" t="s">
        <v>652</v>
      </c>
      <c r="R1" s="2" t="s">
        <v>653</v>
      </c>
    </row>
    <row r="2" spans="1:18">
      <c r="A2" s="3" t="s">
        <v>654</v>
      </c>
    </row>
    <row r="3" spans="1:18">
      <c r="A3" s="4" t="s">
        <v>655</v>
      </c>
      <c r="E3" s="5" t="n">
        <v>317000</v>
      </c>
      <c r="F3" s="5" t="n">
        <v>400000</v>
      </c>
      <c r="G3" s="5" t="n">
        <v>300000</v>
      </c>
    </row>
    <row r="4" spans="1:18">
      <c r="A4" s="4" t="s">
        <v>656</v>
      </c>
      <c r="E4" s="6" t="n">
        <v>2645</v>
      </c>
      <c r="F4" s="6" t="n">
        <v>2982</v>
      </c>
      <c r="G4" s="6" t="n">
        <v>1254</v>
      </c>
    </row>
    <row r="5" spans="1:18">
      <c r="A5" s="4" t="s">
        <v>657</v>
      </c>
    </row>
    <row r="6" spans="1:18">
      <c r="A6" s="3" t="s">
        <v>654</v>
      </c>
    </row>
    <row r="7" spans="1:18">
      <c r="A7" s="4" t="s">
        <v>658</v>
      </c>
      <c r="P7" s="4" t="s">
        <v>659</v>
      </c>
    </row>
    <row r="8" spans="1:18">
      <c r="A8" s="4" t="s">
        <v>660</v>
      </c>
      <c r="P8" s="5" t="n">
        <v>3</v>
      </c>
    </row>
    <row r="9" spans="1:18">
      <c r="A9" s="4" t="s">
        <v>661</v>
      </c>
    </row>
    <row r="10" spans="1:18">
      <c r="A10" s="3" t="s">
        <v>654</v>
      </c>
    </row>
    <row r="11" spans="1:18">
      <c r="A11" s="4" t="s">
        <v>662</v>
      </c>
      <c r="E11" s="5" t="n">
        <v>439000</v>
      </c>
    </row>
    <row r="12" spans="1:18">
      <c r="A12" s="4" t="s">
        <v>663</v>
      </c>
    </row>
    <row r="13" spans="1:18">
      <c r="A13" s="3" t="s">
        <v>654</v>
      </c>
    </row>
    <row r="14" spans="1:18">
      <c r="A14" s="4" t="s">
        <v>664</v>
      </c>
      <c r="B14" s="4" t="s">
        <v>665</v>
      </c>
    </row>
    <row r="15" spans="1:18">
      <c r="A15" s="4" t="s">
        <v>666</v>
      </c>
    </row>
    <row r="16" spans="1:18">
      <c r="A16" s="3" t="s">
        <v>654</v>
      </c>
    </row>
    <row r="17" spans="1:18">
      <c r="A17" s="4" t="s">
        <v>667</v>
      </c>
      <c r="Q17" s="8" t="n">
        <v>1402770.16</v>
      </c>
    </row>
    <row r="18" spans="1:18">
      <c r="A18" s="4" t="s">
        <v>668</v>
      </c>
      <c r="Q18" s="4" t="s">
        <v>669</v>
      </c>
    </row>
    <row r="19" spans="1:18">
      <c r="A19" s="4" t="s">
        <v>670</v>
      </c>
      <c r="Q19" s="4" t="s">
        <v>671</v>
      </c>
    </row>
    <row r="20" spans="1:18">
      <c r="A20" s="4" t="s">
        <v>672</v>
      </c>
      <c r="Q20" s="4" t="s">
        <v>673</v>
      </c>
    </row>
    <row r="21" spans="1:18">
      <c r="A21" s="4" t="s">
        <v>674</v>
      </c>
    </row>
    <row r="22" spans="1:18">
      <c r="A22" s="3" t="s">
        <v>654</v>
      </c>
    </row>
    <row r="23" spans="1:18">
      <c r="A23" s="4" t="s">
        <v>675</v>
      </c>
      <c r="P23" s="5" t="n">
        <v>1745000</v>
      </c>
    </row>
    <row r="24" spans="1:18">
      <c r="A24" s="4" t="s">
        <v>676</v>
      </c>
      <c r="P24" s="5" t="n">
        <v>1500000</v>
      </c>
    </row>
    <row r="25" spans="1:18">
      <c r="A25" s="4" t="s">
        <v>658</v>
      </c>
      <c r="P25" s="4" t="s">
        <v>677</v>
      </c>
    </row>
    <row r="26" spans="1:18">
      <c r="A26" s="4" t="s">
        <v>660</v>
      </c>
      <c r="P26" s="5" t="n">
        <v>3</v>
      </c>
    </row>
    <row r="27" spans="1:18">
      <c r="A27" s="4" t="s">
        <v>678</v>
      </c>
      <c r="P27" s="4" t="s">
        <v>679</v>
      </c>
    </row>
    <row r="28" spans="1:18">
      <c r="A28" s="4" t="s">
        <v>680</v>
      </c>
      <c r="M28" s="4" t="s">
        <v>681</v>
      </c>
    </row>
    <row r="29" spans="1:18">
      <c r="A29" s="4" t="s">
        <v>682</v>
      </c>
      <c r="M29" s="4" t="s">
        <v>19</v>
      </c>
    </row>
    <row r="30" spans="1:18">
      <c r="A30" s="4" t="s">
        <v>683</v>
      </c>
      <c r="M30" s="5" t="n">
        <v>75000</v>
      </c>
    </row>
    <row r="31" spans="1:18">
      <c r="A31" s="4" t="s">
        <v>114</v>
      </c>
      <c r="M31" s="5" t="n">
        <v>75000</v>
      </c>
    </row>
    <row r="32" spans="1:18">
      <c r="A32" s="4" t="s">
        <v>684</v>
      </c>
    </row>
    <row r="33" spans="1:18">
      <c r="A33" s="3" t="s">
        <v>654</v>
      </c>
    </row>
    <row r="34" spans="1:18">
      <c r="A34" s="4" t="s">
        <v>675</v>
      </c>
      <c r="H34" s="5" t="n">
        <v>1004719</v>
      </c>
    </row>
    <row r="35" spans="1:18">
      <c r="A35" s="4" t="s">
        <v>685</v>
      </c>
      <c r="H35" s="4" t="s">
        <v>686</v>
      </c>
    </row>
    <row r="36" spans="1:18">
      <c r="A36" s="4" t="s">
        <v>687</v>
      </c>
      <c r="H36" s="4" t="s">
        <v>688</v>
      </c>
    </row>
    <row r="37" spans="1:18">
      <c r="A37" s="4" t="s">
        <v>689</v>
      </c>
    </row>
    <row r="38" spans="1:18">
      <c r="A38" s="3" t="s">
        <v>654</v>
      </c>
    </row>
    <row r="39" spans="1:18">
      <c r="A39" s="4" t="s">
        <v>690</v>
      </c>
      <c r="D39" s="8" t="n">
        <v>10.8</v>
      </c>
    </row>
    <row r="40" spans="1:18">
      <c r="A40" s="4" t="s">
        <v>691</v>
      </c>
      <c r="D40" s="4" t="s">
        <v>692</v>
      </c>
    </row>
    <row r="41" spans="1:18">
      <c r="A41" s="4" t="s">
        <v>693</v>
      </c>
      <c r="D41" s="6" t="n">
        <v>1364169</v>
      </c>
    </row>
    <row r="42" spans="1:18">
      <c r="A42" s="4" t="s">
        <v>694</v>
      </c>
      <c r="D42" s="5" t="n">
        <v>8817000</v>
      </c>
    </row>
    <row r="43" spans="1:18">
      <c r="A43" s="4" t="s">
        <v>695</v>
      </c>
    </row>
    <row r="44" spans="1:18">
      <c r="A44" s="3" t="s">
        <v>654</v>
      </c>
    </row>
    <row r="45" spans="1:18">
      <c r="A45" s="4" t="s">
        <v>114</v>
      </c>
      <c r="N45" s="5" t="n">
        <v>68000</v>
      </c>
    </row>
    <row r="46" spans="1:18">
      <c r="A46" s="4" t="s">
        <v>696</v>
      </c>
    </row>
    <row r="47" spans="1:18">
      <c r="A47" s="3" t="s">
        <v>654</v>
      </c>
    </row>
    <row r="48" spans="1:18">
      <c r="A48" s="4" t="s">
        <v>697</v>
      </c>
      <c r="Q48" s="5" t="n">
        <v>10000000</v>
      </c>
    </row>
    <row r="49" spans="1:18">
      <c r="A49" s="4" t="s">
        <v>698</v>
      </c>
    </row>
    <row r="50" spans="1:18">
      <c r="A50" s="3" t="s">
        <v>654</v>
      </c>
    </row>
    <row r="51" spans="1:18">
      <c r="A51" s="4" t="s">
        <v>664</v>
      </c>
      <c r="C51" s="4" t="s">
        <v>699</v>
      </c>
      <c r="L51" s="4" t="s">
        <v>700</v>
      </c>
    </row>
    <row r="52" spans="1:18">
      <c r="A52" s="4" t="s">
        <v>701</v>
      </c>
    </row>
    <row r="53" spans="1:18">
      <c r="A53" s="3" t="s">
        <v>654</v>
      </c>
    </row>
    <row r="54" spans="1:18">
      <c r="A54" s="4" t="s">
        <v>702</v>
      </c>
      <c r="I54" s="4" t="s">
        <v>703</v>
      </c>
      <c r="O54" s="4" t="s">
        <v>704</v>
      </c>
    </row>
    <row r="55" spans="1:18">
      <c r="A55" s="4" t="s">
        <v>705</v>
      </c>
      <c r="J55" s="5" t="n">
        <v>200000</v>
      </c>
      <c r="K55" s="5" t="n">
        <v>3800000</v>
      </c>
      <c r="R55" s="5" t="n">
        <v>2650000</v>
      </c>
    </row>
    <row r="56" spans="1:18">
      <c r="A56" s="4" t="s">
        <v>658</v>
      </c>
      <c r="K56" s="4" t="s">
        <v>706</v>
      </c>
    </row>
    <row r="57" spans="1:18">
      <c r="A57" s="4" t="s">
        <v>660</v>
      </c>
      <c r="K57" s="5" t="n">
        <v>900</v>
      </c>
    </row>
    <row r="58" spans="1:18">
      <c r="A58" s="4" t="s">
        <v>682</v>
      </c>
      <c r="K58" s="4" t="s">
        <v>707</v>
      </c>
    </row>
    <row r="59" spans="1:18">
      <c r="A59" s="4" t="s">
        <v>687</v>
      </c>
      <c r="K59" s="4" t="s">
        <v>688</v>
      </c>
    </row>
    <row r="60" spans="1:18">
      <c r="A60" s="4" t="s">
        <v>708</v>
      </c>
      <c r="K60" s="5" t="n">
        <v>19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709</v>
      </c>
      <c r="B1" s="2" t="s">
        <v>1</v>
      </c>
    </row>
    <row r="2" spans="1:4">
      <c r="B2" s="2" t="s">
        <v>710</v>
      </c>
      <c r="C2" s="2" t="s">
        <v>2</v>
      </c>
      <c r="D2" s="2" t="s">
        <v>39</v>
      </c>
    </row>
    <row r="3" spans="1:4">
      <c r="A3" s="3" t="s">
        <v>711</v>
      </c>
    </row>
    <row r="4" spans="1:4">
      <c r="A4" s="4" t="s">
        <v>712</v>
      </c>
      <c r="C4" s="5" t="n">
        <v>0</v>
      </c>
      <c r="D4" s="5" t="n">
        <v>119000</v>
      </c>
    </row>
    <row r="5" spans="1:4">
      <c r="A5" s="4" t="s">
        <v>713</v>
      </c>
    </row>
    <row r="6" spans="1:4">
      <c r="A6" s="3" t="s">
        <v>711</v>
      </c>
    </row>
    <row r="7" spans="1:4">
      <c r="A7" s="4" t="s">
        <v>714</v>
      </c>
      <c r="B7" s="4" t="s">
        <v>715</v>
      </c>
    </row>
    <row r="8" spans="1:4">
      <c r="A8" s="4" t="s">
        <v>716</v>
      </c>
      <c r="B8" s="5" t="n">
        <v>14000</v>
      </c>
    </row>
    <row r="9" spans="1:4">
      <c r="A9" s="4" t="s">
        <v>717</v>
      </c>
      <c r="B9" s="5" t="n">
        <v>3000</v>
      </c>
    </row>
    <row r="10" spans="1:4">
      <c r="A10" s="4" t="s">
        <v>718</v>
      </c>
    </row>
    <row r="11" spans="1:4">
      <c r="A11" s="3" t="s">
        <v>711</v>
      </c>
    </row>
    <row r="12" spans="1:4">
      <c r="A12" s="4" t="s">
        <v>714</v>
      </c>
      <c r="B12" s="4" t="s">
        <v>719</v>
      </c>
    </row>
    <row r="13" spans="1:4">
      <c r="A13" s="4" t="s">
        <v>717</v>
      </c>
      <c r="B13" s="5" t="n">
        <v>13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 customWidth="1" max="5" min="5" width="14"/>
    <col customWidth="1" max="6" min="6" width="80"/>
    <col customWidth="1" max="7" min="7" width="80"/>
    <col customWidth="1" max="8" min="8" width="14"/>
  </cols>
  <sheetData>
    <row r="1" spans="1:8">
      <c r="A1" s="1" t="s">
        <v>720</v>
      </c>
      <c r="B1" s="2" t="s">
        <v>454</v>
      </c>
      <c r="C1" s="2" t="s">
        <v>455</v>
      </c>
      <c r="D1" s="2" t="s">
        <v>721</v>
      </c>
      <c r="E1" s="2" t="s">
        <v>722</v>
      </c>
      <c r="F1" s="2" t="s">
        <v>457</v>
      </c>
      <c r="G1" s="2" t="s">
        <v>653</v>
      </c>
      <c r="H1" s="2" t="s">
        <v>39</v>
      </c>
    </row>
    <row r="2" spans="1:8">
      <c r="A2" s="3" t="s">
        <v>723</v>
      </c>
    </row>
    <row r="3" spans="1:8">
      <c r="A3" s="4" t="s">
        <v>724</v>
      </c>
      <c r="G3" s="4" t="s">
        <v>725</v>
      </c>
    </row>
    <row r="4" spans="1:8">
      <c r="A4" s="4" t="s">
        <v>726</v>
      </c>
      <c r="G4" s="5" t="n">
        <v>5700000</v>
      </c>
    </row>
    <row r="5" spans="1:8">
      <c r="A5" s="4" t="s">
        <v>727</v>
      </c>
      <c r="D5" s="5" t="n">
        <v>660</v>
      </c>
      <c r="G5" s="5" t="n">
        <v>600</v>
      </c>
    </row>
    <row r="6" spans="1:8">
      <c r="A6" s="4" t="s">
        <v>462</v>
      </c>
      <c r="F6" s="6" t="n">
        <v>10115</v>
      </c>
    </row>
    <row r="7" spans="1:8">
      <c r="A7" s="4" t="s">
        <v>728</v>
      </c>
    </row>
    <row r="8" spans="1:8">
      <c r="A8" s="3" t="s">
        <v>723</v>
      </c>
    </row>
    <row r="9" spans="1:8">
      <c r="A9" s="4" t="s">
        <v>729</v>
      </c>
      <c r="G9" s="6" t="n">
        <v>1541</v>
      </c>
    </row>
    <row r="10" spans="1:8">
      <c r="A10" s="4" t="s">
        <v>730</v>
      </c>
    </row>
    <row r="11" spans="1:8">
      <c r="A11" s="3" t="s">
        <v>723</v>
      </c>
    </row>
    <row r="12" spans="1:8">
      <c r="A12" s="4" t="s">
        <v>729</v>
      </c>
      <c r="G12" s="6" t="n">
        <v>4771</v>
      </c>
    </row>
    <row r="13" spans="1:8">
      <c r="A13" s="4" t="s">
        <v>523</v>
      </c>
    </row>
    <row r="14" spans="1:8">
      <c r="A14" s="3" t="s">
        <v>723</v>
      </c>
    </row>
    <row r="15" spans="1:8">
      <c r="A15" s="4" t="s">
        <v>727</v>
      </c>
      <c r="D15" s="6" t="n">
        <v>1590</v>
      </c>
    </row>
    <row r="16" spans="1:8">
      <c r="A16" s="4" t="s">
        <v>517</v>
      </c>
    </row>
    <row r="17" spans="1:8">
      <c r="A17" s="3" t="s">
        <v>723</v>
      </c>
    </row>
    <row r="18" spans="1:8">
      <c r="A18" s="4" t="s">
        <v>727</v>
      </c>
      <c r="D18" s="5" t="n">
        <v>360</v>
      </c>
    </row>
    <row r="19" spans="1:8">
      <c r="A19" s="4" t="s">
        <v>493</v>
      </c>
    </row>
    <row r="20" spans="1:8">
      <c r="A20" s="3" t="s">
        <v>723</v>
      </c>
    </row>
    <row r="21" spans="1:8">
      <c r="A21" s="4" t="s">
        <v>731</v>
      </c>
      <c r="D21" s="5" t="n">
        <v>349000</v>
      </c>
    </row>
    <row r="22" spans="1:8">
      <c r="A22" s="4" t="s">
        <v>732</v>
      </c>
      <c r="D22" s="6" t="n">
        <v>917</v>
      </c>
    </row>
    <row r="23" spans="1:8">
      <c r="A23" s="4" t="s">
        <v>733</v>
      </c>
      <c r="D23" s="4" t="s">
        <v>734</v>
      </c>
    </row>
    <row r="24" spans="1:8">
      <c r="A24" s="4" t="s">
        <v>735</v>
      </c>
      <c r="G24" s="5" t="n">
        <v>3800000</v>
      </c>
      <c r="H24" s="5" t="n">
        <v>48000</v>
      </c>
    </row>
    <row r="25" spans="1:8">
      <c r="A25" s="4" t="s">
        <v>736</v>
      </c>
    </row>
    <row r="26" spans="1:8">
      <c r="A26" s="3" t="s">
        <v>723</v>
      </c>
    </row>
    <row r="27" spans="1:8">
      <c r="A27" s="4" t="s">
        <v>737</v>
      </c>
      <c r="C27" s="8" t="n">
        <v>212.4</v>
      </c>
    </row>
    <row r="28" spans="1:8">
      <c r="A28" s="4" t="s">
        <v>738</v>
      </c>
      <c r="C28" s="6" t="n">
        <v>14996</v>
      </c>
    </row>
    <row r="29" spans="1:8">
      <c r="A29" s="4" t="s">
        <v>726</v>
      </c>
      <c r="C29" s="5" t="n">
        <v>3200000</v>
      </c>
    </row>
    <row r="30" spans="1:8">
      <c r="A30" s="4" t="s">
        <v>727</v>
      </c>
      <c r="C30" s="5" t="n">
        <v>264</v>
      </c>
    </row>
    <row r="31" spans="1:8">
      <c r="A31" s="4" t="s">
        <v>739</v>
      </c>
      <c r="C31" s="5" t="n">
        <v>120</v>
      </c>
    </row>
    <row r="32" spans="1:8">
      <c r="A32" s="4" t="s">
        <v>740</v>
      </c>
      <c r="C32" s="5" t="n">
        <v>2800000</v>
      </c>
    </row>
    <row r="33" spans="1:8">
      <c r="A33" s="4" t="s">
        <v>741</v>
      </c>
      <c r="C33" s="6" t="n">
        <v>14996</v>
      </c>
    </row>
    <row r="34" spans="1:8">
      <c r="A34" s="4" t="s">
        <v>742</v>
      </c>
    </row>
    <row r="35" spans="1:8">
      <c r="A35" s="3" t="s">
        <v>723</v>
      </c>
    </row>
    <row r="36" spans="1:8">
      <c r="A36" s="4" t="s">
        <v>724</v>
      </c>
      <c r="B36" s="4" t="s">
        <v>743</v>
      </c>
    </row>
    <row r="37" spans="1:8">
      <c r="A37" s="4" t="s">
        <v>740</v>
      </c>
      <c r="B37" s="5" t="n">
        <v>15400000</v>
      </c>
    </row>
    <row r="38" spans="1:8">
      <c r="A38" s="4" t="s">
        <v>741</v>
      </c>
      <c r="B38" s="6" t="n">
        <v>1057178</v>
      </c>
    </row>
    <row r="39" spans="1:8">
      <c r="A39" s="4" t="s">
        <v>744</v>
      </c>
      <c r="B39" s="5" t="n">
        <v>18000000</v>
      </c>
    </row>
    <row r="40" spans="1:8">
      <c r="A40" s="4" t="s">
        <v>745</v>
      </c>
      <c r="B40" s="6" t="n">
        <v>1000000</v>
      </c>
    </row>
    <row r="41" spans="1:8">
      <c r="A41" s="4" t="s">
        <v>662</v>
      </c>
      <c r="B41" s="5" t="n">
        <v>1508000</v>
      </c>
    </row>
    <row r="42" spans="1:8">
      <c r="A42" s="4" t="s">
        <v>746</v>
      </c>
      <c r="B42" s="8" t="n">
        <v>25.36</v>
      </c>
    </row>
    <row r="43" spans="1:8">
      <c r="A43" s="4" t="s">
        <v>747</v>
      </c>
    </row>
    <row r="44" spans="1:8">
      <c r="A44" s="3" t="s">
        <v>723</v>
      </c>
    </row>
    <row r="45" spans="1:8">
      <c r="A45" s="4" t="s">
        <v>724</v>
      </c>
      <c r="F45" s="4" t="s">
        <v>748</v>
      </c>
    </row>
    <row r="46" spans="1:8">
      <c r="A46" s="4" t="s">
        <v>727</v>
      </c>
      <c r="F46" s="8" t="n">
        <v>26.8</v>
      </c>
    </row>
    <row r="47" spans="1:8">
      <c r="A47" s="4" t="s">
        <v>740</v>
      </c>
      <c r="F47" s="5" t="n">
        <v>9200000</v>
      </c>
    </row>
    <row r="48" spans="1:8">
      <c r="A48" s="4" t="s">
        <v>749</v>
      </c>
      <c r="F48" s="5" t="n">
        <v>1000</v>
      </c>
    </row>
    <row r="49" spans="1:8">
      <c r="A49" s="4" t="s">
        <v>744</v>
      </c>
      <c r="F49" s="5" t="n">
        <v>10100000</v>
      </c>
    </row>
    <row r="50" spans="1:8">
      <c r="A50" s="4" t="s">
        <v>462</v>
      </c>
      <c r="F50" s="6" t="n">
        <v>10115</v>
      </c>
    </row>
    <row r="51" spans="1:8">
      <c r="A51" s="4" t="s">
        <v>662</v>
      </c>
      <c r="E51" s="5" t="n">
        <v>4226000</v>
      </c>
      <c r="F51" s="5" t="n">
        <v>673000</v>
      </c>
    </row>
    <row r="52" spans="1:8">
      <c r="A52" s="4" t="s">
        <v>750</v>
      </c>
      <c r="E52" s="8" t="n">
        <v>18.4</v>
      </c>
    </row>
    <row r="53" spans="1:8">
      <c r="A53" s="4" t="s">
        <v>751</v>
      </c>
      <c r="E53" s="8" t="n">
        <v>7.12</v>
      </c>
    </row>
    <row r="54" spans="1:8">
      <c r="A54" s="4" t="s">
        <v>694</v>
      </c>
      <c r="F54" s="5" t="n">
        <v>4899000</v>
      </c>
    </row>
    <row r="55" spans="1:8">
      <c r="A55" s="4" t="s">
        <v>752</v>
      </c>
    </row>
    <row r="56" spans="1:8">
      <c r="A56" s="3" t="s">
        <v>723</v>
      </c>
    </row>
    <row r="57" spans="1:8">
      <c r="A57" s="4" t="s">
        <v>724</v>
      </c>
      <c r="F57" s="4" t="s">
        <v>753</v>
      </c>
    </row>
    <row r="58" spans="1:8">
      <c r="A58" s="4" t="s">
        <v>741</v>
      </c>
      <c r="F58" s="6" t="n">
        <v>1057178</v>
      </c>
    </row>
    <row r="59" spans="1:8">
      <c r="A59" s="4" t="s">
        <v>694</v>
      </c>
      <c r="F59" s="5" t="n">
        <v>4828000</v>
      </c>
    </row>
    <row r="60" spans="1:8">
      <c r="A60" s="4" t="s">
        <v>746</v>
      </c>
      <c r="F60" s="8" t="n">
        <v>25.3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U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6"/>
    <col customWidth="1" max="14" min="14" width="80"/>
    <col customWidth="1" max="15" min="15" width="14"/>
    <col customWidth="1" max="16" min="16" width="14"/>
    <col customWidth="1" max="17" min="17" width="80"/>
    <col customWidth="1" max="18" min="18" width="14"/>
    <col customWidth="1" max="19" min="19" width="14"/>
    <col customWidth="1" max="20" min="20" width="14"/>
    <col customWidth="1" max="21" min="21" width="14"/>
  </cols>
  <sheetData>
    <row r="1" spans="1:21">
      <c r="A1" s="1" t="s">
        <v>754</v>
      </c>
      <c r="B1" s="2" t="s">
        <v>755</v>
      </c>
      <c r="C1" s="2" t="s">
        <v>454</v>
      </c>
      <c r="D1" s="2" t="s">
        <v>642</v>
      </c>
      <c r="E1" s="2" t="s">
        <v>643</v>
      </c>
      <c r="F1" s="2" t="s">
        <v>644</v>
      </c>
      <c r="G1" s="2" t="s">
        <v>455</v>
      </c>
      <c r="H1" s="2" t="s">
        <v>756</v>
      </c>
      <c r="I1" s="2" t="s">
        <v>757</v>
      </c>
      <c r="J1" s="2" t="s">
        <v>758</v>
      </c>
      <c r="K1" s="2" t="s">
        <v>759</v>
      </c>
      <c r="L1" s="2" t="s">
        <v>653</v>
      </c>
      <c r="M1" s="2" t="s">
        <v>760</v>
      </c>
      <c r="N1" s="2" t="s">
        <v>2</v>
      </c>
      <c r="O1" s="2" t="s">
        <v>761</v>
      </c>
      <c r="P1" s="2" t="s">
        <v>4</v>
      </c>
      <c r="Q1" s="2" t="s">
        <v>762</v>
      </c>
      <c r="R1" s="2" t="s">
        <v>763</v>
      </c>
      <c r="S1" s="2" t="s">
        <v>653</v>
      </c>
      <c r="T1" s="2" t="s">
        <v>764</v>
      </c>
      <c r="U1" s="2" t="s">
        <v>39</v>
      </c>
    </row>
    <row r="2" spans="1:21">
      <c r="A2" s="3" t="s">
        <v>765</v>
      </c>
    </row>
    <row r="3" spans="1:21">
      <c r="A3" s="4" t="s">
        <v>766</v>
      </c>
      <c r="T3" s="6" t="n">
        <v>3</v>
      </c>
    </row>
    <row r="4" spans="1:21">
      <c r="A4" s="4" t="s">
        <v>767</v>
      </c>
      <c r="T4" s="5" t="n">
        <v>14100</v>
      </c>
    </row>
    <row r="5" spans="1:21">
      <c r="A5" s="4" t="s">
        <v>768</v>
      </c>
      <c r="T5" s="5" t="n">
        <v>567000</v>
      </c>
    </row>
    <row r="6" spans="1:21">
      <c r="A6" s="4" t="s">
        <v>769</v>
      </c>
      <c r="T6" s="6" t="n">
        <v>16</v>
      </c>
    </row>
    <row r="7" spans="1:21">
      <c r="A7" s="4" t="s">
        <v>770</v>
      </c>
      <c r="T7" s="6" t="n">
        <v>1</v>
      </c>
    </row>
    <row r="8" spans="1:21">
      <c r="A8" s="4" t="s">
        <v>771</v>
      </c>
      <c r="U8" s="6" t="n">
        <v>1288</v>
      </c>
    </row>
    <row r="9" spans="1:21">
      <c r="A9" s="4" t="s">
        <v>772</v>
      </c>
      <c r="U9" s="6" t="n">
        <v>51514</v>
      </c>
    </row>
    <row r="10" spans="1:21">
      <c r="A10" s="4" t="s">
        <v>773</v>
      </c>
      <c r="U10" s="5" t="n">
        <v>464000</v>
      </c>
    </row>
    <row r="11" spans="1:21">
      <c r="A11" s="4" t="s">
        <v>774</v>
      </c>
      <c r="U11" s="5" t="n">
        <v>9</v>
      </c>
    </row>
    <row r="12" spans="1:21">
      <c r="A12" s="4" t="s">
        <v>775</v>
      </c>
      <c r="N12" s="6" t="n">
        <v>27653</v>
      </c>
      <c r="Q12" s="6" t="n">
        <v>243</v>
      </c>
    </row>
    <row r="13" spans="1:21">
      <c r="A13" s="4" t="s">
        <v>655</v>
      </c>
      <c r="D13" s="5" t="n">
        <v>317000</v>
      </c>
      <c r="E13" s="5" t="n">
        <v>400000</v>
      </c>
      <c r="F13" s="5" t="n">
        <v>300000</v>
      </c>
    </row>
    <row r="14" spans="1:21">
      <c r="A14" s="4" t="s">
        <v>776</v>
      </c>
      <c r="D14" s="6" t="n">
        <v>2645</v>
      </c>
      <c r="E14" s="6" t="n">
        <v>2982</v>
      </c>
      <c r="F14" s="6" t="n">
        <v>1254</v>
      </c>
    </row>
    <row r="15" spans="1:21">
      <c r="A15" s="4" t="s">
        <v>777</v>
      </c>
      <c r="N15" s="4" t="s">
        <v>778</v>
      </c>
      <c r="Q15" s="4" t="s">
        <v>779</v>
      </c>
    </row>
    <row r="16" spans="1:21">
      <c r="A16" s="4" t="s">
        <v>780</v>
      </c>
    </row>
    <row r="17" spans="1:21">
      <c r="A17" s="3" t="s">
        <v>765</v>
      </c>
    </row>
    <row r="18" spans="1:21">
      <c r="A18" s="4" t="s">
        <v>766</v>
      </c>
      <c r="T18" s="6" t="n">
        <v>2</v>
      </c>
    </row>
    <row r="19" spans="1:21">
      <c r="A19" s="4" t="s">
        <v>781</v>
      </c>
      <c r="T19" s="5" t="n">
        <v>7050</v>
      </c>
    </row>
    <row r="20" spans="1:21">
      <c r="A20" s="4" t="s">
        <v>782</v>
      </c>
    </row>
    <row r="21" spans="1:21">
      <c r="A21" s="3" t="s">
        <v>765</v>
      </c>
    </row>
    <row r="22" spans="1:21">
      <c r="A22" s="4" t="s">
        <v>783</v>
      </c>
      <c r="K22" s="6" t="n">
        <v>2250</v>
      </c>
    </row>
    <row r="23" spans="1:21">
      <c r="A23" s="4" t="s">
        <v>774</v>
      </c>
      <c r="L23" s="8" t="n">
        <v>31.5</v>
      </c>
      <c r="S23" s="8" t="n">
        <v>31.5</v>
      </c>
    </row>
    <row r="24" spans="1:21">
      <c r="A24" s="4" t="s">
        <v>784</v>
      </c>
      <c r="L24" s="5" t="n">
        <v>1900000</v>
      </c>
    </row>
    <row r="25" spans="1:21">
      <c r="A25" s="4" t="s">
        <v>785</v>
      </c>
      <c r="R25" s="5" t="n">
        <v>87000</v>
      </c>
      <c r="S25" s="5" t="n">
        <v>144800</v>
      </c>
    </row>
    <row r="26" spans="1:21">
      <c r="A26" s="4" t="s">
        <v>786</v>
      </c>
      <c r="R26" s="6" t="n">
        <v>82</v>
      </c>
      <c r="S26" s="6" t="n">
        <v>44</v>
      </c>
    </row>
    <row r="27" spans="1:21">
      <c r="A27" s="4" t="s">
        <v>787</v>
      </c>
      <c r="L27" s="6" t="n">
        <v>1541</v>
      </c>
    </row>
    <row r="28" spans="1:21">
      <c r="A28" s="4" t="s">
        <v>788</v>
      </c>
    </row>
    <row r="29" spans="1:21">
      <c r="A29" s="3" t="s">
        <v>765</v>
      </c>
    </row>
    <row r="30" spans="1:21">
      <c r="A30" s="4" t="s">
        <v>789</v>
      </c>
      <c r="C30" s="6" t="n">
        <v>83149</v>
      </c>
    </row>
    <row r="31" spans="1:21">
      <c r="A31" s="4" t="s">
        <v>737</v>
      </c>
      <c r="C31" s="5" t="n">
        <v>94</v>
      </c>
    </row>
    <row r="32" spans="1:21">
      <c r="A32" s="4" t="s">
        <v>790</v>
      </c>
      <c r="C32" s="4" t="s">
        <v>734</v>
      </c>
    </row>
    <row r="33" spans="1:21">
      <c r="A33" s="4" t="s">
        <v>791</v>
      </c>
    </row>
    <row r="34" spans="1:21">
      <c r="A34" s="3" t="s">
        <v>765</v>
      </c>
    </row>
    <row r="35" spans="1:21">
      <c r="A35" s="4" t="s">
        <v>792</v>
      </c>
      <c r="K35" s="6" t="n">
        <v>83</v>
      </c>
    </row>
    <row r="36" spans="1:21">
      <c r="A36" s="4" t="s">
        <v>141</v>
      </c>
    </row>
    <row r="37" spans="1:21">
      <c r="A37" s="3" t="s">
        <v>765</v>
      </c>
    </row>
    <row r="38" spans="1:21">
      <c r="A38" s="4" t="s">
        <v>793</v>
      </c>
      <c r="R38" s="6" t="n">
        <v>1754</v>
      </c>
    </row>
    <row r="39" spans="1:21">
      <c r="A39" s="4" t="s">
        <v>794</v>
      </c>
      <c r="R39" s="6" t="n">
        <v>2210</v>
      </c>
    </row>
    <row r="40" spans="1:21">
      <c r="A40" s="4" t="s">
        <v>795</v>
      </c>
    </row>
    <row r="41" spans="1:21">
      <c r="A41" s="3" t="s">
        <v>765</v>
      </c>
    </row>
    <row r="42" spans="1:21">
      <c r="A42" s="4" t="s">
        <v>794</v>
      </c>
      <c r="P42" s="9" t="n">
        <v>411.25</v>
      </c>
      <c r="Q42" s="10" t="n">
        <v>9773.725200000001</v>
      </c>
    </row>
    <row r="43" spans="1:21">
      <c r="A43" s="4" t="s">
        <v>796</v>
      </c>
      <c r="P43" s="6" t="n">
        <v>4375</v>
      </c>
      <c r="Q43" s="6" t="n">
        <v>103976</v>
      </c>
    </row>
    <row r="44" spans="1:21">
      <c r="A44" s="4" t="s">
        <v>797</v>
      </c>
    </row>
    <row r="45" spans="1:21">
      <c r="A45" s="3" t="s">
        <v>765</v>
      </c>
    </row>
    <row r="46" spans="1:21">
      <c r="A46" s="4" t="s">
        <v>794</v>
      </c>
      <c r="N46" s="6" t="n">
        <v>843</v>
      </c>
      <c r="O46" s="10" t="n">
        <v>2311.2933</v>
      </c>
      <c r="P46" s="10" t="n">
        <v>7796.7067</v>
      </c>
    </row>
    <row r="47" spans="1:21">
      <c r="A47" s="4" t="s">
        <v>796</v>
      </c>
      <c r="N47" s="6" t="n">
        <v>6</v>
      </c>
      <c r="O47" s="6" t="n">
        <v>324803</v>
      </c>
      <c r="P47" s="6" t="n">
        <v>718452</v>
      </c>
    </row>
    <row r="48" spans="1:21">
      <c r="A48" s="4" t="s">
        <v>798</v>
      </c>
    </row>
    <row r="49" spans="1:21">
      <c r="A49" s="3" t="s">
        <v>765</v>
      </c>
    </row>
    <row r="50" spans="1:21">
      <c r="A50" s="4" t="s">
        <v>774</v>
      </c>
      <c r="B50" s="8" t="n">
        <v>10.8</v>
      </c>
      <c r="U50" s="8" t="n">
        <v>4.77</v>
      </c>
    </row>
    <row r="51" spans="1:21">
      <c r="A51" s="4" t="s">
        <v>784</v>
      </c>
      <c r="B51" s="5" t="n">
        <v>1536649</v>
      </c>
      <c r="U51" s="5" t="n">
        <v>158000</v>
      </c>
    </row>
    <row r="52" spans="1:21">
      <c r="A52" s="4" t="s">
        <v>656</v>
      </c>
      <c r="U52" s="6" t="n">
        <v>827</v>
      </c>
    </row>
    <row r="53" spans="1:21">
      <c r="A53" s="4" t="s">
        <v>785</v>
      </c>
      <c r="N53" s="5" t="n">
        <v>465000</v>
      </c>
      <c r="U53" s="5" t="n">
        <v>55000</v>
      </c>
    </row>
    <row r="54" spans="1:21">
      <c r="A54" s="4" t="s">
        <v>786</v>
      </c>
      <c r="N54" s="6" t="n">
        <v>37500</v>
      </c>
      <c r="U54" s="6" t="n">
        <v>133</v>
      </c>
    </row>
    <row r="55" spans="1:21">
      <c r="A55" s="4" t="s">
        <v>787</v>
      </c>
      <c r="B55" s="6" t="n">
        <v>142282</v>
      </c>
    </row>
    <row r="56" spans="1:21">
      <c r="A56" s="4" t="s">
        <v>799</v>
      </c>
    </row>
    <row r="57" spans="1:21">
      <c r="A57" s="3" t="s">
        <v>765</v>
      </c>
    </row>
    <row r="58" spans="1:21">
      <c r="A58" s="4" t="s">
        <v>774</v>
      </c>
      <c r="U58" s="8" t="n">
        <v>7.2</v>
      </c>
    </row>
    <row r="59" spans="1:21">
      <c r="A59" s="4" t="s">
        <v>784</v>
      </c>
      <c r="U59" s="5" t="n">
        <v>1649000</v>
      </c>
    </row>
    <row r="60" spans="1:21">
      <c r="A60" s="4" t="s">
        <v>787</v>
      </c>
      <c r="U60" s="6" t="n">
        <v>5725</v>
      </c>
    </row>
    <row r="61" spans="1:21">
      <c r="A61" s="4" t="s">
        <v>800</v>
      </c>
    </row>
    <row r="62" spans="1:21">
      <c r="A62" s="3" t="s">
        <v>765</v>
      </c>
    </row>
    <row r="63" spans="1:21">
      <c r="A63" s="4" t="s">
        <v>772</v>
      </c>
      <c r="N63" s="6" t="n">
        <v>92489</v>
      </c>
      <c r="R63" s="6" t="n">
        <v>2747</v>
      </c>
    </row>
    <row r="64" spans="1:21">
      <c r="A64" s="4" t="s">
        <v>801</v>
      </c>
      <c r="N64" s="6" t="n">
        <v>92489</v>
      </c>
      <c r="R64" s="6" t="n">
        <v>109870</v>
      </c>
    </row>
    <row r="65" spans="1:21">
      <c r="A65" s="4" t="s">
        <v>727</v>
      </c>
      <c r="N65" s="8" t="n">
        <v>10.8</v>
      </c>
      <c r="R65" s="5" t="n">
        <v>9</v>
      </c>
    </row>
    <row r="66" spans="1:21">
      <c r="A66" s="4" t="s">
        <v>802</v>
      </c>
    </row>
    <row r="67" spans="1:21">
      <c r="A67" s="3" t="s">
        <v>765</v>
      </c>
    </row>
    <row r="68" spans="1:21">
      <c r="A68" s="4" t="s">
        <v>766</v>
      </c>
      <c r="J68" s="6" t="n">
        <v>980</v>
      </c>
    </row>
    <row r="69" spans="1:21">
      <c r="A69" s="4" t="s">
        <v>767</v>
      </c>
      <c r="J69" s="5" t="n">
        <v>775000</v>
      </c>
    </row>
    <row r="70" spans="1:21">
      <c r="A70" s="4" t="s">
        <v>789</v>
      </c>
      <c r="G70" s="6" t="n">
        <v>196</v>
      </c>
      <c r="I70" s="6" t="n">
        <v>784</v>
      </c>
      <c r="J70" s="6" t="n">
        <v>1765</v>
      </c>
    </row>
    <row r="71" spans="1:21">
      <c r="A71" s="4" t="s">
        <v>737</v>
      </c>
      <c r="G71" s="5" t="n">
        <v>408</v>
      </c>
      <c r="J71" s="8" t="n">
        <v>10.2</v>
      </c>
    </row>
    <row r="72" spans="1:21">
      <c r="A72" s="4" t="s">
        <v>803</v>
      </c>
      <c r="G72" s="5" t="n">
        <v>80000</v>
      </c>
    </row>
    <row r="73" spans="1:21">
      <c r="A73" s="4" t="s">
        <v>804</v>
      </c>
      <c r="J73" s="6" t="n">
        <v>785</v>
      </c>
    </row>
    <row r="74" spans="1:21">
      <c r="A74" s="4" t="s">
        <v>805</v>
      </c>
    </row>
    <row r="75" spans="1:21">
      <c r="A75" s="3" t="s">
        <v>765</v>
      </c>
    </row>
    <row r="76" spans="1:21">
      <c r="A76" s="4" t="s">
        <v>789</v>
      </c>
      <c r="H76" s="6" t="n">
        <v>1667</v>
      </c>
    </row>
    <row r="77" spans="1:21">
      <c r="A77" s="4" t="s">
        <v>806</v>
      </c>
      <c r="M77" s="5" t="n">
        <v>343000</v>
      </c>
    </row>
    <row r="78" spans="1:21">
      <c r="A78" s="4" t="s">
        <v>807</v>
      </c>
      <c r="M78" s="4" t="s">
        <v>808</v>
      </c>
    </row>
    <row r="79" spans="1:21">
      <c r="A79" s="4" t="s">
        <v>809</v>
      </c>
      <c r="M79" s="5" t="n">
        <v>315700</v>
      </c>
    </row>
    <row r="80" spans="1:21">
      <c r="A80" s="4" t="s">
        <v>810</v>
      </c>
      <c r="M80" s="6" t="n">
        <v>92</v>
      </c>
    </row>
    <row r="81" spans="1:21">
      <c r="A81" s="4" t="s">
        <v>811</v>
      </c>
      <c r="M81" s="8" t="n">
        <v>86.09999999999999</v>
      </c>
    </row>
    <row r="82" spans="1:21">
      <c r="A82" s="4" t="s">
        <v>812</v>
      </c>
      <c r="M82" s="4" t="s">
        <v>813</v>
      </c>
    </row>
    <row r="83" spans="1:21">
      <c r="A83" s="4" t="s">
        <v>771</v>
      </c>
      <c r="H83" s="6" t="n">
        <v>8333</v>
      </c>
    </row>
    <row r="84" spans="1:21">
      <c r="A84" s="4" t="s">
        <v>814</v>
      </c>
      <c r="H84" s="6" t="n">
        <v>8333</v>
      </c>
    </row>
    <row r="85" spans="1:21">
      <c r="A85" s="4" t="s">
        <v>815</v>
      </c>
      <c r="H85" s="5" t="n">
        <v>434000</v>
      </c>
    </row>
    <row r="86" spans="1:21">
      <c r="A86" s="4" t="s">
        <v>816</v>
      </c>
      <c r="H86" s="6" t="n">
        <v>66667</v>
      </c>
    </row>
    <row r="87" spans="1:21">
      <c r="A87" s="4" t="s">
        <v>817</v>
      </c>
    </row>
    <row r="88" spans="1:21">
      <c r="A88" s="3" t="s">
        <v>765</v>
      </c>
    </row>
    <row r="89" spans="1:21">
      <c r="A89" s="4" t="s">
        <v>818</v>
      </c>
      <c r="M89" s="4" t="s">
        <v>688</v>
      </c>
    </row>
    <row r="90" spans="1:21">
      <c r="A90" s="4" t="s">
        <v>819</v>
      </c>
      <c r="M90" s="5" t="n">
        <v>5700000</v>
      </c>
    </row>
    <row r="91" spans="1:21">
      <c r="A91" s="4" t="s">
        <v>820</v>
      </c>
    </row>
    <row r="92" spans="1:21">
      <c r="A92" s="3" t="s">
        <v>765</v>
      </c>
    </row>
    <row r="93" spans="1:21">
      <c r="A93" s="4" t="s">
        <v>771</v>
      </c>
      <c r="R93" s="6" t="n">
        <v>1850</v>
      </c>
    </row>
    <row r="94" spans="1:21">
      <c r="A94" s="4" t="s">
        <v>821</v>
      </c>
      <c r="R94" s="6" t="n">
        <v>4672</v>
      </c>
    </row>
    <row r="95" spans="1:21">
      <c r="A95" s="4" t="s">
        <v>476</v>
      </c>
    </row>
    <row r="96" spans="1:21">
      <c r="A96" s="3" t="s">
        <v>765</v>
      </c>
    </row>
    <row r="97" spans="1:21">
      <c r="A97" s="4" t="s">
        <v>789</v>
      </c>
      <c r="G97" s="6" t="n">
        <v>14996</v>
      </c>
    </row>
    <row r="98" spans="1:21">
      <c r="A98" s="4" t="s">
        <v>737</v>
      </c>
      <c r="G98" s="8" t="n">
        <v>212.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Q61"/>
  <sheetViews>
    <sheetView workbookViewId="0">
      <selection activeCell="A1" sqref="A1"/>
    </sheetView>
  </sheetViews>
  <sheetFormatPr baseColWidth="8" defaultRowHeight="15" outlineLevelCol="0"/>
  <cols>
    <col customWidth="1" max="1" min="1" width="57"/>
    <col customWidth="1" max="2" min="2" width="80"/>
    <col customWidth="1" max="3" min="3" width="80"/>
    <col customWidth="1" max="4" min="4" width="80"/>
    <col customWidth="1" max="5" min="5" width="80"/>
    <col customWidth="1" max="6" min="6" width="80"/>
    <col customWidth="1" max="7" min="7" width="80"/>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822</v>
      </c>
      <c r="B1" s="2" t="s">
        <v>454</v>
      </c>
      <c r="C1" s="2" t="s">
        <v>652</v>
      </c>
      <c r="D1" s="2" t="s">
        <v>823</v>
      </c>
      <c r="E1" s="2" t="s">
        <v>722</v>
      </c>
      <c r="F1" s="2" t="s">
        <v>457</v>
      </c>
      <c r="G1" s="2" t="s">
        <v>653</v>
      </c>
      <c r="H1" s="2" t="s">
        <v>824</v>
      </c>
      <c r="I1" s="2" t="s">
        <v>2</v>
      </c>
      <c r="J1" s="2" t="s">
        <v>4</v>
      </c>
      <c r="K1" s="2" t="s">
        <v>762</v>
      </c>
      <c r="L1" s="2" t="s">
        <v>763</v>
      </c>
      <c r="M1" s="2" t="s">
        <v>39</v>
      </c>
      <c r="N1" s="2" t="s">
        <v>761</v>
      </c>
      <c r="O1" s="2" t="s">
        <v>825</v>
      </c>
      <c r="P1" s="2" t="s">
        <v>826</v>
      </c>
      <c r="Q1" s="2" t="s">
        <v>827</v>
      </c>
    </row>
    <row r="2" spans="1:17">
      <c r="A2" s="3" t="s">
        <v>828</v>
      </c>
    </row>
    <row r="3" spans="1:17">
      <c r="A3" s="4" t="s">
        <v>85</v>
      </c>
      <c r="I3" s="6" t="n">
        <v>5000000</v>
      </c>
      <c r="M3" s="6" t="n">
        <v>5000000</v>
      </c>
    </row>
    <row r="4" spans="1:17">
      <c r="A4" s="4" t="s">
        <v>829</v>
      </c>
      <c r="F4" s="5" t="n">
        <v>1000000</v>
      </c>
      <c r="I4" s="4" t="s">
        <v>46</v>
      </c>
      <c r="M4" s="4" t="s">
        <v>46</v>
      </c>
    </row>
    <row r="5" spans="1:17">
      <c r="A5" s="4" t="s">
        <v>830</v>
      </c>
      <c r="I5" s="4" t="s">
        <v>46</v>
      </c>
      <c r="M5" s="4" t="s">
        <v>46</v>
      </c>
    </row>
    <row r="6" spans="1:17">
      <c r="A6" s="4" t="s">
        <v>724</v>
      </c>
      <c r="G6" s="4" t="s">
        <v>725</v>
      </c>
    </row>
    <row r="7" spans="1:17">
      <c r="A7" s="4" t="s">
        <v>831</v>
      </c>
      <c r="F7" s="6" t="n">
        <v>10115</v>
      </c>
    </row>
    <row r="8" spans="1:17">
      <c r="A8" s="4" t="s">
        <v>832</v>
      </c>
      <c r="I8" s="7" t="n">
        <v>0.001</v>
      </c>
      <c r="M8" s="7" t="n">
        <v>0.001</v>
      </c>
    </row>
    <row r="9" spans="1:17">
      <c r="A9" s="4" t="s">
        <v>833</v>
      </c>
    </row>
    <row r="10" spans="1:17">
      <c r="A10" s="3" t="s">
        <v>828</v>
      </c>
    </row>
    <row r="11" spans="1:17">
      <c r="A11" s="4" t="s">
        <v>834</v>
      </c>
      <c r="C11" s="4" t="s">
        <v>835</v>
      </c>
    </row>
    <row r="12" spans="1:17">
      <c r="A12" s="4" t="s">
        <v>836</v>
      </c>
    </row>
    <row r="13" spans="1:17">
      <c r="A13" s="3" t="s">
        <v>828</v>
      </c>
    </row>
    <row r="14" spans="1:17">
      <c r="A14" s="4" t="s">
        <v>93</v>
      </c>
      <c r="D14" s="6" t="n">
        <v>0</v>
      </c>
      <c r="I14" s="6" t="n">
        <v>0</v>
      </c>
      <c r="M14" s="6" t="n">
        <v>0</v>
      </c>
    </row>
    <row r="15" spans="1:17">
      <c r="A15" s="4" t="s">
        <v>829</v>
      </c>
      <c r="D15" s="5" t="n">
        <v>1000</v>
      </c>
    </row>
    <row r="16" spans="1:17">
      <c r="A16" s="4" t="s">
        <v>830</v>
      </c>
      <c r="D16" s="4" t="s">
        <v>46</v>
      </c>
      <c r="I16" s="4" t="s">
        <v>46</v>
      </c>
      <c r="M16" s="4" t="s">
        <v>46</v>
      </c>
      <c r="Q16" s="6" t="n">
        <v>2250</v>
      </c>
    </row>
    <row r="17" spans="1:17">
      <c r="A17" s="4" t="s">
        <v>837</v>
      </c>
      <c r="D17" s="5" t="n">
        <v>15000</v>
      </c>
    </row>
    <row r="18" spans="1:17">
      <c r="A18" s="4" t="s">
        <v>832</v>
      </c>
      <c r="D18" s="7" t="n">
        <v>0.001</v>
      </c>
    </row>
    <row r="19" spans="1:17">
      <c r="A19" s="4" t="s">
        <v>95</v>
      </c>
      <c r="D19" s="5" t="n">
        <v>2250000</v>
      </c>
    </row>
    <row r="20" spans="1:17">
      <c r="A20" s="4" t="s">
        <v>838</v>
      </c>
      <c r="M20" s="6" t="n">
        <v>83</v>
      </c>
    </row>
    <row r="21" spans="1:17">
      <c r="A21" s="4" t="s">
        <v>839</v>
      </c>
    </row>
    <row r="22" spans="1:17">
      <c r="A22" s="3" t="s">
        <v>828</v>
      </c>
    </row>
    <row r="23" spans="1:17">
      <c r="A23" s="4" t="s">
        <v>840</v>
      </c>
      <c r="D23" s="5" t="n">
        <v>675</v>
      </c>
    </row>
    <row r="24" spans="1:17">
      <c r="A24" s="4" t="s">
        <v>841</v>
      </c>
    </row>
    <row r="25" spans="1:17">
      <c r="A25" s="3" t="s">
        <v>828</v>
      </c>
    </row>
    <row r="26" spans="1:17">
      <c r="A26" s="4" t="s">
        <v>85</v>
      </c>
      <c r="H26" s="6" t="n">
        <v>4669</v>
      </c>
    </row>
    <row r="27" spans="1:17">
      <c r="A27" s="4" t="s">
        <v>93</v>
      </c>
      <c r="I27" s="6" t="n">
        <v>0</v>
      </c>
      <c r="M27" s="6" t="n">
        <v>0</v>
      </c>
    </row>
    <row r="28" spans="1:17">
      <c r="A28" s="4" t="s">
        <v>829</v>
      </c>
      <c r="H28" s="5" t="n">
        <v>1000</v>
      </c>
    </row>
    <row r="29" spans="1:17">
      <c r="A29" s="4" t="s">
        <v>842</v>
      </c>
      <c r="H29" s="5" t="n">
        <v>1260</v>
      </c>
    </row>
    <row r="30" spans="1:17">
      <c r="A30" s="4" t="s">
        <v>830</v>
      </c>
      <c r="I30" s="4" t="s">
        <v>46</v>
      </c>
      <c r="M30" s="4" t="s">
        <v>46</v>
      </c>
      <c r="Q30" s="4" t="s">
        <v>46</v>
      </c>
    </row>
    <row r="31" spans="1:17">
      <c r="A31" s="4" t="s">
        <v>783</v>
      </c>
      <c r="L31" s="6" t="n">
        <v>4060</v>
      </c>
      <c r="M31" s="6" t="n">
        <v>1850</v>
      </c>
    </row>
    <row r="32" spans="1:17">
      <c r="A32" s="4" t="s">
        <v>843</v>
      </c>
      <c r="H32" s="6" t="n">
        <v>1245</v>
      </c>
      <c r="L32" s="6" t="n">
        <v>6426</v>
      </c>
    </row>
    <row r="33" spans="1:17">
      <c r="A33" s="4" t="s">
        <v>724</v>
      </c>
      <c r="G33" s="4" t="s">
        <v>844</v>
      </c>
    </row>
    <row r="34" spans="1:17">
      <c r="A34" s="4" t="s">
        <v>832</v>
      </c>
      <c r="H34" s="7" t="n">
        <v>0.001</v>
      </c>
    </row>
    <row r="35" spans="1:17">
      <c r="A35" s="4" t="s">
        <v>845</v>
      </c>
      <c r="M35" s="5" t="n">
        <v>756000</v>
      </c>
    </row>
    <row r="36" spans="1:17">
      <c r="A36" s="4" t="s">
        <v>795</v>
      </c>
    </row>
    <row r="37" spans="1:17">
      <c r="A37" s="3" t="s">
        <v>828</v>
      </c>
    </row>
    <row r="38" spans="1:17">
      <c r="A38" s="4" t="s">
        <v>85</v>
      </c>
      <c r="P38" s="10" t="n">
        <v>10184.9752</v>
      </c>
    </row>
    <row r="39" spans="1:17">
      <c r="A39" s="4" t="s">
        <v>829</v>
      </c>
      <c r="P39" s="5" t="n">
        <v>1000</v>
      </c>
    </row>
    <row r="40" spans="1:17">
      <c r="A40" s="4" t="s">
        <v>842</v>
      </c>
      <c r="P40" s="5" t="n">
        <v>94</v>
      </c>
    </row>
    <row r="41" spans="1:17">
      <c r="A41" s="4" t="s">
        <v>830</v>
      </c>
      <c r="I41" s="4" t="s">
        <v>46</v>
      </c>
      <c r="M41" s="4" t="s">
        <v>46</v>
      </c>
      <c r="Q41" s="4" t="s">
        <v>46</v>
      </c>
    </row>
    <row r="42" spans="1:17">
      <c r="A42" s="4" t="s">
        <v>783</v>
      </c>
      <c r="J42" s="9" t="n">
        <v>411.25</v>
      </c>
      <c r="K42" s="10" t="n">
        <v>9773.725200000001</v>
      </c>
    </row>
    <row r="43" spans="1:17">
      <c r="A43" s="4" t="s">
        <v>843</v>
      </c>
      <c r="J43" s="6" t="n">
        <v>4375</v>
      </c>
      <c r="K43" s="6" t="n">
        <v>103976</v>
      </c>
    </row>
    <row r="44" spans="1:17">
      <c r="A44" s="4" t="s">
        <v>724</v>
      </c>
      <c r="B44" s="4" t="s">
        <v>846</v>
      </c>
    </row>
    <row r="45" spans="1:17">
      <c r="A45" s="4" t="s">
        <v>847</v>
      </c>
    </row>
    <row r="46" spans="1:17">
      <c r="A46" s="3" t="s">
        <v>828</v>
      </c>
    </row>
    <row r="47" spans="1:17">
      <c r="A47" s="4" t="s">
        <v>85</v>
      </c>
      <c r="I47" s="6" t="n">
        <v>10185</v>
      </c>
      <c r="M47" s="6" t="n">
        <v>10185</v>
      </c>
      <c r="O47" s="6" t="n">
        <v>10415</v>
      </c>
    </row>
    <row r="48" spans="1:17">
      <c r="A48" s="4" t="s">
        <v>93</v>
      </c>
      <c r="I48" s="6" t="n">
        <v>1</v>
      </c>
      <c r="M48" s="6" t="n">
        <v>0</v>
      </c>
    </row>
    <row r="49" spans="1:17">
      <c r="A49" s="4" t="s">
        <v>829</v>
      </c>
      <c r="O49" s="5" t="n">
        <v>1000</v>
      </c>
    </row>
    <row r="50" spans="1:17">
      <c r="A50" s="4" t="s">
        <v>842</v>
      </c>
      <c r="O50" s="8" t="n">
        <v>18.4</v>
      </c>
    </row>
    <row r="51" spans="1:17">
      <c r="A51" s="4" t="s">
        <v>830</v>
      </c>
      <c r="I51" s="6" t="n">
        <v>1</v>
      </c>
      <c r="M51" s="4" t="s">
        <v>46</v>
      </c>
      <c r="N51" s="6" t="n">
        <v>7</v>
      </c>
      <c r="Q51" s="4" t="s">
        <v>46</v>
      </c>
    </row>
    <row r="52" spans="1:17">
      <c r="A52" s="4" t="s">
        <v>783</v>
      </c>
      <c r="I52" s="6" t="n">
        <v>6</v>
      </c>
      <c r="J52" s="10" t="n">
        <v>7796.7067</v>
      </c>
    </row>
    <row r="53" spans="1:17">
      <c r="A53" s="4" t="s">
        <v>843</v>
      </c>
      <c r="I53" s="6" t="n">
        <v>843</v>
      </c>
      <c r="J53" s="6" t="n">
        <v>718452</v>
      </c>
    </row>
    <row r="54" spans="1:17">
      <c r="A54" s="4" t="s">
        <v>724</v>
      </c>
      <c r="E54" s="4" t="s">
        <v>848</v>
      </c>
      <c r="F54" s="4" t="s">
        <v>849</v>
      </c>
    </row>
    <row r="55" spans="1:17">
      <c r="A55" s="4" t="s">
        <v>832</v>
      </c>
      <c r="I55" s="7" t="n">
        <v>0.001</v>
      </c>
      <c r="M55" s="7" t="n">
        <v>0.001</v>
      </c>
    </row>
    <row r="56" spans="1:17">
      <c r="A56" s="4" t="s">
        <v>95</v>
      </c>
      <c r="I56" s="5" t="n">
        <v>0</v>
      </c>
      <c r="M56" s="5" t="n">
        <v>0</v>
      </c>
    </row>
    <row r="57" spans="1:17">
      <c r="A57" s="4" t="s">
        <v>494</v>
      </c>
    </row>
    <row r="58" spans="1:17">
      <c r="A58" s="3" t="s">
        <v>828</v>
      </c>
    </row>
    <row r="59" spans="1:17">
      <c r="A59" s="4" t="s">
        <v>830</v>
      </c>
      <c r="I59" s="10" t="n">
        <v>2311.2933</v>
      </c>
    </row>
    <row r="60" spans="1:17">
      <c r="A60" s="4" t="s">
        <v>850</v>
      </c>
      <c r="I60" s="6" t="n">
        <v>324803</v>
      </c>
    </row>
    <row r="61" spans="1:17">
      <c r="A61" s="4" t="s">
        <v>834</v>
      </c>
      <c r="D61" s="4" t="s">
        <v>85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9"/>
    <col customWidth="1" max="2" min="2" width="80"/>
    <col customWidth="1" max="3" min="3" width="80"/>
    <col customWidth="1" max="4" min="4" width="80"/>
    <col customWidth="1" max="5" min="5" width="80"/>
  </cols>
  <sheetData>
    <row r="1" spans="1:5">
      <c r="A1" s="1" t="s">
        <v>852</v>
      </c>
      <c r="B1" s="2" t="s">
        <v>610</v>
      </c>
      <c r="E1" s="2" t="s">
        <v>1</v>
      </c>
    </row>
    <row r="2" spans="1:5">
      <c r="B2" s="2" t="s">
        <v>853</v>
      </c>
      <c r="C2" s="2" t="s">
        <v>854</v>
      </c>
      <c r="D2" s="2" t="s">
        <v>855</v>
      </c>
      <c r="E2" s="2" t="s">
        <v>2</v>
      </c>
    </row>
    <row r="3" spans="1:5">
      <c r="A3" s="3" t="s">
        <v>856</v>
      </c>
    </row>
    <row r="4" spans="1:5">
      <c r="A4" s="4" t="s">
        <v>501</v>
      </c>
      <c r="E4" s="4" t="s">
        <v>502</v>
      </c>
    </row>
    <row r="5" spans="1:5">
      <c r="A5" s="4" t="s">
        <v>798</v>
      </c>
    </row>
    <row r="6" spans="1:5">
      <c r="A6" s="3" t="s">
        <v>856</v>
      </c>
    </row>
    <row r="7" spans="1:5">
      <c r="A7" s="4" t="s">
        <v>501</v>
      </c>
      <c r="B7" s="4" t="s">
        <v>857</v>
      </c>
      <c r="C7" s="4" t="s">
        <v>858</v>
      </c>
      <c r="D7" s="4" t="s">
        <v>859</v>
      </c>
      <c r="E7" s="4" t="s">
        <v>860</v>
      </c>
    </row>
    <row r="8" spans="1:5">
      <c r="A8" s="4" t="s">
        <v>861</v>
      </c>
    </row>
    <row r="9" spans="1:5">
      <c r="A9" s="3" t="s">
        <v>856</v>
      </c>
    </row>
    <row r="10" spans="1:5">
      <c r="A10" s="4" t="s">
        <v>862</v>
      </c>
      <c r="C10" s="6" t="n">
        <v>50000000</v>
      </c>
    </row>
    <row r="11" spans="1:5">
      <c r="A11" s="4" t="s">
        <v>863</v>
      </c>
    </row>
    <row r="12" spans="1:5">
      <c r="A12" s="3" t="s">
        <v>856</v>
      </c>
    </row>
    <row r="13" spans="1:5">
      <c r="A13" s="4" t="s">
        <v>862</v>
      </c>
      <c r="C13" s="6" t="n">
        <v>2500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64</v>
      </c>
      <c r="B1" s="2" t="s">
        <v>1</v>
      </c>
    </row>
    <row r="2" spans="1:3">
      <c r="B2" s="2" t="s">
        <v>2</v>
      </c>
      <c r="C2" s="2" t="s">
        <v>39</v>
      </c>
    </row>
    <row r="3" spans="1:3">
      <c r="A3" s="3" t="s">
        <v>865</v>
      </c>
    </row>
    <row r="4" spans="1:3">
      <c r="A4" s="4" t="s">
        <v>866</v>
      </c>
      <c r="C4" s="4" t="s">
        <v>867</v>
      </c>
    </row>
    <row r="5" spans="1:3">
      <c r="A5" s="4" t="s">
        <v>868</v>
      </c>
      <c r="C5" s="4" t="s">
        <v>524</v>
      </c>
    </row>
    <row r="6" spans="1:3">
      <c r="A6" s="4" t="s">
        <v>869</v>
      </c>
      <c r="C6" s="4" t="s">
        <v>870</v>
      </c>
    </row>
    <row r="7" spans="1:3">
      <c r="A7" s="4" t="s">
        <v>871</v>
      </c>
      <c r="B7" s="4" t="s">
        <v>46</v>
      </c>
      <c r="C7" s="4" t="s">
        <v>46</v>
      </c>
    </row>
    <row r="8" spans="1:3">
      <c r="A8" s="4" t="s">
        <v>517</v>
      </c>
    </row>
    <row r="9" spans="1:3">
      <c r="A9" s="3" t="s">
        <v>865</v>
      </c>
    </row>
    <row r="10" spans="1:3">
      <c r="A10" s="4" t="s">
        <v>866</v>
      </c>
      <c r="B10" s="4" t="s">
        <v>872</v>
      </c>
    </row>
    <row r="11" spans="1:3">
      <c r="A11" s="4" t="s">
        <v>868</v>
      </c>
      <c r="B11" s="4" t="s">
        <v>734</v>
      </c>
    </row>
    <row r="12" spans="1:3">
      <c r="A12" s="4" t="s">
        <v>869</v>
      </c>
      <c r="B12" s="4" t="s">
        <v>873</v>
      </c>
    </row>
    <row r="13" spans="1:3">
      <c r="A13" s="4" t="s">
        <v>523</v>
      </c>
    </row>
    <row r="14" spans="1:3">
      <c r="A14" s="3" t="s">
        <v>865</v>
      </c>
    </row>
    <row r="15" spans="1:3">
      <c r="A15" s="4" t="s">
        <v>866</v>
      </c>
      <c r="B15" s="4" t="s">
        <v>874</v>
      </c>
    </row>
    <row r="16" spans="1:3">
      <c r="A16" s="4" t="s">
        <v>868</v>
      </c>
      <c r="B16" s="4" t="s">
        <v>875</v>
      </c>
    </row>
    <row r="17" spans="1:3">
      <c r="A17" s="4" t="s">
        <v>869</v>
      </c>
      <c r="B17" s="4" t="s">
        <v>87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77</v>
      </c>
      <c r="B1" s="2" t="s">
        <v>1</v>
      </c>
    </row>
    <row r="2" spans="1:3">
      <c r="B2" s="2" t="s">
        <v>2</v>
      </c>
      <c r="C2" s="2" t="s">
        <v>39</v>
      </c>
    </row>
    <row r="3" spans="1:3">
      <c r="A3" s="3" t="s">
        <v>865</v>
      </c>
    </row>
    <row r="4" spans="1:3">
      <c r="A4" s="4" t="s">
        <v>878</v>
      </c>
      <c r="B4" s="6" t="n">
        <v>361</v>
      </c>
      <c r="C4" s="6" t="n">
        <v>574</v>
      </c>
    </row>
    <row r="5" spans="1:3">
      <c r="A5" s="4" t="s">
        <v>879</v>
      </c>
      <c r="B5" s="6" t="n">
        <v>76009</v>
      </c>
      <c r="C5" s="6" t="n">
        <v>29</v>
      </c>
    </row>
    <row r="6" spans="1:3">
      <c r="A6" s="4" t="s">
        <v>880</v>
      </c>
      <c r="B6" s="4" t="s">
        <v>46</v>
      </c>
      <c r="C6" s="4" t="s">
        <v>46</v>
      </c>
    </row>
    <row r="7" spans="1:3">
      <c r="A7" s="4" t="s">
        <v>881</v>
      </c>
      <c r="B7" s="6" t="n">
        <v>-2614</v>
      </c>
      <c r="C7" s="6" t="n">
        <v>-75</v>
      </c>
    </row>
    <row r="8" spans="1:3">
      <c r="A8" s="4" t="s">
        <v>882</v>
      </c>
      <c r="B8" s="6" t="n">
        <v>-713</v>
      </c>
      <c r="C8" s="6" t="n">
        <v>-167</v>
      </c>
    </row>
    <row r="9" spans="1:3">
      <c r="A9" s="4" t="s">
        <v>883</v>
      </c>
      <c r="B9" s="6" t="n">
        <v>73043</v>
      </c>
      <c r="C9" s="6" t="n">
        <v>361</v>
      </c>
    </row>
    <row r="10" spans="1:3">
      <c r="A10" s="4" t="s">
        <v>884</v>
      </c>
      <c r="B10" s="6" t="n">
        <v>67363</v>
      </c>
      <c r="C10" s="6" t="n">
        <v>176</v>
      </c>
    </row>
    <row r="11" spans="1:3">
      <c r="A11" s="4" t="s">
        <v>885</v>
      </c>
      <c r="B11" s="8" t="n">
        <v>27181.28</v>
      </c>
      <c r="C11" s="8" t="n">
        <v>26184.45</v>
      </c>
    </row>
    <row r="12" spans="1:3">
      <c r="A12" s="4" t="s">
        <v>886</v>
      </c>
      <c r="B12" s="9" t="n">
        <v>12.55</v>
      </c>
      <c r="C12" s="9" t="n">
        <v>4178.57</v>
      </c>
    </row>
    <row r="13" spans="1:3">
      <c r="A13" s="4" t="s">
        <v>887</v>
      </c>
      <c r="B13" s="4" t="s">
        <v>46</v>
      </c>
      <c r="C13" s="4" t="s">
        <v>46</v>
      </c>
    </row>
    <row r="14" spans="1:3">
      <c r="A14" s="4" t="s">
        <v>888</v>
      </c>
      <c r="B14" s="9" t="n">
        <v>594.45</v>
      </c>
      <c r="C14" s="9" t="n">
        <v>30321.43</v>
      </c>
    </row>
    <row r="15" spans="1:3">
      <c r="A15" s="4" t="s">
        <v>889</v>
      </c>
      <c r="B15" s="9" t="n">
        <v>1017.33</v>
      </c>
      <c r="C15" s="9" t="n">
        <v>18350.3</v>
      </c>
    </row>
    <row r="16" spans="1:3">
      <c r="A16" s="4" t="s">
        <v>890</v>
      </c>
      <c r="B16" s="9" t="n">
        <v>116.2</v>
      </c>
      <c r="C16" s="9" t="n">
        <v>27181.28</v>
      </c>
    </row>
    <row r="17" spans="1:3">
      <c r="A17" s="4" t="s">
        <v>891</v>
      </c>
      <c r="B17" s="8" t="n">
        <v>104.57</v>
      </c>
      <c r="C17" s="8" t="n">
        <v>33727.36</v>
      </c>
    </row>
    <row r="18" spans="1:3">
      <c r="A18" s="4" t="s">
        <v>892</v>
      </c>
      <c r="B18" s="4" t="s">
        <v>46</v>
      </c>
      <c r="C18" s="4" t="s">
        <v>46</v>
      </c>
    </row>
    <row r="19" spans="1:3">
      <c r="A19" s="4" t="s">
        <v>893</v>
      </c>
      <c r="B19" s="4" t="s">
        <v>46</v>
      </c>
      <c r="C19" s="4" t="s">
        <v>46</v>
      </c>
    </row>
    <row r="20" spans="1:3">
      <c r="A20" s="4" t="s">
        <v>894</v>
      </c>
      <c r="B20" s="4" t="s">
        <v>46</v>
      </c>
      <c r="C20" s="4" t="s">
        <v>4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9"/>
    <col customWidth="1" max="2" min="2" width="80"/>
    <col customWidth="1" max="3" min="3" width="14"/>
  </cols>
  <sheetData>
    <row r="1" spans="1:3">
      <c r="A1" s="1" t="s">
        <v>895</v>
      </c>
      <c r="B1" s="2" t="s">
        <v>1</v>
      </c>
    </row>
    <row r="2" spans="1:3">
      <c r="B2" s="2" t="s">
        <v>2</v>
      </c>
      <c r="C2" s="2" t="s">
        <v>39</v>
      </c>
    </row>
    <row r="3" spans="1:3">
      <c r="A3" s="3" t="s">
        <v>865</v>
      </c>
    </row>
    <row r="4" spans="1:3">
      <c r="A4" s="4" t="s">
        <v>896</v>
      </c>
      <c r="B4" s="6" t="n">
        <v>4929636</v>
      </c>
    </row>
    <row r="5" spans="1:3">
      <c r="A5" s="4" t="s">
        <v>500</v>
      </c>
      <c r="B5" s="5" t="n">
        <v>1494000</v>
      </c>
      <c r="C5" s="5" t="n">
        <v>1533000</v>
      </c>
    </row>
    <row r="6" spans="1:3">
      <c r="A6" s="4" t="s">
        <v>871</v>
      </c>
      <c r="B6" s="4" t="s">
        <v>46</v>
      </c>
      <c r="C6" s="4" t="s">
        <v>46</v>
      </c>
    </row>
    <row r="7" spans="1:3">
      <c r="A7" s="4" t="s">
        <v>897</v>
      </c>
    </row>
    <row r="8" spans="1:3">
      <c r="A8" s="3" t="s">
        <v>865</v>
      </c>
    </row>
    <row r="9" spans="1:3">
      <c r="A9" s="4" t="s">
        <v>898</v>
      </c>
      <c r="B9" s="6" t="n">
        <v>2640</v>
      </c>
    </row>
    <row r="10" spans="1:3">
      <c r="A10" s="4" t="s">
        <v>899</v>
      </c>
    </row>
    <row r="11" spans="1:3">
      <c r="A11" s="3" t="s">
        <v>865</v>
      </c>
    </row>
    <row r="12" spans="1:3">
      <c r="A12" s="4" t="s">
        <v>900</v>
      </c>
      <c r="B12" s="4" t="s">
        <v>901</v>
      </c>
    </row>
    <row r="13" spans="1:3">
      <c r="A13" s="4" t="s">
        <v>902</v>
      </c>
      <c r="B13" s="6" t="n">
        <v>5000000</v>
      </c>
    </row>
    <row r="14" spans="1:3">
      <c r="A14" s="4" t="s">
        <v>903</v>
      </c>
      <c r="B14" s="6" t="n">
        <v>73043</v>
      </c>
    </row>
    <row r="15" spans="1:3">
      <c r="A15" s="4" t="s">
        <v>904</v>
      </c>
      <c r="B15" s="4" t="s">
        <v>905</v>
      </c>
    </row>
    <row r="16" spans="1:3">
      <c r="A16" s="4" t="s">
        <v>906</v>
      </c>
      <c r="B16" s="4" t="s">
        <v>907</v>
      </c>
    </row>
    <row r="17" spans="1:3">
      <c r="A17" s="4" t="s">
        <v>908</v>
      </c>
    </row>
    <row r="18" spans="1:3">
      <c r="A18" s="3" t="s">
        <v>865</v>
      </c>
    </row>
    <row r="19" spans="1:3">
      <c r="A19" s="4" t="s">
        <v>909</v>
      </c>
      <c r="B19" s="8" t="n">
        <v>6.42</v>
      </c>
    </row>
    <row r="20" spans="1:3">
      <c r="A20" s="4" t="s">
        <v>910</v>
      </c>
    </row>
    <row r="21" spans="1:3">
      <c r="A21" s="3" t="s">
        <v>865</v>
      </c>
    </row>
    <row r="22" spans="1:3">
      <c r="A22" s="4" t="s">
        <v>909</v>
      </c>
      <c r="B22" s="8" t="n">
        <v>12.68</v>
      </c>
    </row>
    <row r="23" spans="1:3">
      <c r="A23" s="4" t="s">
        <v>911</v>
      </c>
    </row>
    <row r="24" spans="1:3">
      <c r="A24" s="3" t="s">
        <v>865</v>
      </c>
    </row>
    <row r="25" spans="1:3">
      <c r="A25" s="4" t="s">
        <v>912</v>
      </c>
      <c r="B25" s="4" t="s">
        <v>913</v>
      </c>
    </row>
    <row r="26" spans="1:3">
      <c r="A26" s="4" t="s">
        <v>900</v>
      </c>
      <c r="C26" s="4" t="s">
        <v>901</v>
      </c>
    </row>
    <row r="27" spans="1:3">
      <c r="A27" s="4" t="s">
        <v>914</v>
      </c>
      <c r="B27" s="4" t="s">
        <v>907</v>
      </c>
    </row>
    <row r="28" spans="1:3">
      <c r="A28" s="4" t="s">
        <v>909</v>
      </c>
      <c r="C28" s="5" t="n">
        <v>4179</v>
      </c>
    </row>
    <row r="29" spans="1:3">
      <c r="A29" s="4" t="s">
        <v>915</v>
      </c>
      <c r="C29" s="5" t="n">
        <v>51000</v>
      </c>
    </row>
    <row r="30" spans="1:3">
      <c r="A30" s="4" t="s">
        <v>916</v>
      </c>
      <c r="C30" s="5" t="n">
        <v>4179</v>
      </c>
    </row>
    <row r="31" spans="1:3">
      <c r="A31" s="4" t="s">
        <v>917</v>
      </c>
      <c r="B31" s="4" t="s">
        <v>918</v>
      </c>
    </row>
    <row r="32" spans="1:3">
      <c r="A32" s="4" t="s">
        <v>919</v>
      </c>
      <c r="B32" s="6" t="n">
        <v>39</v>
      </c>
    </row>
    <row r="33" spans="1:3">
      <c r="A33" s="4" t="s">
        <v>903</v>
      </c>
      <c r="B33" s="6" t="n">
        <v>76009</v>
      </c>
      <c r="C33" s="6" t="n">
        <v>29</v>
      </c>
    </row>
    <row r="34" spans="1:3">
      <c r="A34" s="4" t="s">
        <v>906</v>
      </c>
      <c r="C34" s="4" t="s">
        <v>907</v>
      </c>
    </row>
    <row r="35" spans="1:3">
      <c r="A35" s="4" t="s">
        <v>920</v>
      </c>
      <c r="B35" s="5" t="n">
        <v>428000</v>
      </c>
    </row>
    <row r="36" spans="1:3">
      <c r="A36" s="4" t="s">
        <v>921</v>
      </c>
      <c r="B36" s="6" t="n">
        <v>196411</v>
      </c>
    </row>
    <row r="37" spans="1:3">
      <c r="A37" s="4" t="s">
        <v>871</v>
      </c>
      <c r="B37" s="5" t="n">
        <v>0</v>
      </c>
    </row>
    <row r="38" spans="1:3">
      <c r="A38" s="4" t="s">
        <v>922</v>
      </c>
      <c r="B38" s="4" t="s">
        <v>92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24</v>
      </c>
      <c r="B1" s="2" t="s">
        <v>1</v>
      </c>
    </row>
    <row r="2" spans="1:3">
      <c r="B2" s="2" t="s">
        <v>2</v>
      </c>
      <c r="C2" s="2" t="s">
        <v>39</v>
      </c>
    </row>
    <row r="3" spans="1:3">
      <c r="A3" s="3" t="s">
        <v>865</v>
      </c>
    </row>
    <row r="4" spans="1:3">
      <c r="A4" s="4" t="s">
        <v>925</v>
      </c>
      <c r="B4" s="6" t="n">
        <v>1083</v>
      </c>
      <c r="C4" s="6" t="n">
        <v>240</v>
      </c>
    </row>
    <row r="5" spans="1:3">
      <c r="A5" s="4" t="s">
        <v>879</v>
      </c>
      <c r="B5" s="6" t="n">
        <v>2459840</v>
      </c>
      <c r="C5" s="6" t="n">
        <v>5698</v>
      </c>
    </row>
    <row r="6" spans="1:3">
      <c r="A6" s="4" t="s">
        <v>880</v>
      </c>
      <c r="B6" s="6" t="n">
        <v>-92489</v>
      </c>
      <c r="C6" s="6" t="n">
        <v>-4035</v>
      </c>
    </row>
    <row r="7" spans="1:3">
      <c r="A7" s="4" t="s">
        <v>881</v>
      </c>
      <c r="B7" s="6" t="n">
        <v>-3</v>
      </c>
      <c r="C7" s="6" t="n">
        <v>-15</v>
      </c>
    </row>
    <row r="8" spans="1:3">
      <c r="A8" s="4" t="s">
        <v>926</v>
      </c>
      <c r="B8" s="4" t="s">
        <v>46</v>
      </c>
      <c r="C8" s="6" t="n">
        <v>-805</v>
      </c>
    </row>
    <row r="9" spans="1:3">
      <c r="A9" s="4" t="s">
        <v>927</v>
      </c>
      <c r="B9" s="6" t="n">
        <v>2368431</v>
      </c>
      <c r="C9" s="6" t="n">
        <v>1083</v>
      </c>
    </row>
    <row r="10" spans="1:3">
      <c r="A10" s="4" t="s">
        <v>884</v>
      </c>
      <c r="B10" s="6" t="n">
        <v>2368431</v>
      </c>
      <c r="C10" s="6" t="n">
        <v>1083</v>
      </c>
    </row>
    <row r="11" spans="1:3">
      <c r="A11" s="4" t="s">
        <v>928</v>
      </c>
      <c r="B11" s="8" t="n">
        <v>387.2</v>
      </c>
      <c r="C11" s="5" t="n">
        <v>11616</v>
      </c>
    </row>
    <row r="12" spans="1:3">
      <c r="A12" s="4" t="s">
        <v>886</v>
      </c>
      <c r="B12" s="9" t="n">
        <v>17.86</v>
      </c>
      <c r="C12" s="6" t="n">
        <v>408</v>
      </c>
    </row>
    <row r="13" spans="1:3">
      <c r="A13" s="4" t="s">
        <v>887</v>
      </c>
      <c r="B13" s="9" t="n">
        <v>0.27</v>
      </c>
      <c r="C13" s="6" t="n">
        <v>360</v>
      </c>
    </row>
    <row r="14" spans="1:3">
      <c r="A14" s="4" t="s">
        <v>888</v>
      </c>
      <c r="B14" s="6" t="n">
        <v>18000</v>
      </c>
      <c r="C14" s="6" t="n">
        <v>5616</v>
      </c>
    </row>
    <row r="15" spans="1:3">
      <c r="A15" s="4" t="s">
        <v>929</v>
      </c>
      <c r="C15" s="6" t="n">
        <v>422</v>
      </c>
    </row>
    <row r="16" spans="1:3">
      <c r="A16" s="4" t="s">
        <v>930</v>
      </c>
      <c r="B16" s="9" t="n">
        <v>19.26</v>
      </c>
      <c r="C16" s="9" t="n">
        <v>387.2</v>
      </c>
    </row>
    <row r="17" spans="1:3">
      <c r="A17" s="4" t="s">
        <v>891</v>
      </c>
      <c r="B17" s="8" t="n">
        <v>19.26</v>
      </c>
      <c r="C17" s="8" t="n">
        <v>387.2</v>
      </c>
    </row>
    <row r="18" spans="1:3">
      <c r="A18" s="4" t="s">
        <v>931</v>
      </c>
      <c r="B18" s="4" t="s">
        <v>46</v>
      </c>
      <c r="C18" s="4" t="s">
        <v>46</v>
      </c>
    </row>
    <row r="19" spans="1:3">
      <c r="A19" s="4" t="s">
        <v>932</v>
      </c>
      <c r="B19" s="4" t="s">
        <v>46</v>
      </c>
      <c r="C19" s="4" t="s">
        <v>4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933</v>
      </c>
      <c r="B1" s="2" t="s">
        <v>721</v>
      </c>
      <c r="C1" s="2" t="s">
        <v>653</v>
      </c>
      <c r="D1" s="2" t="s">
        <v>2</v>
      </c>
      <c r="E1" s="2" t="s">
        <v>39</v>
      </c>
      <c r="F1" s="2" t="s">
        <v>763</v>
      </c>
    </row>
    <row r="2" spans="1:6">
      <c r="A2" s="4" t="s">
        <v>934</v>
      </c>
    </row>
    <row r="3" spans="1:6">
      <c r="A3" s="3" t="s">
        <v>935</v>
      </c>
    </row>
    <row r="4" spans="1:6">
      <c r="A4" s="4" t="s">
        <v>936</v>
      </c>
      <c r="B4" s="6" t="n">
        <v>917</v>
      </c>
    </row>
    <row r="5" spans="1:6">
      <c r="A5" s="4" t="s">
        <v>937</v>
      </c>
      <c r="B5" s="5" t="n">
        <v>660</v>
      </c>
    </row>
    <row r="6" spans="1:6">
      <c r="A6" s="4" t="s">
        <v>938</v>
      </c>
      <c r="B6" s="4" t="s">
        <v>734</v>
      </c>
    </row>
    <row r="7" spans="1:6">
      <c r="A7" s="4" t="s">
        <v>939</v>
      </c>
      <c r="E7" s="6" t="n">
        <v>1288</v>
      </c>
      <c r="F7" s="6" t="n">
        <v>2747</v>
      </c>
    </row>
    <row r="8" spans="1:6">
      <c r="A8" s="4" t="s">
        <v>940</v>
      </c>
      <c r="E8" s="5" t="n">
        <v>360</v>
      </c>
      <c r="F8" s="5" t="n">
        <v>360</v>
      </c>
    </row>
    <row r="9" spans="1:6">
      <c r="A9" s="4" t="s">
        <v>773</v>
      </c>
      <c r="E9" s="5" t="n">
        <v>464000</v>
      </c>
      <c r="F9" s="5" t="n">
        <v>989000</v>
      </c>
    </row>
    <row r="10" spans="1:6">
      <c r="A10" s="4" t="s">
        <v>941</v>
      </c>
      <c r="D10" s="6" t="n">
        <v>92489</v>
      </c>
    </row>
    <row r="11" spans="1:6">
      <c r="A11" s="4" t="s">
        <v>942</v>
      </c>
      <c r="D11" s="6" t="n">
        <v>92489</v>
      </c>
    </row>
    <row r="12" spans="1:6">
      <c r="A12" s="4" t="s">
        <v>727</v>
      </c>
      <c r="D12" s="8" t="n">
        <v>0.27</v>
      </c>
    </row>
    <row r="13" spans="1:6">
      <c r="A13" s="4" t="s">
        <v>943</v>
      </c>
    </row>
    <row r="14" spans="1:6">
      <c r="A14" s="3" t="s">
        <v>935</v>
      </c>
    </row>
    <row r="15" spans="1:6">
      <c r="A15" s="4" t="s">
        <v>936</v>
      </c>
      <c r="C15" s="6" t="n">
        <v>4771</v>
      </c>
    </row>
    <row r="16" spans="1:6">
      <c r="A16" s="4" t="s">
        <v>937</v>
      </c>
      <c r="C16" s="5" t="n">
        <v>360</v>
      </c>
    </row>
    <row r="17" spans="1:6">
      <c r="A17" s="4" t="s">
        <v>938</v>
      </c>
      <c r="C17" s="4" t="s">
        <v>73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944</v>
      </c>
      <c r="B1" s="2" t="s">
        <v>1</v>
      </c>
    </row>
    <row r="2" spans="1:3">
      <c r="B2" s="2" t="s">
        <v>2</v>
      </c>
      <c r="C2" s="2" t="s">
        <v>39</v>
      </c>
    </row>
    <row r="3" spans="1:3">
      <c r="A3" s="3" t="s">
        <v>295</v>
      </c>
    </row>
    <row r="4" spans="1:3">
      <c r="A4" s="4" t="s">
        <v>945</v>
      </c>
      <c r="B4" s="5" t="n">
        <v>-18336</v>
      </c>
      <c r="C4" s="5" t="n">
        <v>-16260</v>
      </c>
    </row>
    <row r="5" spans="1:3">
      <c r="A5" s="4" t="s">
        <v>946</v>
      </c>
      <c r="B5" s="6" t="n">
        <v>-1447</v>
      </c>
      <c r="C5" s="6" t="n">
        <v>-1821</v>
      </c>
    </row>
    <row r="6" spans="1:3">
      <c r="A6" s="4" t="s">
        <v>947</v>
      </c>
      <c r="B6" s="5" t="n">
        <v>-19783</v>
      </c>
      <c r="C6" s="5" t="n">
        <v>-1808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948</v>
      </c>
      <c r="B1" s="2" t="s">
        <v>1</v>
      </c>
    </row>
    <row r="2" spans="1:3">
      <c r="B2" s="2" t="s">
        <v>2</v>
      </c>
      <c r="C2" s="2" t="s">
        <v>39</v>
      </c>
    </row>
    <row r="3" spans="1:3">
      <c r="A3" s="3" t="s">
        <v>946</v>
      </c>
    </row>
    <row r="4" spans="1:3">
      <c r="A4" s="4" t="s">
        <v>949</v>
      </c>
      <c r="B4" s="5" t="n">
        <v>17</v>
      </c>
      <c r="C4" s="4" t="s">
        <v>46</v>
      </c>
    </row>
    <row r="5" spans="1:3">
      <c r="A5" s="4" t="s">
        <v>950</v>
      </c>
      <c r="B5" s="6" t="n">
        <v>-142</v>
      </c>
      <c r="C5" s="6" t="n">
        <v>-454</v>
      </c>
    </row>
    <row r="6" spans="1:3">
      <c r="A6" s="3" t="s">
        <v>951</v>
      </c>
    </row>
    <row r="7" spans="1:3">
      <c r="A7" s="4" t="s">
        <v>949</v>
      </c>
      <c r="B7" s="4" t="s">
        <v>46</v>
      </c>
      <c r="C7" s="4" t="s">
        <v>46</v>
      </c>
    </row>
    <row r="8" spans="1:3">
      <c r="A8" s="4" t="s">
        <v>950</v>
      </c>
      <c r="B8" s="6" t="n">
        <v>734</v>
      </c>
      <c r="C8" s="6" t="n">
        <v>9422</v>
      </c>
    </row>
    <row r="9" spans="1:3">
      <c r="A9" s="3" t="s">
        <v>952</v>
      </c>
    </row>
    <row r="10" spans="1:3">
      <c r="A10" s="4" t="s">
        <v>949</v>
      </c>
      <c r="B10" s="6" t="n">
        <v>7</v>
      </c>
      <c r="C10" s="6" t="n">
        <v>18</v>
      </c>
    </row>
    <row r="11" spans="1:3">
      <c r="A11" s="4" t="s">
        <v>950</v>
      </c>
      <c r="B11" s="6" t="n">
        <v>391</v>
      </c>
      <c r="C11" s="6" t="n">
        <v>1844</v>
      </c>
    </row>
    <row r="12" spans="1:3">
      <c r="A12" s="4" t="s">
        <v>953</v>
      </c>
      <c r="B12" s="6" t="n">
        <v>1007</v>
      </c>
      <c r="C12" s="6" t="n">
        <v>10830</v>
      </c>
    </row>
    <row r="13" spans="1:3">
      <c r="A13" s="4" t="s">
        <v>954</v>
      </c>
      <c r="B13" s="6" t="n">
        <v>-1007</v>
      </c>
      <c r="C13" s="6" t="n">
        <v>-10830</v>
      </c>
    </row>
    <row r="14" spans="1:3">
      <c r="A14" s="4" t="s">
        <v>955</v>
      </c>
      <c r="B14" s="4" t="s">
        <v>46</v>
      </c>
      <c r="C14" s="4" t="s">
        <v>4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956</v>
      </c>
      <c r="B1" s="2" t="s">
        <v>1</v>
      </c>
    </row>
    <row r="2" spans="1:3">
      <c r="B2" s="2" t="s">
        <v>2</v>
      </c>
      <c r="C2" s="2" t="s">
        <v>39</v>
      </c>
    </row>
    <row r="3" spans="1:3">
      <c r="A3" s="3" t="s">
        <v>957</v>
      </c>
    </row>
    <row r="4" spans="1:3">
      <c r="A4" s="4" t="s">
        <v>958</v>
      </c>
      <c r="B4" s="4" t="s">
        <v>959</v>
      </c>
      <c r="C4" s="4" t="s">
        <v>960</v>
      </c>
    </row>
    <row r="5" spans="1:3">
      <c r="A5" s="4" t="s">
        <v>961</v>
      </c>
      <c r="B5" s="4" t="s">
        <v>962</v>
      </c>
      <c r="C5" s="4" t="s">
        <v>963</v>
      </c>
    </row>
    <row r="6" spans="1:3">
      <c r="A6" s="4" t="s">
        <v>109</v>
      </c>
      <c r="B6" s="4" t="s">
        <v>964</v>
      </c>
      <c r="C6" s="4" t="s">
        <v>965</v>
      </c>
    </row>
    <row r="7" spans="1:3">
      <c r="A7" s="4" t="s">
        <v>966</v>
      </c>
      <c r="B7" s="4" t="s">
        <v>967</v>
      </c>
      <c r="C7" s="4" t="s">
        <v>968</v>
      </c>
    </row>
    <row r="8" spans="1:3">
      <c r="A8" s="4" t="s">
        <v>969</v>
      </c>
      <c r="B8" s="4" t="s">
        <v>970</v>
      </c>
      <c r="C8" s="4" t="s">
        <v>971</v>
      </c>
    </row>
    <row r="9" spans="1:3">
      <c r="A9" s="4" t="s">
        <v>972</v>
      </c>
      <c r="B9" s="4" t="s">
        <v>970</v>
      </c>
      <c r="C9" s="4" t="s">
        <v>514</v>
      </c>
    </row>
    <row r="10" spans="1:3">
      <c r="A10" s="4" t="s">
        <v>973</v>
      </c>
      <c r="B10" s="4" t="s">
        <v>974</v>
      </c>
      <c r="C10" s="4" t="s">
        <v>975</v>
      </c>
    </row>
    <row r="11" spans="1:3">
      <c r="A11" s="4" t="s">
        <v>976</v>
      </c>
      <c r="B11" s="4" t="s">
        <v>977</v>
      </c>
      <c r="C11" s="4" t="s">
        <v>971</v>
      </c>
    </row>
    <row r="12" spans="1:3">
      <c r="A12" s="4" t="s">
        <v>978</v>
      </c>
      <c r="B12" s="4" t="s">
        <v>970</v>
      </c>
      <c r="C12" s="4" t="s">
        <v>979</v>
      </c>
    </row>
    <row r="13" spans="1:3">
      <c r="A13" s="4" t="s">
        <v>954</v>
      </c>
      <c r="B13" s="4" t="s">
        <v>980</v>
      </c>
      <c r="C13" s="4" t="s">
        <v>981</v>
      </c>
    </row>
    <row r="14" spans="1:3">
      <c r="A14" s="4" t="s">
        <v>982</v>
      </c>
      <c r="B14" s="4" t="s">
        <v>514</v>
      </c>
      <c r="C14" s="4" t="s">
        <v>51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983</v>
      </c>
      <c r="B1" s="2" t="s">
        <v>2</v>
      </c>
      <c r="C1" s="2" t="s">
        <v>39</v>
      </c>
    </row>
    <row r="2" spans="1:3">
      <c r="A2" s="3" t="s">
        <v>984</v>
      </c>
    </row>
    <row r="3" spans="1:3">
      <c r="A3" s="4" t="s">
        <v>985</v>
      </c>
      <c r="B3" s="5" t="n">
        <v>4892</v>
      </c>
      <c r="C3" s="5" t="n">
        <v>5458</v>
      </c>
    </row>
    <row r="4" spans="1:3">
      <c r="A4" s="4" t="s">
        <v>61</v>
      </c>
      <c r="B4" s="4" t="s">
        <v>46</v>
      </c>
      <c r="C4" s="6" t="n">
        <v>1486</v>
      </c>
    </row>
    <row r="5" spans="1:3">
      <c r="A5" s="4" t="s">
        <v>200</v>
      </c>
      <c r="B5" s="6" t="n">
        <v>646</v>
      </c>
      <c r="C5" s="6" t="n">
        <v>490</v>
      </c>
    </row>
    <row r="6" spans="1:3">
      <c r="A6" s="4" t="s">
        <v>986</v>
      </c>
      <c r="B6" s="4" t="s">
        <v>46</v>
      </c>
      <c r="C6" s="6" t="n">
        <v>412</v>
      </c>
    </row>
    <row r="7" spans="1:3">
      <c r="A7" s="4" t="s">
        <v>987</v>
      </c>
      <c r="B7" s="6" t="n">
        <v>133</v>
      </c>
      <c r="C7" s="6" t="n">
        <v>139</v>
      </c>
    </row>
    <row r="8" spans="1:3">
      <c r="A8" s="4" t="s">
        <v>988</v>
      </c>
      <c r="B8" s="6" t="n">
        <v>55</v>
      </c>
      <c r="C8" s="6" t="n">
        <v>98</v>
      </c>
    </row>
    <row r="9" spans="1:3">
      <c r="A9" s="4" t="s">
        <v>989</v>
      </c>
      <c r="B9" s="6" t="n">
        <v>191</v>
      </c>
      <c r="C9" s="6" t="n">
        <v>512</v>
      </c>
    </row>
    <row r="10" spans="1:3">
      <c r="A10" s="4" t="s">
        <v>990</v>
      </c>
      <c r="B10" s="6" t="n">
        <v>1741</v>
      </c>
      <c r="C10" s="4" t="s">
        <v>46</v>
      </c>
    </row>
    <row r="11" spans="1:3">
      <c r="A11" s="4" t="s">
        <v>209</v>
      </c>
      <c r="B11" s="6" t="n">
        <v>470</v>
      </c>
      <c r="C11" s="6" t="n">
        <v>976</v>
      </c>
    </row>
    <row r="12" spans="1:3">
      <c r="A12" s="4" t="s">
        <v>991</v>
      </c>
      <c r="B12" s="6" t="n">
        <v>8128</v>
      </c>
      <c r="C12" s="6" t="n">
        <v>9571</v>
      </c>
    </row>
    <row r="13" spans="1:3">
      <c r="A13" s="4" t="s">
        <v>992</v>
      </c>
      <c r="B13" s="6" t="n">
        <v>-7677</v>
      </c>
      <c r="C13" s="6" t="n">
        <v>-8660</v>
      </c>
    </row>
    <row r="14" spans="1:3">
      <c r="A14" s="4" t="s">
        <v>993</v>
      </c>
      <c r="B14" s="6" t="n">
        <v>451</v>
      </c>
      <c r="C14" s="6" t="n">
        <v>911</v>
      </c>
    </row>
    <row r="15" spans="1:3">
      <c r="A15" s="3" t="s">
        <v>994</v>
      </c>
    </row>
    <row r="16" spans="1:3">
      <c r="A16" s="4" t="s">
        <v>995</v>
      </c>
      <c r="B16" s="4" t="s">
        <v>46</v>
      </c>
      <c r="C16" s="6" t="n">
        <v>-463</v>
      </c>
    </row>
    <row r="17" spans="1:3">
      <c r="A17" s="4" t="s">
        <v>532</v>
      </c>
      <c r="B17" s="4" t="s">
        <v>46</v>
      </c>
      <c r="C17" s="4" t="s">
        <v>46</v>
      </c>
    </row>
    <row r="18" spans="1:3">
      <c r="A18" s="4" t="s">
        <v>209</v>
      </c>
      <c r="B18" s="6" t="n">
        <v>-36</v>
      </c>
      <c r="C18" s="4" t="s">
        <v>46</v>
      </c>
    </row>
    <row r="19" spans="1:3">
      <c r="A19" s="4" t="s">
        <v>996</v>
      </c>
      <c r="B19" s="4" t="s">
        <v>46</v>
      </c>
      <c r="C19" s="6" t="n">
        <v>-1</v>
      </c>
    </row>
    <row r="20" spans="1:3">
      <c r="A20" s="4" t="s">
        <v>997</v>
      </c>
      <c r="B20" s="6" t="n">
        <v>-415</v>
      </c>
      <c r="C20" s="6" t="n">
        <v>-447</v>
      </c>
    </row>
    <row r="21" spans="1:3">
      <c r="A21" s="4" t="s">
        <v>998</v>
      </c>
      <c r="B21" s="6" t="n">
        <v>-451</v>
      </c>
      <c r="C21" s="6" t="n">
        <v>-911</v>
      </c>
    </row>
    <row r="22" spans="1:3">
      <c r="A22" s="4" t="s">
        <v>999</v>
      </c>
      <c r="B22" s="4" t="s">
        <v>46</v>
      </c>
      <c r="C22" s="4" t="s">
        <v>4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80"/>
    <col customWidth="1" max="3" min="3" width="80"/>
    <col customWidth="1" max="4" min="4" width="16"/>
  </cols>
  <sheetData>
    <row r="1" spans="1:4">
      <c r="A1" s="1" t="s">
        <v>1000</v>
      </c>
      <c r="B1" s="2" t="s">
        <v>1001</v>
      </c>
      <c r="C1" s="2" t="s">
        <v>2</v>
      </c>
      <c r="D1" s="2" t="s">
        <v>39</v>
      </c>
    </row>
    <row r="2" spans="1:4">
      <c r="A2" s="3" t="s">
        <v>1002</v>
      </c>
    </row>
    <row r="3" spans="1:4">
      <c r="A3" s="4" t="s">
        <v>1003</v>
      </c>
      <c r="B3" s="4" t="s">
        <v>1004</v>
      </c>
    </row>
    <row r="4" spans="1:4">
      <c r="A4" s="4" t="s">
        <v>1005</v>
      </c>
      <c r="C4" s="11" t="n">
        <v>55.1</v>
      </c>
      <c r="D4" s="11" t="n">
        <v>57.4</v>
      </c>
    </row>
    <row r="5" spans="1:4">
      <c r="A5" s="4" t="s">
        <v>1006</v>
      </c>
      <c r="C5" s="4" t="s">
        <v>1007</v>
      </c>
    </row>
    <row r="6" spans="1:4">
      <c r="A6" s="4" t="s">
        <v>1008</v>
      </c>
      <c r="C6" s="11" t="n">
        <v>6.2</v>
      </c>
    </row>
    <row r="7" spans="1:4">
      <c r="A7" s="4" t="s">
        <v>954</v>
      </c>
      <c r="C7" s="5" t="n">
        <v>-1</v>
      </c>
      <c r="D7" s="11" t="n">
        <v>-10.8</v>
      </c>
    </row>
    <row r="8" spans="1:4">
      <c r="A8" s="4" t="s">
        <v>1009</v>
      </c>
      <c r="C8" s="4" t="s">
        <v>1010</v>
      </c>
    </row>
    <row r="9" spans="1:4">
      <c r="A9" s="4" t="s">
        <v>1011</v>
      </c>
    </row>
    <row r="10" spans="1:4">
      <c r="A10" s="3" t="s">
        <v>1002</v>
      </c>
    </row>
    <row r="11" spans="1:4">
      <c r="A11" s="4" t="s">
        <v>93</v>
      </c>
      <c r="C11" s="6" t="n">
        <v>0</v>
      </c>
      <c r="D11" s="6" t="n">
        <v>0</v>
      </c>
    </row>
    <row r="12" spans="1:4">
      <c r="A12" s="4" t="s">
        <v>94</v>
      </c>
      <c r="C12" s="6" t="n">
        <v>0</v>
      </c>
      <c r="D12" s="6" t="n">
        <v>0</v>
      </c>
    </row>
    <row r="13" spans="1:4">
      <c r="A13" s="4" t="s">
        <v>1012</v>
      </c>
    </row>
    <row r="14" spans="1:4">
      <c r="A14" s="3" t="s">
        <v>1002</v>
      </c>
    </row>
    <row r="15" spans="1:4">
      <c r="A15" s="4" t="s">
        <v>1006</v>
      </c>
      <c r="D15" s="4" t="s">
        <v>1013</v>
      </c>
    </row>
    <row r="16" spans="1:4">
      <c r="A16" s="4" t="s">
        <v>954</v>
      </c>
      <c r="C16" s="11" t="n">
        <v>10.2</v>
      </c>
      <c r="D16" s="11" t="n">
        <v>9.19999999999999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014</v>
      </c>
      <c r="B1" s="2" t="s">
        <v>1015</v>
      </c>
    </row>
    <row r="2" spans="1:2">
      <c r="A2" s="3" t="s">
        <v>1016</v>
      </c>
    </row>
    <row r="3" spans="1:2">
      <c r="A3" s="4" t="s">
        <v>1017</v>
      </c>
      <c r="B3" s="5" t="n">
        <v>48</v>
      </c>
    </row>
    <row r="4" spans="1:2">
      <c r="A4" s="4" t="s">
        <v>1018</v>
      </c>
      <c r="B4" s="6" t="n">
        <v>48</v>
      </c>
    </row>
    <row r="5" spans="1:2">
      <c r="A5" s="4" t="s">
        <v>1019</v>
      </c>
    </row>
    <row r="6" spans="1:2">
      <c r="A6" s="3" t="s">
        <v>1016</v>
      </c>
    </row>
    <row r="7" spans="1:2">
      <c r="A7" s="4" t="s">
        <v>1017</v>
      </c>
      <c r="B7" s="4" t="s">
        <v>46</v>
      </c>
    </row>
    <row r="8" spans="1:2">
      <c r="A8" s="4" t="s">
        <v>1018</v>
      </c>
      <c r="B8" s="4" t="s">
        <v>46</v>
      </c>
    </row>
    <row r="9" spans="1:2">
      <c r="A9" s="4" t="s">
        <v>1020</v>
      </c>
    </row>
    <row r="10" spans="1:2">
      <c r="A10" s="3" t="s">
        <v>1016</v>
      </c>
    </row>
    <row r="11" spans="1:2">
      <c r="A11" s="4" t="s">
        <v>1017</v>
      </c>
      <c r="B11" s="4" t="s">
        <v>46</v>
      </c>
    </row>
    <row r="12" spans="1:2">
      <c r="A12" s="4" t="s">
        <v>1018</v>
      </c>
      <c r="B12" s="4" t="s">
        <v>46</v>
      </c>
    </row>
    <row r="13" spans="1:2">
      <c r="A13" s="4" t="s">
        <v>1021</v>
      </c>
    </row>
    <row r="14" spans="1:2">
      <c r="A14" s="3" t="s">
        <v>1016</v>
      </c>
    </row>
    <row r="15" spans="1:2">
      <c r="A15" s="4" t="s">
        <v>1017</v>
      </c>
      <c r="B15" s="6" t="n">
        <v>48</v>
      </c>
    </row>
    <row r="16" spans="1:2">
      <c r="A16" s="4" t="s">
        <v>1018</v>
      </c>
      <c r="B16" s="5" t="n">
        <v>4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2</v>
      </c>
      <c r="B1" s="2" t="s">
        <v>1</v>
      </c>
    </row>
    <row r="2" spans="1:3">
      <c r="B2" s="2" t="s">
        <v>2</v>
      </c>
      <c r="C2" s="2" t="s">
        <v>39</v>
      </c>
    </row>
    <row r="3" spans="1:3">
      <c r="A3" s="3" t="s">
        <v>1016</v>
      </c>
    </row>
    <row r="4" spans="1:3">
      <c r="A4" s="4" t="s">
        <v>866</v>
      </c>
      <c r="B4" s="4" t="s">
        <v>1023</v>
      </c>
      <c r="C4" s="4" t="s">
        <v>1024</v>
      </c>
    </row>
    <row r="5" spans="1:3">
      <c r="A5" s="4" t="s">
        <v>868</v>
      </c>
      <c r="B5" s="4" t="s">
        <v>734</v>
      </c>
      <c r="C5" s="4" t="s">
        <v>734</v>
      </c>
    </row>
    <row r="6" spans="1:3">
      <c r="A6" s="4" t="s">
        <v>869</v>
      </c>
      <c r="C6" s="4" t="s">
        <v>1025</v>
      </c>
    </row>
    <row r="7" spans="1:3">
      <c r="A7" s="4" t="s">
        <v>871</v>
      </c>
      <c r="B7" s="4" t="s">
        <v>46</v>
      </c>
      <c r="C7" s="4" t="s">
        <v>46</v>
      </c>
    </row>
    <row r="8" spans="1:3">
      <c r="A8" s="4" t="s">
        <v>517</v>
      </c>
    </row>
    <row r="9" spans="1:3">
      <c r="A9" s="3" t="s">
        <v>1016</v>
      </c>
    </row>
    <row r="10" spans="1:3">
      <c r="A10" s="4" t="s">
        <v>869</v>
      </c>
      <c r="B10" s="4" t="s">
        <v>1026</v>
      </c>
    </row>
    <row r="11" spans="1:3">
      <c r="A11" s="4" t="s">
        <v>523</v>
      </c>
    </row>
    <row r="12" spans="1:3">
      <c r="A12" s="3" t="s">
        <v>1016</v>
      </c>
    </row>
    <row r="13" spans="1:3">
      <c r="A13" s="4" t="s">
        <v>869</v>
      </c>
      <c r="B13" s="4" t="s">
        <v>1027</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028</v>
      </c>
      <c r="B1" s="2" t="s">
        <v>1</v>
      </c>
    </row>
    <row r="2" spans="1:3">
      <c r="B2" s="2" t="s">
        <v>2</v>
      </c>
      <c r="C2" s="2" t="s">
        <v>39</v>
      </c>
    </row>
    <row r="3" spans="1:3">
      <c r="A3" s="3" t="s">
        <v>1029</v>
      </c>
    </row>
    <row r="4" spans="1:3">
      <c r="A4" s="4" t="s">
        <v>591</v>
      </c>
      <c r="B4" s="5" t="n">
        <v>48</v>
      </c>
      <c r="C4" s="5" t="n">
        <v>210</v>
      </c>
    </row>
    <row r="5" spans="1:3">
      <c r="A5" s="4" t="s">
        <v>1030</v>
      </c>
      <c r="C5" s="6" t="n">
        <v>393</v>
      </c>
    </row>
    <row r="6" spans="1:3">
      <c r="A6" s="4" t="s">
        <v>168</v>
      </c>
      <c r="C6" s="6" t="n">
        <v>3773</v>
      </c>
    </row>
    <row r="7" spans="1:3">
      <c r="A7" s="4" t="s">
        <v>171</v>
      </c>
      <c r="C7" s="6" t="n">
        <v>-3773</v>
      </c>
    </row>
    <row r="8" spans="1:3">
      <c r="A8" s="4" t="s">
        <v>1031</v>
      </c>
      <c r="B8" s="6" t="n">
        <v>-48</v>
      </c>
      <c r="C8" s="6" t="n">
        <v>-555</v>
      </c>
    </row>
    <row r="9" spans="1:3">
      <c r="A9" s="4" t="s">
        <v>593</v>
      </c>
      <c r="B9" s="4" t="s">
        <v>46</v>
      </c>
      <c r="C9" s="6" t="n">
        <v>48</v>
      </c>
    </row>
    <row r="10" spans="1:3">
      <c r="A10" s="4" t="s">
        <v>1032</v>
      </c>
    </row>
    <row r="11" spans="1:3">
      <c r="A11" s="3" t="s">
        <v>1029</v>
      </c>
    </row>
    <row r="12" spans="1:3">
      <c r="A12" s="4" t="s">
        <v>591</v>
      </c>
      <c r="B12" s="6" t="n">
        <v>48</v>
      </c>
      <c r="C12" s="6" t="n">
        <v>209</v>
      </c>
    </row>
    <row r="13" spans="1:3">
      <c r="A13" s="4" t="s">
        <v>1030</v>
      </c>
      <c r="C13" s="6" t="n">
        <v>393</v>
      </c>
    </row>
    <row r="14" spans="1:3">
      <c r="A14" s="4" t="s">
        <v>168</v>
      </c>
      <c r="C14" s="6" t="n">
        <v>3773</v>
      </c>
    </row>
    <row r="15" spans="1:3">
      <c r="A15" s="4" t="s">
        <v>171</v>
      </c>
      <c r="C15" s="6" t="n">
        <v>-3773</v>
      </c>
    </row>
    <row r="16" spans="1:3">
      <c r="A16" s="4" t="s">
        <v>1031</v>
      </c>
      <c r="B16" s="6" t="n">
        <v>-48</v>
      </c>
      <c r="C16" s="6" t="n">
        <v>-554</v>
      </c>
    </row>
    <row r="17" spans="1:3">
      <c r="A17" s="4" t="s">
        <v>593</v>
      </c>
      <c r="B17" s="4" t="s">
        <v>46</v>
      </c>
      <c r="C17" s="6" t="n">
        <v>48</v>
      </c>
    </row>
    <row r="18" spans="1:3">
      <c r="A18" s="4" t="s">
        <v>1033</v>
      </c>
    </row>
    <row r="19" spans="1:3">
      <c r="A19" s="3" t="s">
        <v>1029</v>
      </c>
    </row>
    <row r="20" spans="1:3">
      <c r="A20" s="4" t="s">
        <v>591</v>
      </c>
      <c r="B20" s="4" t="s">
        <v>46</v>
      </c>
      <c r="C20" s="6" t="n">
        <v>1</v>
      </c>
    </row>
    <row r="21" spans="1:3">
      <c r="A21" s="4" t="s">
        <v>1030</v>
      </c>
      <c r="C21" s="4" t="s">
        <v>46</v>
      </c>
    </row>
    <row r="22" spans="1:3">
      <c r="A22" s="4" t="s">
        <v>168</v>
      </c>
      <c r="C22" s="4" t="s">
        <v>46</v>
      </c>
    </row>
    <row r="23" spans="1:3">
      <c r="A23" s="4" t="s">
        <v>171</v>
      </c>
      <c r="C23" s="4" t="s">
        <v>46</v>
      </c>
    </row>
    <row r="24" spans="1:3">
      <c r="A24" s="4" t="s">
        <v>1031</v>
      </c>
      <c r="B24" s="4" t="s">
        <v>46</v>
      </c>
      <c r="C24" s="6" t="n">
        <v>-1</v>
      </c>
    </row>
    <row r="25" spans="1:3">
      <c r="A25" s="4" t="s">
        <v>593</v>
      </c>
      <c r="B25" s="4" t="s">
        <v>46</v>
      </c>
      <c r="C25" s="4" t="s">
        <v>4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1"/>
  </cols>
  <sheetData>
    <row r="1" spans="1:2">
      <c r="A1" s="1" t="s">
        <v>1034</v>
      </c>
      <c r="B1" s="2" t="s">
        <v>1</v>
      </c>
    </row>
    <row r="2" spans="1:2">
      <c r="B2" s="2" t="s">
        <v>529</v>
      </c>
    </row>
    <row r="3" spans="1:2">
      <c r="A3" s="3" t="s">
        <v>298</v>
      </c>
    </row>
    <row r="4" spans="1:2">
      <c r="A4" s="4" t="s">
        <v>1035</v>
      </c>
      <c r="B4" s="5" t="n">
        <v>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036</v>
      </c>
      <c r="B1" s="2" t="s">
        <v>1</v>
      </c>
    </row>
    <row r="2" spans="1:3">
      <c r="B2" s="2" t="s">
        <v>2</v>
      </c>
      <c r="C2" s="2" t="s">
        <v>39</v>
      </c>
    </row>
    <row r="3" spans="1:3">
      <c r="A3" s="3" t="s">
        <v>1037</v>
      </c>
    </row>
    <row r="4" spans="1:3">
      <c r="A4" s="4" t="s">
        <v>1038</v>
      </c>
      <c r="B4" s="5" t="n">
        <v>3756</v>
      </c>
      <c r="C4" s="5" t="n">
        <v>3935</v>
      </c>
    </row>
    <row r="5" spans="1:3">
      <c r="A5" s="4" t="s">
        <v>1039</v>
      </c>
    </row>
    <row r="6" spans="1:3">
      <c r="A6" s="3" t="s">
        <v>1037</v>
      </c>
    </row>
    <row r="7" spans="1:3">
      <c r="A7" s="4" t="s">
        <v>1038</v>
      </c>
      <c r="B7" s="5" t="n">
        <v>1238</v>
      </c>
      <c r="C7" s="4" t="s">
        <v>46</v>
      </c>
    </row>
    <row r="8" spans="1:3">
      <c r="A8" s="4" t="s">
        <v>1040</v>
      </c>
      <c r="B8" s="4" t="s">
        <v>1041</v>
      </c>
      <c r="C8" s="4" t="s">
        <v>46</v>
      </c>
    </row>
    <row r="9" spans="1:3">
      <c r="A9" s="4" t="s">
        <v>1042</v>
      </c>
    </row>
    <row r="10" spans="1:3">
      <c r="A10" s="3" t="s">
        <v>1037</v>
      </c>
    </row>
    <row r="11" spans="1:3">
      <c r="A11" s="4" t="s">
        <v>1038</v>
      </c>
      <c r="B11" s="4" t="s">
        <v>46</v>
      </c>
      <c r="C11" s="5" t="n">
        <v>6700</v>
      </c>
    </row>
    <row r="12" spans="1:3">
      <c r="A12" s="4" t="s">
        <v>1040</v>
      </c>
      <c r="B12" s="4" t="s">
        <v>46</v>
      </c>
      <c r="C12" s="4" t="s">
        <v>1043</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3"/>
    <col customWidth="1" max="2" min="2" width="27"/>
    <col customWidth="1" max="3" min="3" width="27"/>
  </cols>
  <sheetData>
    <row r="1" spans="1:3">
      <c r="A1" s="1" t="s">
        <v>1044</v>
      </c>
      <c r="B1" s="2" t="s">
        <v>1</v>
      </c>
    </row>
    <row r="2" spans="1:3">
      <c r="B2" s="2" t="s">
        <v>1045</v>
      </c>
      <c r="C2" s="2" t="s">
        <v>1046</v>
      </c>
    </row>
    <row r="3" spans="1:3">
      <c r="A3" s="4" t="s">
        <v>1047</v>
      </c>
    </row>
    <row r="4" spans="1:3">
      <c r="A4" s="3" t="s">
        <v>1048</v>
      </c>
    </row>
    <row r="5" spans="1:3">
      <c r="A5" s="4" t="s">
        <v>1040</v>
      </c>
      <c r="B5" s="4" t="s">
        <v>1049</v>
      </c>
      <c r="C5" s="4" t="s">
        <v>1050</v>
      </c>
    </row>
    <row r="6" spans="1:3">
      <c r="A6" s="4" t="s">
        <v>1051</v>
      </c>
      <c r="B6" s="5" t="n">
        <v>0</v>
      </c>
      <c r="C6" s="11" t="n">
        <v>6.5</v>
      </c>
    </row>
    <row r="7" spans="1:3">
      <c r="A7" s="4" t="s">
        <v>1052</v>
      </c>
      <c r="B7" s="6" t="n">
        <v>1</v>
      </c>
    </row>
    <row r="8" spans="1:3">
      <c r="A8" s="4" t="s">
        <v>1053</v>
      </c>
    </row>
    <row r="9" spans="1:3">
      <c r="A9" s="3" t="s">
        <v>1048</v>
      </c>
    </row>
    <row r="10" spans="1:3">
      <c r="A10" s="4" t="s">
        <v>1040</v>
      </c>
      <c r="C10" s="4" t="s">
        <v>1054</v>
      </c>
    </row>
    <row r="11" spans="1:3">
      <c r="A11" s="4" t="s">
        <v>1051</v>
      </c>
      <c r="C11" s="11" t="n">
        <v>2.8</v>
      </c>
    </row>
    <row r="12" spans="1:3">
      <c r="A12" s="4" t="s">
        <v>1052</v>
      </c>
      <c r="C12" s="6" t="n">
        <v>2</v>
      </c>
    </row>
    <row r="13" spans="1:3">
      <c r="A13" s="4" t="s">
        <v>1055</v>
      </c>
    </row>
    <row r="14" spans="1:3">
      <c r="A14" s="3" t="s">
        <v>1048</v>
      </c>
    </row>
    <row r="15" spans="1:3">
      <c r="A15" s="4" t="s">
        <v>1040</v>
      </c>
      <c r="B15" s="4" t="s">
        <v>1056</v>
      </c>
    </row>
    <row r="16" spans="1:3">
      <c r="A16" s="4" t="s">
        <v>1057</v>
      </c>
    </row>
    <row r="17" spans="1:3">
      <c r="A17" s="3" t="s">
        <v>1048</v>
      </c>
    </row>
    <row r="18" spans="1:3">
      <c r="A18" s="4" t="s">
        <v>1040</v>
      </c>
      <c r="B18" s="4" t="s">
        <v>1058</v>
      </c>
    </row>
    <row r="19" spans="1:3">
      <c r="A19" s="4" t="s">
        <v>1059</v>
      </c>
    </row>
    <row r="20" spans="1:3">
      <c r="A20" s="3" t="s">
        <v>1048</v>
      </c>
    </row>
    <row r="21" spans="1:3">
      <c r="A21" s="4" t="s">
        <v>1040</v>
      </c>
      <c r="B21" s="4" t="s">
        <v>1060</v>
      </c>
    </row>
    <row r="22" spans="1:3">
      <c r="A22" s="4" t="s">
        <v>1061</v>
      </c>
    </row>
    <row r="23" spans="1:3">
      <c r="A23" s="3" t="s">
        <v>1048</v>
      </c>
    </row>
    <row r="24" spans="1:3">
      <c r="A24" s="4" t="s">
        <v>1040</v>
      </c>
      <c r="B24" s="4" t="s">
        <v>1062</v>
      </c>
    </row>
    <row r="25" spans="1:3">
      <c r="A25" s="4" t="s">
        <v>1063</v>
      </c>
    </row>
    <row r="26" spans="1:3">
      <c r="A26" s="3" t="s">
        <v>1048</v>
      </c>
    </row>
    <row r="27" spans="1:3">
      <c r="A27" s="4" t="s">
        <v>1040</v>
      </c>
      <c r="B27" s="4" t="s">
        <v>1062</v>
      </c>
    </row>
    <row r="28" spans="1:3">
      <c r="A28" s="4" t="s">
        <v>1064</v>
      </c>
    </row>
    <row r="29" spans="1:3">
      <c r="A29" s="3" t="s">
        <v>1048</v>
      </c>
    </row>
    <row r="30" spans="1:3">
      <c r="A30" s="4" t="s">
        <v>1040</v>
      </c>
      <c r="C30" s="4" t="s">
        <v>1043</v>
      </c>
    </row>
    <row r="31" spans="1:3">
      <c r="A31" s="4" t="s">
        <v>1065</v>
      </c>
    </row>
    <row r="32" spans="1:3">
      <c r="A32" s="3" t="s">
        <v>1048</v>
      </c>
    </row>
    <row r="33" spans="1:3">
      <c r="A33" s="4" t="s">
        <v>1040</v>
      </c>
      <c r="C33" s="4" t="s">
        <v>1060</v>
      </c>
    </row>
    <row r="34" spans="1:3">
      <c r="A34" s="4" t="s">
        <v>1066</v>
      </c>
    </row>
    <row r="35" spans="1:3">
      <c r="A35" s="3" t="s">
        <v>1048</v>
      </c>
    </row>
    <row r="36" spans="1:3">
      <c r="A36" s="4" t="s">
        <v>1040</v>
      </c>
      <c r="C36" s="4" t="s">
        <v>1067</v>
      </c>
    </row>
    <row r="37" spans="1:3">
      <c r="A37" s="4" t="s">
        <v>1068</v>
      </c>
    </row>
    <row r="38" spans="1:3">
      <c r="A38" s="3" t="s">
        <v>1048</v>
      </c>
    </row>
    <row r="39" spans="1:3">
      <c r="A39" s="4" t="s">
        <v>1040</v>
      </c>
      <c r="B39" s="4" t="s">
        <v>1069</v>
      </c>
      <c r="C39" s="4" t="s">
        <v>1050</v>
      </c>
    </row>
    <row r="40" spans="1:3">
      <c r="A40" s="4" t="s">
        <v>1052</v>
      </c>
      <c r="B40" s="6" t="n">
        <v>1</v>
      </c>
    </row>
    <row r="41" spans="1:3">
      <c r="A41" s="4" t="s">
        <v>1070</v>
      </c>
    </row>
    <row r="42" spans="1:3">
      <c r="A42" s="3" t="s">
        <v>1048</v>
      </c>
    </row>
    <row r="43" spans="1:3">
      <c r="A43" s="4" t="s">
        <v>1040</v>
      </c>
      <c r="C43" s="4" t="s">
        <v>1071</v>
      </c>
    </row>
    <row r="44" spans="1:3">
      <c r="A44" s="4" t="s">
        <v>1052</v>
      </c>
      <c r="C44" s="6" t="n">
        <v>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072</v>
      </c>
      <c r="B1" s="2" t="s">
        <v>1</v>
      </c>
    </row>
    <row r="2" spans="1:3">
      <c r="B2" s="2" t="s">
        <v>2</v>
      </c>
      <c r="C2" s="2" t="s">
        <v>39</v>
      </c>
    </row>
    <row r="3" spans="1:3">
      <c r="A3" s="3" t="s">
        <v>1073</v>
      </c>
    </row>
    <row r="4" spans="1:3">
      <c r="A4" s="4" t="s">
        <v>1074</v>
      </c>
      <c r="B4" s="5" t="n">
        <v>3756</v>
      </c>
      <c r="C4" s="5" t="n">
        <v>3935</v>
      </c>
    </row>
    <row r="5" spans="1:3">
      <c r="A5" s="4" t="s">
        <v>1075</v>
      </c>
      <c r="B5" s="6" t="n">
        <v>-18402</v>
      </c>
      <c r="C5" s="6" t="n">
        <v>-15030</v>
      </c>
    </row>
    <row r="6" spans="1:3">
      <c r="A6" s="4" t="s">
        <v>1076</v>
      </c>
      <c r="B6" s="6" t="n">
        <v>-24561</v>
      </c>
      <c r="C6" s="6" t="n">
        <v>-35030</v>
      </c>
    </row>
    <row r="7" spans="1:3">
      <c r="A7" s="4" t="s">
        <v>1077</v>
      </c>
      <c r="B7" s="6" t="n">
        <v>12178</v>
      </c>
      <c r="C7" s="6" t="n">
        <v>27691</v>
      </c>
    </row>
    <row r="8" spans="1:3">
      <c r="A8" s="4" t="s">
        <v>1078</v>
      </c>
      <c r="B8" s="6" t="n">
        <v>6401</v>
      </c>
      <c r="C8" s="6" t="n">
        <v>9931</v>
      </c>
    </row>
    <row r="9" spans="1:3">
      <c r="A9" s="4" t="s">
        <v>1079</v>
      </c>
    </row>
    <row r="10" spans="1:3">
      <c r="A10" s="3" t="s">
        <v>1073</v>
      </c>
    </row>
    <row r="11" spans="1:3">
      <c r="A11" s="4" t="s">
        <v>1074</v>
      </c>
      <c r="B11" s="6" t="n">
        <v>3737</v>
      </c>
      <c r="C11" s="6" t="n">
        <v>3795</v>
      </c>
    </row>
    <row r="12" spans="1:3">
      <c r="A12" s="4" t="s">
        <v>1075</v>
      </c>
      <c r="B12" s="6" t="n">
        <v>-16956</v>
      </c>
      <c r="C12" s="6" t="n">
        <v>-13210</v>
      </c>
    </row>
    <row r="13" spans="1:3">
      <c r="A13" s="4" t="s">
        <v>1076</v>
      </c>
      <c r="B13" s="6" t="n">
        <v>-23111</v>
      </c>
      <c r="C13" s="6" t="n">
        <v>-33174</v>
      </c>
    </row>
    <row r="14" spans="1:3">
      <c r="A14" s="4" t="s">
        <v>1077</v>
      </c>
      <c r="B14" s="6" t="n">
        <v>11872</v>
      </c>
      <c r="C14" s="6" t="n">
        <v>27189</v>
      </c>
    </row>
    <row r="15" spans="1:3">
      <c r="A15" s="4" t="s">
        <v>1078</v>
      </c>
      <c r="B15" s="6" t="n">
        <v>6233</v>
      </c>
      <c r="C15" s="6" t="n">
        <v>9599</v>
      </c>
    </row>
    <row r="16" spans="1:3">
      <c r="A16" s="4" t="s">
        <v>1080</v>
      </c>
    </row>
    <row r="17" spans="1:3">
      <c r="A17" s="3" t="s">
        <v>1073</v>
      </c>
    </row>
    <row r="18" spans="1:3">
      <c r="A18" s="4" t="s">
        <v>1074</v>
      </c>
      <c r="B18" s="6" t="n">
        <v>19</v>
      </c>
      <c r="C18" s="6" t="n">
        <v>140</v>
      </c>
    </row>
    <row r="19" spans="1:3">
      <c r="A19" s="4" t="s">
        <v>1075</v>
      </c>
      <c r="B19" s="6" t="n">
        <v>-1509</v>
      </c>
      <c r="C19" s="6" t="n">
        <v>-1820</v>
      </c>
    </row>
    <row r="20" spans="1:3">
      <c r="A20" s="4" t="s">
        <v>1076</v>
      </c>
      <c r="B20" s="6" t="n">
        <v>-1513</v>
      </c>
      <c r="C20" s="6" t="n">
        <v>-1821</v>
      </c>
    </row>
    <row r="21" spans="1:3">
      <c r="A21" s="4" t="s">
        <v>1077</v>
      </c>
      <c r="B21" s="6" t="n">
        <v>187</v>
      </c>
      <c r="C21" s="6" t="n">
        <v>432</v>
      </c>
    </row>
    <row r="22" spans="1:3">
      <c r="A22" s="4" t="s">
        <v>1078</v>
      </c>
      <c r="B22" s="6" t="n">
        <v>140</v>
      </c>
      <c r="C22" s="6" t="n">
        <v>318</v>
      </c>
    </row>
    <row r="23" spans="1:3">
      <c r="A23" s="4" t="s">
        <v>1081</v>
      </c>
    </row>
    <row r="24" spans="1:3">
      <c r="A24" s="3" t="s">
        <v>1073</v>
      </c>
    </row>
    <row r="25" spans="1:3">
      <c r="A25" s="4" t="s">
        <v>1074</v>
      </c>
      <c r="B25" s="4" t="s">
        <v>46</v>
      </c>
      <c r="C25" s="4" t="s">
        <v>46</v>
      </c>
    </row>
    <row r="26" spans="1:3">
      <c r="A26" s="4" t="s">
        <v>1075</v>
      </c>
      <c r="B26" s="4" t="s">
        <v>46</v>
      </c>
      <c r="C26" s="4" t="s">
        <v>46</v>
      </c>
    </row>
    <row r="27" spans="1:3">
      <c r="A27" s="4" t="s">
        <v>1076</v>
      </c>
      <c r="B27" s="4" t="s">
        <v>46</v>
      </c>
      <c r="C27" s="6" t="n">
        <v>-35</v>
      </c>
    </row>
    <row r="28" spans="1:3">
      <c r="A28" s="4" t="s">
        <v>1077</v>
      </c>
      <c r="B28" s="4" t="s">
        <v>46</v>
      </c>
      <c r="C28" s="6" t="n">
        <v>23</v>
      </c>
    </row>
    <row r="29" spans="1:3">
      <c r="A29" s="4" t="s">
        <v>1078</v>
      </c>
      <c r="B29" s="4" t="s">
        <v>46</v>
      </c>
      <c r="C29" s="4" t="s">
        <v>46</v>
      </c>
    </row>
    <row r="30" spans="1:3">
      <c r="A30" s="4" t="s">
        <v>1082</v>
      </c>
    </row>
    <row r="31" spans="1:3">
      <c r="A31" s="3" t="s">
        <v>1073</v>
      </c>
    </row>
    <row r="32" spans="1:3">
      <c r="A32" s="4" t="s">
        <v>1074</v>
      </c>
      <c r="B32" s="6" t="n">
        <v>301</v>
      </c>
      <c r="C32" s="4" t="s">
        <v>46</v>
      </c>
    </row>
    <row r="33" spans="1:3">
      <c r="A33" s="4" t="s">
        <v>1075</v>
      </c>
      <c r="B33" s="6" t="n">
        <v>63</v>
      </c>
      <c r="C33" s="4" t="s">
        <v>46</v>
      </c>
    </row>
    <row r="34" spans="1:3">
      <c r="A34" s="4" t="s">
        <v>1076</v>
      </c>
      <c r="B34" s="6" t="n">
        <v>63</v>
      </c>
      <c r="C34" s="4" t="s">
        <v>46</v>
      </c>
    </row>
    <row r="35" spans="1:3">
      <c r="A35" s="4" t="s">
        <v>1077</v>
      </c>
      <c r="B35" s="6" t="n">
        <v>119</v>
      </c>
      <c r="C35" s="6" t="n">
        <v>47</v>
      </c>
    </row>
    <row r="36" spans="1:3">
      <c r="A36" s="4" t="s">
        <v>1078</v>
      </c>
      <c r="B36" s="6" t="n">
        <v>28</v>
      </c>
      <c r="C36" s="6" t="n">
        <v>14</v>
      </c>
    </row>
    <row r="37" spans="1:3">
      <c r="A37" s="4" t="s">
        <v>1083</v>
      </c>
    </row>
    <row r="38" spans="1:3">
      <c r="A38" s="3" t="s">
        <v>1073</v>
      </c>
    </row>
    <row r="39" spans="1:3">
      <c r="A39" s="4" t="s">
        <v>1074</v>
      </c>
      <c r="B39" s="6" t="n">
        <v>-301</v>
      </c>
      <c r="C39" s="4" t="s">
        <v>46</v>
      </c>
    </row>
    <row r="40" spans="1:3">
      <c r="A40" s="4" t="s">
        <v>1075</v>
      </c>
      <c r="B40" s="4" t="s">
        <v>46</v>
      </c>
      <c r="C40" s="4" t="s">
        <v>46</v>
      </c>
    </row>
    <row r="41" spans="1:3">
      <c r="A41" s="4" t="s">
        <v>1076</v>
      </c>
      <c r="B41" s="4" t="s">
        <v>46</v>
      </c>
      <c r="C41" s="4" t="s">
        <v>46</v>
      </c>
    </row>
    <row r="42" spans="1:3">
      <c r="A42" s="4" t="s">
        <v>1077</v>
      </c>
      <c r="B42" s="4" t="s">
        <v>46</v>
      </c>
      <c r="C42" s="4" t="s">
        <v>46</v>
      </c>
    </row>
    <row r="43" spans="1:3">
      <c r="A43" s="4" t="s">
        <v>1078</v>
      </c>
      <c r="B43" s="4" t="s">
        <v>46</v>
      </c>
      <c r="C43" s="4" t="s">
        <v>46</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1084</v>
      </c>
      <c r="B1" s="2" t="s">
        <v>2</v>
      </c>
      <c r="C1" s="2" t="s">
        <v>2</v>
      </c>
      <c r="D1" s="2" t="s">
        <v>1085</v>
      </c>
    </row>
    <row r="2" spans="1:4">
      <c r="A2" s="3" t="s">
        <v>1086</v>
      </c>
    </row>
    <row r="3" spans="1:4">
      <c r="A3" s="4" t="s">
        <v>1087</v>
      </c>
      <c r="C3" s="4" t="s">
        <v>1088</v>
      </c>
    </row>
    <row r="4" spans="1:4">
      <c r="A4" s="4" t="s">
        <v>1089</v>
      </c>
    </row>
    <row r="5" spans="1:4">
      <c r="A5" s="3" t="s">
        <v>1086</v>
      </c>
    </row>
    <row r="6" spans="1:4">
      <c r="A6" s="4" t="s">
        <v>1090</v>
      </c>
      <c r="B6" s="5" t="n">
        <v>3000000</v>
      </c>
      <c r="C6" s="5" t="n">
        <v>3000000</v>
      </c>
    </row>
    <row r="7" spans="1:4">
      <c r="A7" s="4" t="s">
        <v>1091</v>
      </c>
      <c r="B7" s="4" t="s">
        <v>1062</v>
      </c>
      <c r="C7" s="4" t="s">
        <v>1062</v>
      </c>
    </row>
    <row r="8" spans="1:4">
      <c r="A8" s="4" t="s">
        <v>1092</v>
      </c>
      <c r="B8" s="5" t="n">
        <v>20000</v>
      </c>
    </row>
    <row r="9" spans="1:4">
      <c r="A9" s="4" t="s">
        <v>1093</v>
      </c>
      <c r="B9" s="4" t="s">
        <v>1094</v>
      </c>
    </row>
    <row r="10" spans="1:4">
      <c r="A10" s="4" t="s">
        <v>1095</v>
      </c>
    </row>
    <row r="11" spans="1:4">
      <c r="A11" s="3" t="s">
        <v>1086</v>
      </c>
    </row>
    <row r="12" spans="1:4">
      <c r="A12" s="4" t="s">
        <v>1090</v>
      </c>
      <c r="D12" s="5" t="n">
        <v>50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1096</v>
      </c>
      <c r="B1" s="2" t="s">
        <v>529</v>
      </c>
    </row>
    <row r="2" spans="1:2">
      <c r="A2" s="3" t="s">
        <v>1097</v>
      </c>
    </row>
    <row r="3" spans="1:2">
      <c r="A3" s="4" t="s">
        <v>562</v>
      </c>
      <c r="B3" s="5" t="n">
        <v>223</v>
      </c>
    </row>
    <row r="4" spans="1:2">
      <c r="A4" s="4" t="s">
        <v>563</v>
      </c>
      <c r="B4" s="6" t="n">
        <v>210</v>
      </c>
    </row>
    <row r="5" spans="1:2">
      <c r="A5" s="4" t="s">
        <v>564</v>
      </c>
      <c r="B5" s="6" t="n">
        <v>309</v>
      </c>
    </row>
    <row r="6" spans="1:2">
      <c r="A6" s="4" t="s">
        <v>139</v>
      </c>
      <c r="B6" s="5" t="n">
        <v>74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58"/>
    <col customWidth="1" max="2" min="2" width="14"/>
    <col customWidth="1" max="3" min="3" width="80"/>
    <col customWidth="1" max="4" min="4" width="14"/>
    <col customWidth="1" max="5" min="5" width="14"/>
    <col customWidth="1" max="6" min="6" width="14"/>
    <col customWidth="1" max="7" min="7" width="13"/>
    <col customWidth="1" max="8" min="8" width="80"/>
    <col customWidth="1" max="9" min="9" width="14"/>
  </cols>
  <sheetData>
    <row r="1" spans="1:9">
      <c r="A1" s="1" t="s">
        <v>1098</v>
      </c>
      <c r="B1" s="2" t="s">
        <v>1099</v>
      </c>
      <c r="C1" s="2" t="s">
        <v>1100</v>
      </c>
      <c r="D1" s="2" t="s">
        <v>1101</v>
      </c>
      <c r="E1" s="2" t="s">
        <v>1102</v>
      </c>
      <c r="F1" s="2" t="s">
        <v>1103</v>
      </c>
      <c r="G1" s="2" t="s">
        <v>1104</v>
      </c>
      <c r="H1" s="2" t="s">
        <v>2</v>
      </c>
      <c r="I1" s="2" t="s">
        <v>39</v>
      </c>
    </row>
    <row r="2" spans="1:9">
      <c r="A2" s="3" t="s">
        <v>1105</v>
      </c>
    </row>
    <row r="3" spans="1:9">
      <c r="A3" s="4" t="s">
        <v>1106</v>
      </c>
      <c r="F3" s="5" t="n">
        <v>336000</v>
      </c>
    </row>
    <row r="4" spans="1:9">
      <c r="A4" s="4" t="s">
        <v>1107</v>
      </c>
      <c r="E4" s="5" t="n">
        <v>1000000</v>
      </c>
    </row>
    <row r="5" spans="1:9">
      <c r="A5" s="4" t="s">
        <v>1108</v>
      </c>
      <c r="D5" s="5" t="n">
        <v>2500000</v>
      </c>
      <c r="G5" s="5" t="n">
        <v>2500000</v>
      </c>
    </row>
    <row r="6" spans="1:9">
      <c r="A6" s="4" t="s">
        <v>501</v>
      </c>
      <c r="H6" s="4" t="s">
        <v>502</v>
      </c>
    </row>
    <row r="7" spans="1:9">
      <c r="A7" s="4" t="s">
        <v>1109</v>
      </c>
      <c r="H7" s="4" t="s">
        <v>1110</v>
      </c>
    </row>
    <row r="8" spans="1:9">
      <c r="A8" s="4" t="s">
        <v>1111</v>
      </c>
      <c r="H8" s="5" t="n">
        <v>42000</v>
      </c>
      <c r="I8" s="5" t="n">
        <v>61000</v>
      </c>
    </row>
    <row r="9" spans="1:9">
      <c r="A9" s="4" t="s">
        <v>1112</v>
      </c>
      <c r="H9" s="6" t="n">
        <v>600000</v>
      </c>
      <c r="I9" s="5" t="n">
        <v>1600000</v>
      </c>
    </row>
    <row r="10" spans="1:9">
      <c r="A10" s="4" t="s">
        <v>1113</v>
      </c>
      <c r="H10" s="5" t="n">
        <v>1100000</v>
      </c>
    </row>
    <row r="11" spans="1:9">
      <c r="A11" s="4" t="s">
        <v>1114</v>
      </c>
    </row>
    <row r="12" spans="1:9">
      <c r="A12" s="3" t="s">
        <v>1105</v>
      </c>
    </row>
    <row r="13" spans="1:9">
      <c r="A13" s="4" t="s">
        <v>1115</v>
      </c>
      <c r="C13" s="4" t="s">
        <v>1116</v>
      </c>
    </row>
    <row r="14" spans="1:9">
      <c r="A14" s="4" t="s">
        <v>1117</v>
      </c>
      <c r="C14" s="4" t="s">
        <v>1118</v>
      </c>
    </row>
    <row r="15" spans="1:9">
      <c r="A15" s="4" t="s">
        <v>1119</v>
      </c>
    </row>
    <row r="16" spans="1:9">
      <c r="A16" s="3" t="s">
        <v>1105</v>
      </c>
    </row>
    <row r="17" spans="1:9">
      <c r="A17" s="4" t="s">
        <v>1120</v>
      </c>
      <c r="B17" s="5" t="n">
        <v>915269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61"/>
    <col customWidth="1" max="2" min="2" width="80"/>
    <col customWidth="1" max="3" min="3" width="80"/>
    <col customWidth="1" max="4" min="4" width="80"/>
    <col customWidth="1" max="5" min="5" width="80"/>
    <col customWidth="1" max="6" min="6" width="14"/>
    <col customWidth="1" max="7" min="7" width="14"/>
    <col customWidth="1" max="8" min="8" width="14"/>
    <col customWidth="1" max="9" min="9" width="14"/>
  </cols>
  <sheetData>
    <row r="1" spans="1:9">
      <c r="A1" s="1" t="s">
        <v>1121</v>
      </c>
      <c r="B1" s="2" t="s">
        <v>452</v>
      </c>
      <c r="C1" s="2" t="s">
        <v>1122</v>
      </c>
      <c r="D1" s="2" t="s">
        <v>1123</v>
      </c>
      <c r="E1" s="2" t="s">
        <v>1124</v>
      </c>
      <c r="F1" s="2" t="s">
        <v>1125</v>
      </c>
      <c r="G1" s="2" t="s">
        <v>2</v>
      </c>
      <c r="H1" s="2" t="s">
        <v>39</v>
      </c>
      <c r="I1" s="2" t="s">
        <v>1126</v>
      </c>
    </row>
    <row r="2" spans="1:9">
      <c r="A2" s="3" t="s">
        <v>1127</v>
      </c>
    </row>
    <row r="3" spans="1:9">
      <c r="A3" s="4" t="s">
        <v>85</v>
      </c>
      <c r="G3" s="6" t="n">
        <v>5000000</v>
      </c>
      <c r="H3" s="6" t="n">
        <v>5000000</v>
      </c>
    </row>
    <row r="4" spans="1:9">
      <c r="A4" s="4" t="s">
        <v>1128</v>
      </c>
      <c r="G4" s="7" t="n">
        <v>0.001</v>
      </c>
      <c r="H4" s="7" t="n">
        <v>0.001</v>
      </c>
    </row>
    <row r="5" spans="1:9">
      <c r="A5" s="4" t="s">
        <v>1129</v>
      </c>
      <c r="C5" s="4" t="s">
        <v>1130</v>
      </c>
    </row>
    <row r="6" spans="1:9">
      <c r="A6" s="4" t="s">
        <v>785</v>
      </c>
      <c r="G6" s="5" t="n">
        <v>545000</v>
      </c>
      <c r="H6" s="5" t="n">
        <v>308000</v>
      </c>
    </row>
    <row r="7" spans="1:9">
      <c r="A7" s="4" t="s">
        <v>798</v>
      </c>
    </row>
    <row r="8" spans="1:9">
      <c r="A8" s="3" t="s">
        <v>1127</v>
      </c>
    </row>
    <row r="9" spans="1:9">
      <c r="A9" s="4" t="s">
        <v>786</v>
      </c>
      <c r="G9" s="6" t="n">
        <v>37696</v>
      </c>
      <c r="H9" s="6" t="n">
        <v>264</v>
      </c>
    </row>
    <row r="10" spans="1:9">
      <c r="A10" s="4" t="s">
        <v>785</v>
      </c>
      <c r="G10" s="4" t="s">
        <v>46</v>
      </c>
      <c r="H10" s="4" t="s">
        <v>46</v>
      </c>
    </row>
    <row r="11" spans="1:9">
      <c r="A11" s="4" t="s">
        <v>465</v>
      </c>
    </row>
    <row r="12" spans="1:9">
      <c r="A12" s="3" t="s">
        <v>1127</v>
      </c>
    </row>
    <row r="13" spans="1:9">
      <c r="A13" s="4" t="s">
        <v>941</v>
      </c>
      <c r="F13" s="6" t="n">
        <v>13761</v>
      </c>
    </row>
    <row r="14" spans="1:9">
      <c r="A14" s="4" t="s">
        <v>942</v>
      </c>
      <c r="F14" s="6" t="n">
        <v>13761</v>
      </c>
    </row>
    <row r="15" spans="1:9">
      <c r="A15" s="4" t="s">
        <v>1131</v>
      </c>
      <c r="F15" s="8" t="n">
        <v>3.33</v>
      </c>
    </row>
    <row r="16" spans="1:9">
      <c r="A16" s="4" t="s">
        <v>786</v>
      </c>
      <c r="F16" s="6" t="n">
        <v>200000</v>
      </c>
    </row>
    <row r="17" spans="1:9">
      <c r="A17" s="4" t="s">
        <v>785</v>
      </c>
      <c r="F17" s="5" t="n">
        <v>242000</v>
      </c>
    </row>
    <row r="18" spans="1:9">
      <c r="A18" s="4" t="s">
        <v>1132</v>
      </c>
    </row>
    <row r="19" spans="1:9">
      <c r="A19" s="3" t="s">
        <v>1127</v>
      </c>
    </row>
    <row r="20" spans="1:9">
      <c r="A20" s="4" t="s">
        <v>941</v>
      </c>
      <c r="F20" s="6" t="n">
        <v>1248324</v>
      </c>
    </row>
    <row r="21" spans="1:9">
      <c r="A21" s="4" t="s">
        <v>1133</v>
      </c>
      <c r="F21" s="6" t="n">
        <v>2080539</v>
      </c>
    </row>
    <row r="22" spans="1:9">
      <c r="A22" s="4" t="s">
        <v>1134</v>
      </c>
    </row>
    <row r="23" spans="1:9">
      <c r="A23" s="3" t="s">
        <v>1127</v>
      </c>
    </row>
    <row r="24" spans="1:9">
      <c r="A24" s="4" t="s">
        <v>1135</v>
      </c>
      <c r="D24" s="4" t="s">
        <v>1136</v>
      </c>
    </row>
    <row r="25" spans="1:9">
      <c r="A25" s="4" t="s">
        <v>1137</v>
      </c>
    </row>
    <row r="26" spans="1:9">
      <c r="A26" s="3" t="s">
        <v>1127</v>
      </c>
    </row>
    <row r="27" spans="1:9">
      <c r="A27" s="4" t="s">
        <v>1138</v>
      </c>
      <c r="E27" s="8" t="n">
        <v>383768.07</v>
      </c>
    </row>
    <row r="28" spans="1:9">
      <c r="A28" s="4" t="s">
        <v>1139</v>
      </c>
      <c r="E28" s="4" t="s">
        <v>1140</v>
      </c>
    </row>
    <row r="29" spans="1:9">
      <c r="A29" s="4" t="s">
        <v>1141</v>
      </c>
    </row>
    <row r="30" spans="1:9">
      <c r="A30" s="3" t="s">
        <v>1127</v>
      </c>
    </row>
    <row r="31" spans="1:9">
      <c r="A31" s="4" t="s">
        <v>1142</v>
      </c>
      <c r="B31" s="4" t="s">
        <v>1143</v>
      </c>
    </row>
    <row r="32" spans="1:9">
      <c r="A32" s="4" t="s">
        <v>1144</v>
      </c>
    </row>
    <row r="33" spans="1:9">
      <c r="A33" s="3" t="s">
        <v>1127</v>
      </c>
    </row>
    <row r="34" spans="1:9">
      <c r="A34" s="4" t="s">
        <v>1131</v>
      </c>
      <c r="B34" s="8" t="n">
        <v>3.33</v>
      </c>
    </row>
    <row r="35" spans="1:9">
      <c r="A35" s="4" t="s">
        <v>1145</v>
      </c>
      <c r="F35" s="6" t="n">
        <v>10014</v>
      </c>
    </row>
    <row r="36" spans="1:9">
      <c r="A36" s="4" t="s">
        <v>1146</v>
      </c>
      <c r="F36" s="6" t="n">
        <v>3007248</v>
      </c>
    </row>
    <row r="37" spans="1:9">
      <c r="A37" s="4" t="s">
        <v>814</v>
      </c>
      <c r="B37" s="6" t="n">
        <v>3600000</v>
      </c>
    </row>
    <row r="38" spans="1:9">
      <c r="A38" s="4" t="s">
        <v>85</v>
      </c>
      <c r="I38" s="6" t="n">
        <v>12000</v>
      </c>
    </row>
    <row r="39" spans="1:9">
      <c r="A39" s="4" t="s">
        <v>1142</v>
      </c>
      <c r="B39" s="4" t="s">
        <v>1147</v>
      </c>
    </row>
    <row r="40" spans="1:9">
      <c r="A40" s="4" t="s">
        <v>1128</v>
      </c>
      <c r="I40" s="5" t="n">
        <v>1000</v>
      </c>
    </row>
    <row r="41" spans="1:9">
      <c r="A41" s="4" t="s">
        <v>1148</v>
      </c>
      <c r="I41" s="8" t="n">
        <v>3.3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17:18:54Z</dcterms:created>
  <dcterms:modified xmlns:dcterms="http://purl.org/dc/terms/" xmlns:xsi="http://www.w3.org/2001/XMLSchema-instance" xsi:type="dcterms:W3CDTF">2019-03-28T17:18:54Z</dcterms:modified>
</cp:coreProperties>
</file>